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Initial Public Offering and Ser"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Net Income Per Limited Partner " sheetId="12" state="visible" r:id="rId12"/>
    <sheet xmlns:r="http://schemas.openxmlformats.org/officeDocument/2006/relationships" name="Unit Activity" sheetId="13" state="visible" r:id="rId13"/>
    <sheet xmlns:r="http://schemas.openxmlformats.org/officeDocument/2006/relationships" name="Operating Revenue" sheetId="14" state="visible" r:id="rId14"/>
    <sheet xmlns:r="http://schemas.openxmlformats.org/officeDocument/2006/relationships" name="Equity Method Investment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Regulatory Assets and Liabiliti" sheetId="18" state="visible" r:id="rId18"/>
    <sheet xmlns:r="http://schemas.openxmlformats.org/officeDocument/2006/relationships" name="Regulatory Matters" sheetId="19" state="visible" r:id="rId19"/>
    <sheet xmlns:r="http://schemas.openxmlformats.org/officeDocument/2006/relationships" name="Asset Retirement Obligations" sheetId="20" state="visible" r:id="rId20"/>
    <sheet xmlns:r="http://schemas.openxmlformats.org/officeDocument/2006/relationships" name="Variable Interest Entities" sheetId="21" state="visible" r:id="rId21"/>
    <sheet xmlns:r="http://schemas.openxmlformats.org/officeDocument/2006/relationships" name="Long-Term Debt and Affiliated L" sheetId="22" state="visible" r:id="rId22"/>
    <sheet xmlns:r="http://schemas.openxmlformats.org/officeDocument/2006/relationships" name="Employee Benefit Plans" sheetId="23" state="visible" r:id="rId23"/>
    <sheet xmlns:r="http://schemas.openxmlformats.org/officeDocument/2006/relationships" name="CPCN Obligation" sheetId="24" state="visible" r:id="rId24"/>
    <sheet xmlns:r="http://schemas.openxmlformats.org/officeDocument/2006/relationships" name="Commitments and Contingencies" sheetId="25" state="visible" r:id="rId25"/>
    <sheet xmlns:r="http://schemas.openxmlformats.org/officeDocument/2006/relationships" name="Credit Risk" sheetId="26" state="visible" r:id="rId26"/>
    <sheet xmlns:r="http://schemas.openxmlformats.org/officeDocument/2006/relationships" name="Related-Party Transactions" sheetId="27" state="visible" r:id="rId27"/>
    <sheet xmlns:r="http://schemas.openxmlformats.org/officeDocument/2006/relationships" name="Income Taxes" sheetId="28" state="visible" r:id="rId28"/>
    <sheet xmlns:r="http://schemas.openxmlformats.org/officeDocument/2006/relationships" name="Unit-Based Compensation" sheetId="29" state="visible" r:id="rId29"/>
    <sheet xmlns:r="http://schemas.openxmlformats.org/officeDocument/2006/relationships" name="Operating Segment" sheetId="30" state="visible" r:id="rId30"/>
    <sheet xmlns:r="http://schemas.openxmlformats.org/officeDocument/2006/relationships" name="Quarterly Financial and Per Uni" sheetId="31" state="visible" r:id="rId31"/>
    <sheet xmlns:r="http://schemas.openxmlformats.org/officeDocument/2006/relationships" name="Significant Accounting Polici32" sheetId="32" state="visible" r:id="rId32"/>
    <sheet xmlns:r="http://schemas.openxmlformats.org/officeDocument/2006/relationships" name="Initial Public Offering and S33" sheetId="33" state="visible" r:id="rId33"/>
    <sheet xmlns:r="http://schemas.openxmlformats.org/officeDocument/2006/relationships" name="Significant Accounting Polici34" sheetId="34" state="visible" r:id="rId34"/>
    <sheet xmlns:r="http://schemas.openxmlformats.org/officeDocument/2006/relationships" name="Net Income Per Limited Partne35" sheetId="35" state="visible" r:id="rId35"/>
    <sheet xmlns:r="http://schemas.openxmlformats.org/officeDocument/2006/relationships" name="Unit Activity (Tables)" sheetId="36" state="visible" r:id="rId36"/>
    <sheet xmlns:r="http://schemas.openxmlformats.org/officeDocument/2006/relationships" name="Operating Revenue (Tables)" sheetId="37" state="visible" r:id="rId37"/>
    <sheet xmlns:r="http://schemas.openxmlformats.org/officeDocument/2006/relationships" name="Equity Method Investments (Tabl" sheetId="38" state="visible" r:id="rId38"/>
    <sheet xmlns:r="http://schemas.openxmlformats.org/officeDocument/2006/relationships" name="Property Plant and Equipment (T" sheetId="39" state="visible" r:id="rId39"/>
    <sheet xmlns:r="http://schemas.openxmlformats.org/officeDocument/2006/relationships" name="Goodwill and Intangible Assets " sheetId="40" state="visible" r:id="rId40"/>
    <sheet xmlns:r="http://schemas.openxmlformats.org/officeDocument/2006/relationships" name="Regulatory Assets and Liabili41" sheetId="41" state="visible" r:id="rId41"/>
    <sheet xmlns:r="http://schemas.openxmlformats.org/officeDocument/2006/relationships" name="Asset Retirement Obligations (T" sheetId="42" state="visible" r:id="rId42"/>
    <sheet xmlns:r="http://schemas.openxmlformats.org/officeDocument/2006/relationships" name="Long-Term Debt and Affiliated43" sheetId="43" state="visible" r:id="rId43"/>
    <sheet xmlns:r="http://schemas.openxmlformats.org/officeDocument/2006/relationships" name="Related-Party Transactions (Tab" sheetId="44" state="visible" r:id="rId44"/>
    <sheet xmlns:r="http://schemas.openxmlformats.org/officeDocument/2006/relationships" name="Income Taxes (Tables)" sheetId="45" state="visible" r:id="rId45"/>
    <sheet xmlns:r="http://schemas.openxmlformats.org/officeDocument/2006/relationships" name="Unit-Based Compensation (Tables" sheetId="46" state="visible" r:id="rId46"/>
    <sheet xmlns:r="http://schemas.openxmlformats.org/officeDocument/2006/relationships" name="Operating Segment (Tables)" sheetId="47" state="visible" r:id="rId47"/>
    <sheet xmlns:r="http://schemas.openxmlformats.org/officeDocument/2006/relationships" name="Quarterly Financial and Per U48" sheetId="48" state="visible" r:id="rId48"/>
    <sheet xmlns:r="http://schemas.openxmlformats.org/officeDocument/2006/relationships" name="Description of Business and B49" sheetId="49" state="visible" r:id="rId49"/>
    <sheet xmlns:r="http://schemas.openxmlformats.org/officeDocument/2006/relationships" name="Initial Public Offering and S50" sheetId="50" state="visible" r:id="rId50"/>
    <sheet xmlns:r="http://schemas.openxmlformats.org/officeDocument/2006/relationships" name="Initial Public Offering and S51" sheetId="51" state="visible" r:id="rId51"/>
    <sheet xmlns:r="http://schemas.openxmlformats.org/officeDocument/2006/relationships" name="Initial Public Offering and S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Acquisitions (Questar Pipeline)" sheetId="55" state="visible" r:id="rId55"/>
    <sheet xmlns:r="http://schemas.openxmlformats.org/officeDocument/2006/relationships" name="Acquisitions (Acquisition of DC" sheetId="56" state="visible" r:id="rId56"/>
    <sheet xmlns:r="http://schemas.openxmlformats.org/officeDocument/2006/relationships" name="Acquisitions (Iroquois) (Detail" sheetId="57" state="visible" r:id="rId57"/>
    <sheet xmlns:r="http://schemas.openxmlformats.org/officeDocument/2006/relationships" name="Net Income Per Limited Partne58" sheetId="58" state="visible" r:id="rId58"/>
    <sheet xmlns:r="http://schemas.openxmlformats.org/officeDocument/2006/relationships" name="Net Income Per Limited Partne59" sheetId="59" state="visible" r:id="rId59"/>
    <sheet xmlns:r="http://schemas.openxmlformats.org/officeDocument/2006/relationships" name="Net Income Per Limited Partne60" sheetId="60" state="visible" r:id="rId60"/>
    <sheet xmlns:r="http://schemas.openxmlformats.org/officeDocument/2006/relationships" name="Unit Activity (Details)" sheetId="61" state="visible" r:id="rId61"/>
    <sheet xmlns:r="http://schemas.openxmlformats.org/officeDocument/2006/relationships" name="Operating Revenue (Details)" sheetId="62" state="visible" r:id="rId62"/>
    <sheet xmlns:r="http://schemas.openxmlformats.org/officeDocument/2006/relationships" name="Equity Method Investments (Deta" sheetId="63" state="visible" r:id="rId63"/>
    <sheet xmlns:r="http://schemas.openxmlformats.org/officeDocument/2006/relationships" name="Property Plant and Equipment (D"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Regulatory Assets and Liabili69" sheetId="69" state="visible" r:id="rId69"/>
    <sheet xmlns:r="http://schemas.openxmlformats.org/officeDocument/2006/relationships" name="Regulatory Assets and Liabili70" sheetId="70" state="visible" r:id="rId70"/>
    <sheet xmlns:r="http://schemas.openxmlformats.org/officeDocument/2006/relationships" name="Regulatory Matters (Narrative) " sheetId="71" state="visible" r:id="rId71"/>
    <sheet xmlns:r="http://schemas.openxmlformats.org/officeDocument/2006/relationships" name="Asset Retirement Obligations (D" sheetId="72" state="visible" r:id="rId72"/>
    <sheet xmlns:r="http://schemas.openxmlformats.org/officeDocument/2006/relationships" name="Variable Interest Entities (DRS" sheetId="73" state="visible" r:id="rId73"/>
    <sheet xmlns:r="http://schemas.openxmlformats.org/officeDocument/2006/relationships" name="Long-Term Debt and Affiliated74" sheetId="74" state="visible" r:id="rId74"/>
    <sheet xmlns:r="http://schemas.openxmlformats.org/officeDocument/2006/relationships" name="Long-Term Debt and Affiliated75" sheetId="75" state="visible" r:id="rId75"/>
    <sheet xmlns:r="http://schemas.openxmlformats.org/officeDocument/2006/relationships" name="Long-Term Debt and Affiliated76" sheetId="76" state="visible" r:id="rId76"/>
    <sheet xmlns:r="http://schemas.openxmlformats.org/officeDocument/2006/relationships" name="Employee Benefit Plans (Details" sheetId="77" state="visible" r:id="rId77"/>
    <sheet xmlns:r="http://schemas.openxmlformats.org/officeDocument/2006/relationships" name="CPCN Obligation (Details)" sheetId="78" state="visible" r:id="rId78"/>
    <sheet xmlns:r="http://schemas.openxmlformats.org/officeDocument/2006/relationships" name="Commitments and Contingencies (" sheetId="79" state="visible" r:id="rId79"/>
    <sheet xmlns:r="http://schemas.openxmlformats.org/officeDocument/2006/relationships" name="Credit Risk (Details)" sheetId="80" state="visible" r:id="rId80"/>
    <sheet xmlns:r="http://schemas.openxmlformats.org/officeDocument/2006/relationships" name="Related-Party Transactions (Det" sheetId="81" state="visible" r:id="rId81"/>
    <sheet xmlns:r="http://schemas.openxmlformats.org/officeDocument/2006/relationships" name="Income Taxes (Schedule of Detai" sheetId="82" state="visible" r:id="rId82"/>
    <sheet xmlns:r="http://schemas.openxmlformats.org/officeDocument/2006/relationships" name="Income Taxes (Effective Income " sheetId="83" state="visible" r:id="rId83"/>
    <sheet xmlns:r="http://schemas.openxmlformats.org/officeDocument/2006/relationships" name="Unit-Based Compensation (Detail" sheetId="84" state="visible" r:id="rId84"/>
    <sheet xmlns:r="http://schemas.openxmlformats.org/officeDocument/2006/relationships" name="Operating Segment (Narrative) (" sheetId="85" state="visible" r:id="rId85"/>
    <sheet xmlns:r="http://schemas.openxmlformats.org/officeDocument/2006/relationships" name="Operating Segment (Schedule of " sheetId="86" state="visible" r:id="rId86"/>
    <sheet xmlns:r="http://schemas.openxmlformats.org/officeDocument/2006/relationships" name="Quarterly Financial and Per U87" sheetId="87" state="visible" r:id="rId87"/>
  </sheets>
  <definedNames/>
  <calcPr calcId="124519" fullCalcOnLoad="1"/>
</workbook>
</file>

<file path=xl/sharedStrings.xml><?xml version="1.0" encoding="utf-8"?>
<sst xmlns="http://schemas.openxmlformats.org/spreadsheetml/2006/main" uniqueCount="1002">
  <si>
    <t>Document and Entity Information - USD ($) $ in Millions</t>
  </si>
  <si>
    <t>12 Months Ended</t>
  </si>
  <si>
    <t>Dec. 31, 2016</t>
  </si>
  <si>
    <t>Feb. 24, 2017</t>
  </si>
  <si>
    <t>Jun. 30, 2016</t>
  </si>
  <si>
    <t>Document and Entity Information [Line Items]</t>
  </si>
  <si>
    <t>Document Type</t>
  </si>
  <si>
    <t>10-K</t>
  </si>
  <si>
    <t>Amendment Flag</t>
  </si>
  <si>
    <t>false</t>
  </si>
  <si>
    <t>Document Period End Date</t>
  </si>
  <si>
    <t>Dec. 31,
		2016</t>
  </si>
  <si>
    <t>Document Fiscal Year Focus</t>
  </si>
  <si>
    <t>Document Fiscal Period Focus</t>
  </si>
  <si>
    <t>FY</t>
  </si>
  <si>
    <t>Trading Symbol</t>
  </si>
  <si>
    <t>DM</t>
  </si>
  <si>
    <t>Entity Registrant Name</t>
  </si>
  <si>
    <t>Dominion Midstream Partners, LP</t>
  </si>
  <si>
    <t>Entity Central Index Key</t>
  </si>
  <si>
    <t>Current Fiscal Year End Date</t>
  </si>
  <si>
    <t>--12-31</t>
  </si>
  <si>
    <t>Entity Filer Category</t>
  </si>
  <si>
    <t>Large Accelerated Filer</t>
  </si>
  <si>
    <t>Entity Well Known Seasoned Issuer</t>
  </si>
  <si>
    <t>Yes</t>
  </si>
  <si>
    <t>Entity Current Reporting Status</t>
  </si>
  <si>
    <t>Entity Voluntary Filers</t>
  </si>
  <si>
    <t>No</t>
  </si>
  <si>
    <t>Entity Public Float</t>
  </si>
  <si>
    <t>Entity Common Units Outstanding</t>
  </si>
  <si>
    <t>Entity Units Outstanding</t>
  </si>
  <si>
    <t>Entity Subordinated Units Outstanding</t>
  </si>
  <si>
    <t>Consolidated Statements of Income - USD ($) $ in Millions</t>
  </si>
  <si>
    <t>Dec. 31, 2015</t>
  </si>
  <si>
    <t>Dec. 31, 2014</t>
  </si>
  <si>
    <t>Operating Revenue</t>
  </si>
  <si>
    <t>[1]</t>
  </si>
  <si>
    <t>Operating Expenses</t>
  </si>
  <si>
    <t>Purchased gas</t>
  </si>
  <si>
    <t>Other operations and maintenance:</t>
  </si>
  <si>
    <t>Affiliated suppliers</t>
  </si>
  <si>
    <t>Other</t>
  </si>
  <si>
    <t>Depreciation and amortization</t>
  </si>
  <si>
    <t>Other taxes</t>
  </si>
  <si>
    <t>Total operating expenses</t>
  </si>
  <si>
    <t>Income from operations</t>
  </si>
  <si>
    <t>Earnings from equity method investees</t>
  </si>
  <si>
    <t>Other income</t>
  </si>
  <si>
    <t>Interest and related charges</t>
  </si>
  <si>
    <t>Income from operations including noncontrolling interest before income taxes</t>
  </si>
  <si>
    <t>Income tax expense</t>
  </si>
  <si>
    <t>[2]</t>
  </si>
  <si>
    <t>[3]</t>
  </si>
  <si>
    <t>[4]</t>
  </si>
  <si>
    <t>Net income including noncontrolling interest and predecessors</t>
  </si>
  <si>
    <t>Net income including noncontrolling interest</t>
  </si>
  <si>
    <t>[5]</t>
  </si>
  <si>
    <t>Less: Net income attributable to noncontrolling interest</t>
  </si>
  <si>
    <t>Net income attributable to partners</t>
  </si>
  <si>
    <t>Net income attributable to partners' ownership interest</t>
  </si>
  <si>
    <t>Net income attributable to preferred unitholders, common, and subordinated unitholders</t>
  </si>
  <si>
    <t>General partner's interest in net income</t>
  </si>
  <si>
    <t>[6]</t>
  </si>
  <si>
    <t>DCG</t>
  </si>
  <si>
    <t>Net income attributable to Predecessor</t>
  </si>
  <si>
    <t>Questar Pipeline</t>
  </si>
  <si>
    <t>Preferred Units</t>
  </si>
  <si>
    <t>Common Units</t>
  </si>
  <si>
    <t>Net income per limited partner unit (basic and diluted)</t>
  </si>
  <si>
    <t>Net income per limited partner unit (basic and diluted) (in dollars per unit)</t>
  </si>
  <si>
    <t>Subordinated Units</t>
  </si>
  <si>
    <t>Predecessor</t>
  </si>
  <si>
    <t>See Note 20 for amounts attributable to related parties.</t>
  </si>
  <si>
    <t>2016 income taxes are attributable to the Questar Pipeline Predecessor.</t>
  </si>
  <si>
    <t>2015 income taxes are attributable to the DCG Predecessor.</t>
  </si>
  <si>
    <t>Income taxes recognized prior to the Offering.</t>
  </si>
  <si>
    <t>Allocation of net income attributable to partners' ownership interest subsequent to initial public offering has been adjusted for rounding.</t>
  </si>
  <si>
    <t>Allocation of net income attributable to partners' ownership interest for 2014 has been adjusted for rounding.</t>
  </si>
  <si>
    <t>Consolidated Statements of Comprehensive Income - USD ($) $ in Millions</t>
  </si>
  <si>
    <t>10 Months Ended</t>
  </si>
  <si>
    <t>Oct. 19, 2014</t>
  </si>
  <si>
    <t>Other comprehensive income (loss):</t>
  </si>
  <si>
    <t>Changes in other comprehensive loss from equity method investees</t>
  </si>
  <si>
    <t>Other comprehensive loss</t>
  </si>
  <si>
    <t>Comprehensive income including noncontrolling interest and predecessors</t>
  </si>
  <si>
    <t>Comprehensive income attributable to noncontrolling interests</t>
  </si>
  <si>
    <t>Comprehensive income attributable to partners</t>
  </si>
  <si>
    <t>Comprehensive income attributable to Predecessor</t>
  </si>
  <si>
    <t>Consolidated Balance Sheets - USD ($) $ in Millions</t>
  </si>
  <si>
    <t>Current Assets</t>
  </si>
  <si>
    <t>Cash and cash equivalents</t>
  </si>
  <si>
    <t>Restricted cash</t>
  </si>
  <si>
    <t>Customer and other receivables</t>
  </si>
  <si>
    <t>Affiliated receivables</t>
  </si>
  <si>
    <t>Prepayments</t>
  </si>
  <si>
    <t>Inventories:</t>
  </si>
  <si>
    <t>Materials and supplies</t>
  </si>
  <si>
    <t>Gas stored</t>
  </si>
  <si>
    <t>Regulatory assets</t>
  </si>
  <si>
    <t>Total current assets</t>
  </si>
  <si>
    <t>Investment in Equity Method Affiliates</t>
  </si>
  <si>
    <t>Property, Plant and Equipment</t>
  </si>
  <si>
    <t>Property, plant and equipment</t>
  </si>
  <si>
    <t>Accumulated depreciation and amortization</t>
  </si>
  <si>
    <t>Total property, plant and equipment, net</t>
  </si>
  <si>
    <t>Deferred Charges and Other Assets</t>
  </si>
  <si>
    <t>Goodwill</t>
  </si>
  <si>
    <t>Intangible assets, net</t>
  </si>
  <si>
    <t>Total deferred charges and other assets</t>
  </si>
  <si>
    <t>Total assets</t>
  </si>
  <si>
    <t>Current Liabilities</t>
  </si>
  <si>
    <t>Accounts payable</t>
  </si>
  <si>
    <t>Payables to affiliates</t>
  </si>
  <si>
    <t>Accrued interest, payroll and taxes</t>
  </si>
  <si>
    <t>Regulatory liabilities</t>
  </si>
  <si>
    <t>Dominion credit facility borrowings</t>
  </si>
  <si>
    <t>Deferred revenue</t>
  </si>
  <si>
    <t>Natural gas imbalances</t>
  </si>
  <si>
    <t>CPCN obligation</t>
  </si>
  <si>
    <t>Total current liabilities</t>
  </si>
  <si>
    <t>Long-Term Debt</t>
  </si>
  <si>
    <t>Affiliated Long-Term Debt</t>
  </si>
  <si>
    <t>Deferred Credits and Other Liabilities</t>
  </si>
  <si>
    <t>Pension and other postretirement benefit liabilities</t>
  </si>
  <si>
    <t>Asset retirement obligation</t>
  </si>
  <si>
    <t>Total deferred credits and other liabilities</t>
  </si>
  <si>
    <t>Total liabilities</t>
  </si>
  <si>
    <t>Commitments and Contingencies (see Note 18)</t>
  </si>
  <si>
    <t xml:space="preserve"> </t>
  </si>
  <si>
    <t>Equity and Partners' Capital</t>
  </si>
  <si>
    <t>Accumulated other comprehensive loss</t>
  </si>
  <si>
    <t>Total Dominion Midstream Partners, LP partners' capital</t>
  </si>
  <si>
    <t>Noncontrolling interest</t>
  </si>
  <si>
    <t>Total equity and partners' capital</t>
  </si>
  <si>
    <t>Total liabilities and equity and partners' capital</t>
  </si>
  <si>
    <t>Limited Partners</t>
  </si>
  <si>
    <t>Preferred unitholders</t>
  </si>
  <si>
    <t>Common Units | Limited Partners</t>
  </si>
  <si>
    <t>Common unitholders and Subordinated unitholder</t>
  </si>
  <si>
    <t>Dominion | Limited Partners</t>
  </si>
  <si>
    <t>Dominion | General Partner</t>
  </si>
  <si>
    <t>General Partner interest - Dominion (non-economic interest)</t>
  </si>
  <si>
    <t>Dominion | Common Units | Limited Partners</t>
  </si>
  <si>
    <t>Dominion | Subordinated Units | Limited Partners</t>
  </si>
  <si>
    <t>There are no accumulated impairment losses.</t>
  </si>
  <si>
    <t>Consolidated Balance Sheets (Parenthetical) - shares</t>
  </si>
  <si>
    <t>Preferred unitholders - units issued</t>
  </si>
  <si>
    <t>Preferred unitholders - units outstanding</t>
  </si>
  <si>
    <t>Common unitholders and Subordinated unitholders- units issued</t>
  </si>
  <si>
    <t>Common unitholders and Subordinated unitholders- units outstanding</t>
  </si>
  <si>
    <t>Dominion</t>
  </si>
  <si>
    <t>Dominion | Common Units</t>
  </si>
  <si>
    <t>Dominion | Subordinated Units</t>
  </si>
  <si>
    <t>Consolidated Statements of Changes in Equity and Partners' Capital - USD ($) $ in Millions</t>
  </si>
  <si>
    <t>Total</t>
  </si>
  <si>
    <t>DCGDominion</t>
  </si>
  <si>
    <t>Questar PipelineDominion</t>
  </si>
  <si>
    <t>QPC Services CompanyDominion</t>
  </si>
  <si>
    <t>IPO</t>
  </si>
  <si>
    <t>Series A Preferred Units</t>
  </si>
  <si>
    <t>Total Dominion Midstream Partners, LP Partners' Equity and Capital</t>
  </si>
  <si>
    <t>Total Dominion Midstream Partners, LP Partners' Equity and CapitalDCG</t>
  </si>
  <si>
    <t>Total Dominion Midstream Partners, LP Partners' Equity and CapitalDCGDominion</t>
  </si>
  <si>
    <t>Total Dominion Midstream Partners, LP Partners' Equity and CapitalQuestar Pipeline</t>
  </si>
  <si>
    <t>Total Dominion Midstream Partners, LP Partners' Equity and CapitalQuestar PipelineDominion</t>
  </si>
  <si>
    <t>Total Dominion Midstream Partners, LP Partners' Equity and CapitalQPC Services CompanyDominion</t>
  </si>
  <si>
    <t>Total Dominion Midstream Partners, LP Partners' Equity and CapitalIPO</t>
  </si>
  <si>
    <t>Total Dominion Midstream Partners, LP Partners' Equity and CapitalSeries A Preferred Units</t>
  </si>
  <si>
    <t>Predecessor Members' Equity</t>
  </si>
  <si>
    <t>Predecessor Members' EquityIPO</t>
  </si>
  <si>
    <t>Predecessor EquityDCG</t>
  </si>
  <si>
    <t>Predecessor EquityQuestar Pipeline</t>
  </si>
  <si>
    <t>Predecessor EquityDCGDCG</t>
  </si>
  <si>
    <t>Predecessor EquityDCGDominion</t>
  </si>
  <si>
    <t>Predecessor EquityQuestar PipelineQuestar Pipeline</t>
  </si>
  <si>
    <t>Predecessor EquityQuestar PipelineDominion</t>
  </si>
  <si>
    <t>Predecessor EquityQPC Services CompanyDominion</t>
  </si>
  <si>
    <t>Preferred StockPreferred Unitholders PublicLimited Partners</t>
  </si>
  <si>
    <t>Preferred StockPreferred Unitholder DominionLimited Partners</t>
  </si>
  <si>
    <t>Preferred StockSeries A Preferred UnitsLimited Partners</t>
  </si>
  <si>
    <t>Common Unitholders and Subordinated UnitholderCommon UnitsLimited Partners</t>
  </si>
  <si>
    <t>Common Unitholders and Subordinated UnitholderCommon UnitsLimited PartnersIPO</t>
  </si>
  <si>
    <t>Common Unitholders and Subordinated UnitholderCommon UnitsLimited Partner - Dominion</t>
  </si>
  <si>
    <t>Common Unitholders and Subordinated UnitholderCommon UnitsLimited Partner - DominionDominion</t>
  </si>
  <si>
    <t>Common Unitholders and Subordinated UnitholderCommon UnitsLimited Partner - DominionDCG</t>
  </si>
  <si>
    <t>Common Unitholders and Subordinated UnitholderCommon UnitsLimited Partner - DominionQuestar Pipeline</t>
  </si>
  <si>
    <t>Common Unitholders and Subordinated UnitholderCommon UnitsLimited Partner - DominionIPO</t>
  </si>
  <si>
    <t>Common Unitholders and Subordinated UnitholderSubordinated UnitsLimited Partner - Dominion</t>
  </si>
  <si>
    <t>Common Unitholders and Subordinated UnitholderSubordinated UnitsLimited Partner - DominionDominion</t>
  </si>
  <si>
    <t>Common Unitholders and Subordinated UnitholderSubordinated UnitsLimited Partner - DominionIPO</t>
  </si>
  <si>
    <t>General Partner Dominion (non-economic interest)General Partner Dominion (non-economic interest)</t>
  </si>
  <si>
    <t>General Partner Dominion (non-economic interest)General Partner Dominion (non-economic interest)DCG</t>
  </si>
  <si>
    <t>General Partner Dominion (non-economic interest)General Partner Dominion (non-economic interest)Questar Pipeline</t>
  </si>
  <si>
    <t>AOCI</t>
  </si>
  <si>
    <t>Noncontrolling interestIPO</t>
  </si>
  <si>
    <t>Balance (Predecessor) at Dec. 31, 2013</t>
  </si>
  <si>
    <t>Balance at Dec. 31, 2013</t>
  </si>
  <si>
    <t>Increase (Decrease) in Partners' Capital [Roll Forward]</t>
  </si>
  <si>
    <t>Net income (prior to initial public offering) | Predecessor</t>
  </si>
  <si>
    <t>Net income (prior to initial public offering)</t>
  </si>
  <si>
    <t>Equity contribution | Predecessor</t>
  </si>
  <si>
    <t>Equity contribution</t>
  </si>
  <si>
    <t>Formation and Offering Transactions and Acquisition:</t>
  </si>
  <si>
    <t>Contributions from Dominion | Predecessor</t>
  </si>
  <si>
    <t>Contributions from Dominion</t>
  </si>
  <si>
    <t>Allocation of predecessor member's equity to noncontrolling interest | Predecessor</t>
  </si>
  <si>
    <t>Allocation of predecessor member's equity to noncontrolling interest</t>
  </si>
  <si>
    <t>Settlement of net current and deferred income tax liabilities</t>
  </si>
  <si>
    <t>Additional basis in property, plant and equipment received from Dominion</t>
  </si>
  <si>
    <t>Issuance of common units, net of offering costs</t>
  </si>
  <si>
    <t>Distributions</t>
  </si>
  <si>
    <t>Net income from October 20, 2014 to December 31, 2014</t>
  </si>
  <si>
    <t>Balance (Predecessor) at Dec. 31, 2014</t>
  </si>
  <si>
    <t>Balance at Dec. 31, 2014</t>
  </si>
  <si>
    <t>Acquisition | Predecessor</t>
  </si>
  <si>
    <t>Acquisition</t>
  </si>
  <si>
    <t>Net income attributable to Predecessor | Predecessor</t>
  </si>
  <si>
    <t>Settlement of net current and deferred income tax assets</t>
  </si>
  <si>
    <t>Purchase of common units</t>
  </si>
  <si>
    <t>Unit awards (net of unearned compensation)</t>
  </si>
  <si>
    <t>Balance (Predecessor) at Dec. 31, 2015</t>
  </si>
  <si>
    <t>Balance at Dec. 31, 2015</t>
  </si>
  <si>
    <t>Distributions | Predecessor</t>
  </si>
  <si>
    <t>Issuance of units</t>
  </si>
  <si>
    <t>Balance (Predecessor) at Dec. 31, 2016</t>
  </si>
  <si>
    <t>Balance at Dec. 31, 2016</t>
  </si>
  <si>
    <t>Consolidated Statements of Cash Flows - USD ($) $ in Millions</t>
  </si>
  <si>
    <t>Operating Activities</t>
  </si>
  <si>
    <t>Adjustments to reconcile net income including noncontrolling interest and predecessors to net cash provided by operating activities:</t>
  </si>
  <si>
    <t>Deferred income taxes</t>
  </si>
  <si>
    <t>Other adjustments</t>
  </si>
  <si>
    <t>Changes in:</t>
  </si>
  <si>
    <t>Other operating assets and liabilities</t>
  </si>
  <si>
    <t>Net cash provided by operating activities</t>
  </si>
  <si>
    <t>Investing Activities</t>
  </si>
  <si>
    <t>Plant construction and other property additions</t>
  </si>
  <si>
    <t>Questar Pipeline Acquisition</t>
  </si>
  <si>
    <t>Change in restricted cash</t>
  </si>
  <si>
    <t>Net cash used in investing activities</t>
  </si>
  <si>
    <t>Financing Activities</t>
  </si>
  <si>
    <t>Issuance of long-term debt</t>
  </si>
  <si>
    <t>Repayment of affiliated long-term debt</t>
  </si>
  <si>
    <t>Dominion credit facility borrowings, net</t>
  </si>
  <si>
    <t>Net proceeds from issuance of common units</t>
  </si>
  <si>
    <t>Net proceeds from issuance of preferred units</t>
  </si>
  <si>
    <t>Repurchase of common units from Dominion</t>
  </si>
  <si>
    <t>Net cash provided by financing activities</t>
  </si>
  <si>
    <t>Increase (decrease) in cash and cash equivalents</t>
  </si>
  <si>
    <t>Cash and cash equivalents at beginning of period</t>
  </si>
  <si>
    <t>Cash and cash equivalents at end of period</t>
  </si>
  <si>
    <t>Supplemental Cash Flow Information</t>
  </si>
  <si>
    <t>Interest and related charges, excluding capitalized amounts</t>
  </si>
  <si>
    <t>Income taxes</t>
  </si>
  <si>
    <t>Significant noncash investing and financing activities:</t>
  </si>
  <si>
    <t>Accrued capital expenditures</t>
  </si>
  <si>
    <t>Increase in property, plant and equipment from CPCN obligation</t>
  </si>
  <si>
    <t>Contribution from affiliate</t>
  </si>
  <si>
    <t>Equity settlement of net current and deferred income taxes</t>
  </si>
  <si>
    <t>Equity contribution from Dominion to relieve payables to affiliates</t>
  </si>
  <si>
    <t>Equity contribution from Dominion related to income taxes prior to the Offering</t>
  </si>
  <si>
    <t>Questar Pipeline Acquisition through issuance of equity</t>
  </si>
  <si>
    <t>Acquisition through issuance of debt and equity and Equity contribution to affiliate</t>
  </si>
  <si>
    <t>DCG Acquisition through issuance of debt and equity</t>
  </si>
  <si>
    <t>Acquisition of a noncontrolling partnership interest in Iroquois through issuance of equity</t>
  </si>
  <si>
    <t>Equity contribution to QPC Services Company for employee related assets and liabilities</t>
  </si>
  <si>
    <t>General Partner</t>
  </si>
  <si>
    <t>Distribution to Dominion unitholder</t>
  </si>
  <si>
    <t>Distributions to common unitholders - public</t>
  </si>
  <si>
    <t>Subordinated Units | Limited Partners</t>
  </si>
  <si>
    <t>Description of Business and Basis of Presentation</t>
  </si>
  <si>
    <t>Organization, Consolidation and Presentation of Financial Statements [Abstract]</t>
  </si>
  <si>
    <t>D ESCRIPTION OF B USINESS AND B ASIS OF P RESENTATION Description of Business Dominion Midstream is a Delaware limited partnership formed in March 2014 by Dominion MLP Holding Company, LLC and Dominion Midstream GP, LLC, both indirect wholly-owned subsidiaries of Dominion, to grow a portfolio of natural gas terminaling, processing, storage, transportation and related assets. On October 20, 2014, Dominion Midstream completed the Offering of 20,125,000 common units representing limited partner interests. In connection with the Offering, Dominion Midstream acquired from Dominion the Preferred Equity Interest and non-economic general partner interest in Cove Point. A registration statement on Form S-1, as amended through the time of its effectiveness, was filed by Dominion Midstream with the SEC and was declared effective on October 10, 2014. See Note 2 for information regarding the closing of the Offering. The Preferred Equity Interest is a perpetual, non-convertible preferred equity interest entitled to Preferred Return Distributions so long as Cove Point has sufficient cash and undistributed Net Operating Income (determined on a cumulative basis from the closing of the Offering) from which to make Preferred Return Distributions. Preferred Return Distributions are made on a quarterly basis and are not cumulative. Until the Liquefaction Project is completed, Cove Point is prohibited from making a distribution on its common equity interests until it has a distribution reserve sufficient to pay two quarters of Preferred Return Distributions. The distribution reserve was fully funded in October 2016, but there can be no assurance that funds will be sufficient for such purpose or that Cove Point will have sufficient cash and undistributed Net Operating Income to permit it to continue to make Preferred Return Distributions after the expiration of certain of its contracts in the second quarter of 2017. The Preferred Equity Interest is also entitled to the Additional Return Distributions. Cove Point is the owner and operator of the Cove Point LNG Facility and the Cove Point Pipeline. The Cove Point LNG Facility is an LNG import/regasification and storage facility located on the Chesapeake Bay in Lusby, Maryland. On April 1, 2015, Dominion Midstream acquired from Dominion all issued and outstanding membership interests in DCG as described further in Note 4. DCG owns and operates nearly 1,500 miles of FERC-regulated open access, transportation-only interstate natural gas pipeline in South Carolina and southeastern Georgia. On September 29, 2015, Dominion Midstream acquired a 25.93% noncontrolling partnership interest in Iroquois as described further in Notes 4 and 8. Iroquois, a Delaware limited partnership, owns and operates a 416 -mile FERC-regulated interstate natural gas transmission pipeline that extends from the Canada-U.S. border through the states of New York and Connecticut. On December 1, 2016, Dominion Midstream acquired from Dominion all of the issued and outstanding membership interests in Questar Pipeline as described further in Note 4. Questar Pipeline owns and operates nearly 2,200 miles of interstate natural gas pipelines and 18 transmission and storage compressor stations in the western U.S. Basis of Presentation The contribution by Dominion to Dominion Midstream of the general partner interest in Cove Point and a portion of the Preferred Equity Interest is considered to be a reorganization of entities under common control. As a result, Dominion Midstream’s basis is equal to Dominion’s cost basis in the general partner interest in Cove Point and a portion of the Preferred Equity Interest. As discussed in Note 14, Dominion Midstream is the primary beneficiary of, and therefore consolidates, Cove Point. As such, Dominion Midstream’s investment in the Preferred Equity Interest and Cove Point's preferred equity interest are eliminated in consolidation. Dominion's retained common equity interest in Cove Point is reflected as noncontrolling interest. The Questar Pipeline Acquisition is considered to be a reorganization of entities under common control. As a result, Dominion Midstream’s basis in Questar Pipeline is equal to Dominion’s cost basis in the assets and liabilities of Questar Pipeline. On December 1, 2016, Questar Pipeline became a wholly-owned subsidiary of Dominion Midstream and is therefore consolidated by Dominion Midstream. The accompanying financial statements and related notes have been retrospectively adjusted to include the historical results and financial position of Questar Pipeline beginning September 16, 2016, the inception date of common control. The DCG Acquisition is considered to be a reorganization of entities under common control. As a result, Dominion Midstream’s basis in DCG is equal to Dominion’s cost basis in the assets and liabilities of DCG. On April 1, 2015, DCG became a wholly-owned subsidiary of Dominion Midstream and is therefore consolidated by Dominion Midstream. The accompanying financial statements and related notes include the historical results and financial position of DCG beginning January 31, 2015, the inception date of common control. For the period prior to the closing of the Offering on October 20, 2014, the financial statements included in this Annual Report on Form 10-K were derived from the financial statements and accounting records of Cove Point as our predecessor for accounting purposes. The financial statements were prepared using Dominion's historical basis in the assets and liabilities of Cove Point and include all revenues, costs, assets and liabilities attributed to Cove Point. For the periods subsequent to the closing of the Offering, the Consolidated Financial Statements represent the consolidated results of operations, financial position and cash flows of Dominion Midstream. • The consolidated statements of income, comprehensive income and cash flows for the year ended December 31, 2014, consist of the consolidated results of Dominion Midstream for the period from October 20, 2014 through December 31, 2014, and the results of our Predecessor for the period from January 1, 2014, through October 19, 2014. • The consolidated statement of equity and partners' capital for the year ended December 31, 2014, consists of both the activity for our Predecessor prior to October 20, 2014, and the consolidated activity for Dominion Midstream completed at and subsequent to the Offering on October 20, 2014. The financial statements for all years presented include costs for certain general, administrative and corporate expenses assigned by DRS, DCGS (Dominion Payroll prior to January 1, 2016) or QPC Services Company to Dominion Midstream and Cove Point on the basis of direct and allocated methods in accordance with Dominion Midstream's services agreements with DRS, DCGS (Dominion Payroll prior to January 1, 2016) and QPC Services Company and Cove Point's services agreement with DRS. Where costs incurred cannot be determined by specific identification, the costs are allocated based on the proportional level of effort devoted by DRS, DCGS (Dominion Payroll prior to January 1, 2016) or QPC Services Company resources that is attributable to the entities, determined by reference to number of employees, salaries and wages and other similar measures for the relevant DRS, DCGS (Dominion Payroll prior to January 1, 2016) or QPC Services Company service. Management believes the assumptions and methodologies underlying the allocation of general corporate overhead expenses are reasonable. Nevertheless, the Consolidated Financial Statements prior to the Offering may not include all of the actual expenses that would have been incurred had we been a stand-alone publicly traded partnership during the periods presented, and may not reflect our actual results of operations, financial position and cash flows had we been a stand-alone publicly traded partnership during the periods prior to the Offering. Dominion Midstream reports one operating segment, Dominion Energy, which consists of gas transportation, LNG import and storage. In addition to the Dominion Energy operating segment, Dominion Midstream also reports a Corporate and Other segment, which primarily includes specific items attributable to its operating segment that are not included in profit measures evaluated by executive management in assessing the segment's performance. See Note 23 for further discussions of Dominion Midstream's operating segment.</t>
  </si>
  <si>
    <t>Initial Public Offering and Series A Preferred Units</t>
  </si>
  <si>
    <t>Equity [Abstract]</t>
  </si>
  <si>
    <t>I NITIAL P UBLIC O FFERING AND S ERIES A P REFERRED U NITS On October 15, 2014, Dominion Midstream's common units began trading on the NYSE under the ticker symbol "DM." On October 20, 2014, Dominion Midstream closed the Offering of 20,125,000 common units to the public at a price of $21.00 per common unit, which included a 2,625,000 common unit over-allotment option that was exercised in full by the underwriters. In exchange for Dominion's contribution of the general partner interest in Cove Point and a portion of the Preferred Equity Interest to us, which we contributed to Cove Point Holdings, Dominion received: • 11,847,789 common units and 31,972,789 subordinated units, representing an aggregate 68.5% limited partner interest; • All of our IDRs; • A non-economic general partner interest; and • A cash distribution of $51.5 million as described in the partnership agreement. Dominion Midstream received net proceeds of $392.4 million from the sale of 20,125,000 common units, after deducting underwriting discounts, structuring fees and offering expenses of $30.2 million , which were allocated to the public common units. Dominion Midstream utilized $340.9 million of net proceeds to make, through Cove Point Holdings, a contribution to Cove Point in exchange for the remaining portion of the Preferred Equity Interest. Reconciliation of Cash Proceeds (millions) Total proceeds from the Offering $ 422.6 Less: Underwriting discounts, structuring fees and offering expenses (30.2 ) Net proceeds from the Offering 392.4 Less: Contribution to Cove Point for remaining portion of Preferred Equity Interest 340.9 Net proceeds distributed to Dominion from the Offering $ 51.5 Additional information pertaining to the transactions effected at the closing of the Offering on October 20, 2014 is provided as follows: • Dominion's contribution of the general partner interest in Cove Point and a portion of the Preferred Equity Interest to us was an exchange of ownership interests between entities under common control. As a result, Dominion Midstream’s basis is equal to Dominion’s cost basis in the general partner interest in Cove Point and a portion of the Preferred Equity Interest. Dominion's interest in Cove Point is reflected as noncontrolling interest equity of Dominion Midstream. The equity attributable to the noncontrolling interest is calculated based on the predecessor historical parent net equity adjusted for the transactions effected at the closing of the Offering. • In connection with the termination of Cove Point's participation in Dominion's intercompany tax sharing agreement, the settlement of Cove Point's obligations related to existing federal and state income tax payables, receivables and deferred income taxes is reflected as an equity transaction in the Consolidated Financial Statements. Beginning October 20, 2014, Dominion Midstream, as a pass-through entity, is generally not subject to income taxes. • Dominion Midstream recorded additional basis in Dominion's equity interests in Cove Point not reflected on the predecessor financial statements. This increase in basis relates to additional capitalized interest that was limited at Cove Point to actual interest incurred but is reflected in Dominion’s basis in Cove Point’s property, plant and equipment. Since this transaction was an exchange of ownership interest between entities under common control, Dominion Midstream’s basis equals Dominion’s historical basis. Series A Preferred Units On December 1, 2016, Dominion Midstream issued a total of 30,308,342 Series A Preferred Units representing a limited partner interest for a price of $26.40 per unit. Series A Preferred Units with a value of $300.0 million , or 11,365,628 units, were issued to Dominion as partial consideration in connection with the Questar Pipeline Acquisition. Series A Preferred Units with a value of $490.1 million , net of offering fees and expenses, or 18,942,714 units, were issued to purchasers of such units pursuant to the Private Placement Agreement for cash. The units issued to Dominion in connection with the Questar Pipeline Acquisition and to the purchasers of the Series A Preferred Units pursuant to the Private Placement Agreement were issued in reliance upon an exemption from the requirements of the Securities Act of 1933, as amended, pursuant to Section 4(a)(2) thereto. The Series A Preferred Units are convertible into our common units on a one -for- one basis, subject to certain adjustments, (i) in whole or in part at the option of the Series A Preferred Unitholders any time, but only once per quarter, after December 1, 2018 or prior to a liquidation of Dominion Midstream, subject to certain minimum conversion amounts, or (ii) in whole or in part at our option any time, but only once per quarter, after December 1, 2019, subject to certain minimum conversion amounts, if the closing price of our common units is greater than $36.96 and the average trading volume of the common units is at least 100,000 for the preceding 20 trading days. In addition, upon certain events involving a change of control, the holders of our Series A Preferred Units may elect, subject to certain conditions, to (i) convert their Series A Preferred Units to our common units at the then-applicable conversion rate, (ii) if Dominion Midstream is not the surviving entity (or if Dominion Midstream is the surviving entity, but our common units cease to be listed), require Dominion Midstream to use commercially reasonable efforts to cause the surviving entity in any such transaction to issue a substantially equivalent security, (iii) if Dominion Midstream is the surviving entity, continue to hold their Series A Preferred Units, or (iv) require Dominion Midstream to redeem the Series A Preferred Units in accordance with the terms of our partnership agreement, with such redemption to be paid in cash or common units at Dominion Midstream’s discretion. The Series A Preferred Units will vote on an as-converted basis with our common units and will have certain other voting rights with respect to any amendment to our partnership agreement that would adversely affect the rights, preferences, and privileges of the Series A Preferred Units. The Series A Preferred Units rank senior to all classes of our equity securities including IDRs with respect to distribution rights. The holders of the Series A Preferred Units are entitled to receive cumulative quarterly distributions of $0.3134 per Series A Preferred Unit, commencing with the quarter ended December 31, 2016 with a prorated amount from the date of issuance to be paid for such quarter. For any quarter ending prior to December 1, 2018, the distributions to holders of the Series A Preferred Units are payable in cash, additional Series A Preferred Units, or a combination thereof, at the discretion of our general partner. For any quarter ending after December 1, 2018, the Series A Preferred Unit distribution amount is equal to the greater of $0.3134 per Series A Preferred Unit and the distribution for such quarter that would have been payable if such Series A Preferred Unit had converted into common units immediately prior to the record date for such quarter at the then-applicable conversion rate, payable in cash; provided that, if at any time after December 1, 2019, the conditions for our conversion rights are satisfied, the Series A Preferred Unit distribution amount payable in cash shall be set for each quarter thereafter at an amount equal to greater of $0.3134 per Series A Preferred Unit and the distribution for the quarter immediately preceding the date on which such conditions are first satisfied that would have been payable if such Series A Preferred Unit had converted into common units on the record date for such quarter at the then-applicable conversion rate. U NIT A CTIVITY Activity in number of units was as follows: Convertible Preferred Common Public Dominion Public Dominion Subordinated General Partner Total (non-economic interest) Balance at closing of the Offering — — 20,125,000 11,847,789 31,972,789 — 63,945,578 Unit-based compensation — — 2,322 — — — 2,322 Balance at December 31, 2014 — — 20,127,322 11,847,789 31,972,789 — 63,947,900 Unit-based compensation — — 5,055 — — — 5,055 Units issued in connection with the DCG Acquisition — — — 5,112,139 — — 5,112,139 Units issued in connection with the acquisition of a noncontrolling partnership interest in Iroquois — — 8,622,305 — — — 8,622,305 Dominion purchase of common units (1) — — (886,744 ) 886,744 — — — Balance at December 31, 2015 — — 27,867,938 17,846,672 31,972,789 — 77,687,399 Unit-based compensation — — 8,579 — — 8,579 Dominion purchase of common units (1) — — (657,956 ) 657,956 — — — Units issued in connection with the Questar Pipeline Acquisition (2) 18,942,714 11,365,628 21,515,634 6,656,839 — — 58,480,815 Repurchase of common units (2) — — — (6,656,839 ) — — (6,656,839 ) Balance at December 31, 2016 18,942,714 11,365,628 48,734,195 18,504,628 31,972,789 — 129,519,954 (1) These units were purchased by Dominion as part of Dominion's program initiated in September 2015, which expired in September 2016, to purchase from the market up to $50.0 million of common units representing limited partner interests in Dominion Midstream at the discretion of Dominion's management. (2) These transactions occurred in conjunction with the Questar Pipeline Acquisition, and are discussed further in Note 4.</t>
  </si>
  <si>
    <t>Significant Accounting Policies</t>
  </si>
  <si>
    <t>Accounting Policies [Abstract]</t>
  </si>
  <si>
    <t>S IGNIFICANT A CCOUNTING P OLICIES General Dominion Midstream makes certain estimates and assumptions in preparing its financial statements in accordance with GAAP. These estimates and assumptions affect the reported amounts of assets and liabilities, the disclosure of contingent assets and liabilities at the date of the financial statements and the reported amounts of revenues, expenses, and cash flows for the periods presented. Actual results may differ from those estimates. Dominion Midstream's Consolidated Financial Statements include, after eliminating intercompany transactions and balances, the accounts of their respective majority-owned subsidiaries. Dominion Midstream reports certain contracts and instruments at fair value. The carrying values of customer and other receivables, affiliated receivables, payables to affiliates, Dominion credit facility borrowings and accounts payable are estimated to be substantially the same as their fair values at December 31, 2016 and 2015. Cove Point participated in Dominion's intercompany tax sharing agreement prior to the Offering. DCG and Questar Pipeline participated in Dominion's intercompany tax sharing agreement prior to the DCG Acquisition and the Questar Pipeline Acquisition, respectively. See Note 21 for further information on accounting for income taxes. Cove Point participates in certain Dominion-sponsored pension and other postretirement benefit plans. See Note 16 for further information on these plans. Operating Revenue Operating revenue is recorded on the basis of services rendered, commodities delivered or contracts settled and includes amounts yet to be billed to customers. Dominion Midstream is currently generating significant revenue and earnings from annual reservation payments under long-term regasification, firm peaking storage and firm transportation contracts. Straight-fixed-variable rate designs are used to allow for recovery of substantially all fixed costs in demand or reservation charges, thereby reducing the earnings impact of volume changes on gas transportation and storage operations. Customer receivables at December 31, 2016 and 2015 included $50.6 million and $19.9 million , respectively, of accrued unbilled revenue based on estimated amounts of natural gas delivered but not yet billed to its customers. Cove Point renegotiated certain import-related contracts which resulted in annual payments in the years 2013 through 2016 totaling approximately $50 million . DCG collects facility charges related with certain of its expansion projects. These facility charges are expected to total approximately $15.5 million and will be collected in the years 2014 through 2017. At December 31, 2016, DCG has collected $14.0 million in facility charges, including $13.0 million collected subsequent to the DCG Acquisition. These facility charges are amortized to revenue over the term of the related transportation contract once the related projects have been placed into service. Deferred revenue represents the difference between the amount received and the revenue recognized. The primary types of sales and service activities reported as operating revenue are as follows: • Gas transportation and storage revenue consists primarily of FERC-regulated sales of storage and transmission services; • Regulated gas sales consist primarily of FERC-regulated natural gas sales; and • Other revenue consists primarily of sales of purchased gas retained for use in routine operations and LNG cargoes and the renegotiated contract payments described above. Purchased Gas - Deferred Costs The difference between purchased gas expenses and the related levels of recovery for these expenses in current rates are deferred and matched against recoveries in future periods. The deferral of costs in excess of current period fuel rate recovery is recognized as a regulatory asset, while rate recovery in excess of current period fuel expenses is recognized as a regulatory liability. Income Taxes Dominion Midstream is organized as an MLP. As a pass-through entity for U.S. federal and state income tax purposes, each of its unitholders is responsible for taking into account the unitholder’s respective share of Dominion Midstream’s items of taxable income, gain, loss and deduction in the preparation of income tax returns. Income before taxes, as determined under GAAP, may differ significantly from taxable income reportable to unitholders. Such differences may result from different bases of assets and liabilities and timing of recognition for income, gains, losses and expenditures for tax and financial reporting purposes, as well as the taxable income allocation requirements under the partnership agreement. As an MLP, at least 90% of Dominion Midstream’s total gross income must constitute qualifying income, determined on a calendar year basis under applicable income tax law. If the amount of qualifying income does not satisfy this requirement, Dominion Midstream would be taxed as a corporation. For the period October 20, 2014, through December 31, 2016, Dominion Midstream’s qualifying income exceeded the required amount. The Consolidated Financial Statements reflect management’s conclusion that Dominion Midstream’s status as a pass-through entity, if examined, would be sustained based on the technical merits of applicable tax law. Prior to the Offering, Cove Point was not a separate taxable entity for U.S. federal and state income tax purposes. Cove Point’s business activities were included in the consolidated U.S. federal income tax return filed by Dominion and its subsidiaries, DCPI’s Maryland state income tax returns and combined Virginia income tax returns filed by Dominion and certain subsidiaries. With Dominion Midstream’s acquisition of the Preferred Equity Interest and the general partnership interest in Cove Point, Cove Point is treated as a limited partnership, a pass-through entity for U.S. federal and state income tax purposes. Dominion Midstream’s Consolidated Financial Statements reflect Cove Point’s income taxes for the period prior to the Offering. DCG operated as a taxable corporation at the time of Dominion’s acquisition of DCG. In March 2015, DCG converted to a single member limited liability company and as a result, became a disregarded entity for income tax purposes and was treated as a taxable division of its corporate parent. Its business activities from the time of Dominion's acquisition of DCG through March 2015 were included in the consolidated U.S. federal and certain state income tax returns of Dominion. Dominion Midstream's Consolidated Financial Statements reflect income taxes for the same period. Questar Pipeline is a disregarded entity for income tax purposes and was treated as a taxable division of its corporate parent. Its business activities from the time of Dominion’s acquisition of Dominion Questar through November 2016 will be included in the consolidated U.S. federal and certain state income tax returns of Dominion. Dominion Midstream’s Consolidated Financial Statements reflect income taxes for the same period. Current income taxes for Cove Point, DCG and Questar Pipeline were based on taxable income or loss, determined on a separate company basis, and, where applicable, settled in accordance with the principles of Dominion’s intercompany tax sharing agreement. Deferred income tax assets and liabilities were provided, representing future effects on income taxes for temporary differences between the bases of assets and liabilities for financial reporting and tax purposes. Accordingly, deferred taxes were recognized for the future consequences of different treatments used for the reporting of transactions in financial accounting and income tax returns. In addition, a valuation allowance was established when it was more-likely-than-not that all, or a portion, of a deferred tax asset would not be realized. Where the treatment of temporary differences was different for rate-regulated operations, a regulatory asset was recognized if it is probable that future revenues would be provided for the payment of deferred tax liabilities. Dominion Midstream's reported amounts of assets and liabilities exceeded tax bases by $1.4 billion at December 31, 2016. Judgment and the use of estimates are required in developing the provision for income taxes and reporting of tax-related assets and liabilities. The interpretation of tax laws involves uncertainty, since tax authorities may interpret the laws differently. For periods in which income taxes are included, a position taken, or expected to be taken, in income tax returns is recognized only if it is more-likely-than-not to be realized, assuming that the position will be examined by tax authorities with full knowledge of all relevant information. If it is not more-likely-than-not that a tax position, or some portion thereof, will be sustained, the related tax benefits are not recognized in the financial statements. Unrecognized tax benefits may result in an increase in income taxes payable, a reduction of income tax refunds receivable or changes in deferred taxes. Also, when uncertainty about the deductibility of an amount is limited to the timing of such deductibility, the increase in income taxes payable (or reduction in tax refunds receivable) is accompanied by a decrease in deferred tax liabilities. Except when such amounts are presented net with amounts receivable from or amounts prepaid to tax authorities, noncurrent income taxes payable related to unrecognized tax benefits are classified in other deferred credits and other liabilities and current payables are included in accrued payroll and taxes on the Consolidated Balance Sheets. Under Dominion’s tax sharing agreement, federal and state income taxes of $38.6 million were paid to Dominion and DCPI for the year ended December 31, 2014. In addition, the settlements of the federal and state net income tax payables and deferred income taxes of Cove Point, DCG and Questar Pipeline are reflected as equity transactions in Dominion Midstream’s Consolidated Financial Statements. Interest accrued on uncertain tax positions is included in interest expense or income, as applicable. No penalties were accrued and interest expense was not material in all years presented. Cash and Cash Equivalents Current banking arrangements generally do not require checks to be funded until they are presented for payment. At December 31, 2016 and 2015, accounts payable included $0.3 million and $0.8 million , respectively, of checks outstanding but not yet presented for payment. For purposes of the Balance Sheets and Statements of Cash Flows, cash and cash equivalents include cash on hand, cash in banks and temporary investments purchased with an original maturity of three months or less. Restricted Cash In October 2016, Cove Point fully funded a distribution reserve of $25.0 million , sufficient to pay two quarters of Preferred Return Distributions. Investment in Equity Method Affiliates Investments in affiliates where Dominion Midstream exercises significant influence over the operating activities of the entity, but does not control the entity, are accounted for using the equity method. Such investments are included in investment in equity method affiliates in the Consolidated Balance Sheets. Dominion Midstream records equity method adjustments in earnings from equity method affiliates in the Consolidated Statements of Income, including its proportionate share of investee income or loss and other adjustments required by the equity method. Dominion Midstream periodically evaluates its equity method investments to determine whether a decline in fair value should be considered other-than-temporary. If a decline in fair value of an investment is determined to be other-than-temporary, the investment is written down to its fair value at the end of the reporting period. Property, Plant and Equipment Property, plant and equipment, including additions and replacements is recorded at original cost, consisting of labor and materials and other costs such as asset retirement costs, capitalized interest and, for certain operations subject to cost-of-service rate regulation, AFUDC and overhead costs. The cost of repairs and maintenance, including minor additions and replacements, is charged to expense as it is incurred. In 2016, 2015 and 2014, Dominion Midstream capitalized interest costs and AFUDC of $5.7 million , $2.0 million and $0.1 million , respectively, to property, plant and equipment. For property subject to cost-of-service rate regulation, the undepreciated cost of such property, less salvage value, is generally charged to accumulated depreciation at retirement. Cost of removal collections not representing AROs are recorded as regulatory liabilities. For property that is not subject to cost-of-service rate regulation, cost of removal not associated with AROs is charged to expense as incurred. Dominion Midstream also records gains and losses upon retirement based upon the difference between the proceeds received, if any, and the property’s net book value at the retirement date. Depreciation of property, plant and equipment is computed on the straight-line method based on projected service lives. Depreciation rates on utility property, plant and equipment are as follows: Year Ended December 31, 2016 2015 2014 (percent) Storage 2.41 2.38 2.39 Transmission 2.93 3.15 2.81 Gas gathering and processing 5.04 General and other 8.05 7.01 4.09 In 2014, Cove Point shortened the useful life of assets expected to be retired as a result of commencement of construction on the generating station associated with the Liquefaction Project, which resulted in an increase to depreciation expense of $6.2 million . In connection with its rate case filing in November 2016, Cove Point revised its depreciation rates effective January 2017. The estimated annual impact is a $4.1 million increase to depreciation expense. Long-Lived and Intangible Assets Dominion Midstream performs an evaluation for impairment whenever events or changes in circumstances indicate that the carrying amount of long-lived assets or intangible assets with finite lives may not be recoverable. A long-lived or intangible asset is written down to fair value if the sum of its expected future undiscounted cash flows is less than its carrying amount. Intangible assets with finite lives are amortized over their estimated useful lives. Regulatory Assets and Liabilities For regulated businesses subject to FERC cost-of-service rate regulation, regulatory practices that assign costs to accounting periods may differ from accounting methods generally applied by nonregulated companies. When it is probable that FERC will permit the recovery of current costs through future rates charged to customers, these costs that otherwise would be expensed by nonregulated companies, are deferred as regulatory assets. Likewise, regulatory liabilities are recognized when it is probable that FERC will require customer refunds through future rates or when revenue is collected from customers for expenditures that have yet to be incurred. Generally, regulatory assets and liabilities are amortized into income over the period authorized by FERC. Dominion Midstream evaluates whether or not recovery of its regulatory assets through future rates is probable and makes various assumptions in its analyses. The expectations of future recovery are generally based on orders issued by FERC, legislation or historical experience, as well as discussions with FERC and legal counsel. If recovery of a regulatory asset is determined to be less than probable, it will be written off in the period such assessment is made. Inventories Materials and supplies and gas stored are valued primarily using the weighted-average cost method. Natural Gas Imbalances Natural gas imbalances occur when the physical amount of natural gas delivered from, or received by, a pipeline system or storage facility differs from the contractual amount of natural gas delivered or received. Dominion Midstream values these imbalances due to, or from, shippers and operators at an appropriate index price at period end, subject to the terms of the tariff for each regulated entity. Imbalances are settled in-kind and in cash. Imbalances due to Dominion Midstream from other parties are reported as current assets and imbalances that Dominion Midstream owes to other parties are reported as current liabilities in the Consolidated Balance Sheets. Goodwill Dominion Midstream evaluates goodwill for impairment annually as of April 1 and whenever an event occurs or circumstances change in the interim that would more-likely-than-not reduce the fair value of a reporting unit below its carrying value. Asset Retirement Obligations Dominion Midstream recognizes AROs at fair value as incurred or when sufficient information becomes available to determine a reasonable estimate of the fair value of future retirement activities to be performed, for which a legal obligation exists. These amounts are generally capitalized as costs of the related tangible long-lived assets. Since relevant market information is not available, fair value is estimated using discounted cash flow analyses. Periodically, Dominion Midstream evaluates the key assumptions underlying its AROs including estimates of the amounts and timing of future cash flows associated with retirement activities. AROs are adjusted when significant changes in these assumptions are identified. Dominion Midstream reports accretion of AROs and depreciation on asset retirement costs associated with its natural gas pipeline assets as an adjustment to the related regulatory liabilities when revenue is recoverable from customers for AROs. New Accounting Standards In May 2014, the FASB issued revised accounting guidance for revenue recognition from contracts with customers. The core principle of this revised accounting guidance is that an entity should recognize revenue to depict the transfer of promised goods or services to customers in an amount that reflects the consideration to which the entity expects to be entitled in exchange for those goods or services. The amendments in this update also require disclosure of the nature, amount, timing and uncertainty of revenue and cash flows arising from contracts with customers. For Dominion Midstream, the revised accounting guidance is effective for interim and annual periods beginning January 1, 2018. We have completed the preliminary stages of evaluating the impact of this guidance and, pending evaluation of the item discussed below expect no significant impact on our results of operations. Now that our preliminary evaluation is complete, we will expand the scope of our assessment to include all contracts with customers. In addition, we are considering certain issues including recognition of revenue in contracts with variable consideration. Dominion Midstream intends to apply the standard using the modified retrospective method as opposed to the full retrospective method.</t>
  </si>
  <si>
    <t>Acquisitions</t>
  </si>
  <si>
    <t>Business Combinations [Abstract]</t>
  </si>
  <si>
    <t>A CQUISITIONS Questar Pipeline In October 2016, Dominion Midstream, following approval by the Conflicts Committee of Dominion Midstream GP, LLC, its general partner, entered into the Questar Pipeline Contribution Agreement to acquire Questar Pipeline from Dominion. Upon closing of the agreement on December 1, 2016, Dominion Midstream became the owner of all of the issued and outstanding membership interests of Questar Pipeline in exchange for consideration consisting of: (1) 6,656,839 common units with a value of $167.3 million (the number of Dominion Midstream common units issued to Dominion was determined by the volume-weighted average trading price of Dominion Midstream's common units on the NYSE for the 10 -day trading period immediately preceding closing) (2) 11,365,628 Series A Preferred Units with a value of $300.0 million and (3) a cash payment of $822.7 million , $300.0 million of which is treated as a debt-financed distribution, for total consideration of $1.29 billion . In addition, Questar Pipeline's debt of $435.0 million remains outstanding. As a result of the transaction, Dominion Midstream owns 100% of the membership interests in Questar Pipeline and will therefore consolidate Questar Pipeline in its financial statements. Because the contribution of Questar Pipeline by Dominion to Dominion Midstream is considered a reorganization of entities under common control, Questar Pipeline's assets and liabilities are recorded in Dominion Midstream's consolidated financial statements at Dominion’s historical cost of $989.3 million at December 1, 2016. Common control began on September 16, 2016, concurrent with Dominion's acquisition of Dominion Questar, which was accounted for using the acquisition method of accounting. Accordingly, the consolidated financial statements of Dominion Midstream reflect Questar Pipeline's financial results beginning September 16, 2016. The Questar Pipeline Acquisition supports the expansion of Dominion Midstream's portfolio of natural gas terminaling, processing, storage, transportation and related assets. To facilitate the financing of the acquisition of Questar Pipeline, Dominion Midstream completed a public issuance of 15,525,000 common units, which included a 2,025,000 common unit over-allotment option that was exercised in full by the underwriters, resulting in proceeds of $347.6 million , net of offering costs of $12.6 million , in November 2016. In addition, in December 2016, Dominion Midstream completed the private placement of 5,990,634 common units with a value of $137.5 million (determined by the price of the common units in the public offering discussed above, less $0.2475 in accordance with the Private Placement Agreement) and 18,942,714 Series A Preferred Units with a value of $500.0 million . Also in December 2016, Dominion Midstream entered into a $300.0 million three -year term loan agreement, which bears interest at a variable rate. The key terms of the term loan agreement are discussed in Note 15. Offering expenses associated with the private placement of common units( $3.1 million ) and Series A Preferred Units ( $9.9 million ) and the term loan agreement ( $1.5 million ) were funded through a draw on the existing revolving credit facility with Dominion. As a condition to closing under the Questar Pipeline Contribution Agreement, Dominion Midstream repaid the outstanding $300.8 million senior unsecured promissory note payable to Dominion and repurchased 6,656,839 common units from Dominion for $167.3 million (based on the volume-weighted average trading price of Dominion Midstream's common units on the NYSE for the 10 -day trading period immediately preceding closing) in December 2016. In connection with the private placement of common units and Series A Preferred Units, Dominion Midstream entered into a registration rights agreement under which Dominion Midstream is required to register (1) the common units by March 31, 2017, (2) common units issuable upon conversion of the Series A Preferred Units by December 1, 2018, and (3) the Series A Preferred Units no earlier than December 1, 2021 provided that the required amount of units remain outstanding. Dominion Midstream’s registration statement for the applicable common units became effective in February 2017. In connection with the acquisition of Questar Pipeline, transaction and transition costs of $2.0 million incurred by our general partner were expensed to operations and maintenance expense in the Consolidated Statements of Income. Dominion paid $1.6 million of these costs. Dominion did not seek reimbursement for such costs, and accordingly, Dominion Midstream recognized an equity contribution from the general partner. DCG On April 1, 2015, Dominion Midstream entered into a Purchase, Sale and Contribution Agreement with Dominion pursuant to which Dominion Midstream acquired from Dominion all of the issued and outstanding membership interests of DCG in exchange for total consideration of $500.8 million , as adjusted for working capital. Total consideration to Dominion consisted of the issuance of a two -year $300.8 million senior unsecured promissory note, as adjusted for working capital, payable to Dominion at an annual interest rate of 0.6% , and 5,112,139 common units, valued at $200.0 million , representing limited partner interests in Dominion Midstream, to Dominion. The number of units was based on the volume weighted average trading price of Dominion Midstream's common units for the 10 trading days prior to April 1, 2015, or $39.12 per unit. For the year ended December 31, 2016, total transition costs of $1.3 million were expensed as incurred to operations and maintenance expense in the Consolidated Statements of Income. These costs were paid by Dominion, and Dominion Midstream subsequently reimbursed Dominion. Subsequent to the DCG Acquisition through December 31, 2015, total transaction and transition costs of $2.0 million were expensed as incurred to operations and maintenance expense in the Consolidated Statements of Income. These costs were paid by Dominion. Dominion did not seek reimbursement for $0.7 million of such costs incurred subsequent to the DCG Acquisition in 2015, and accordingly Dominion Midstream recognized a capital contribution by the general partner. The DCG Acquisition supports the expansion of Dominion Midstream's portfolio of natural gas terminaling, processing, storage, transportation and related assets. The contribution of DCG by Dominion to Dominion Midstream is considered to be a reorganization of entities under common control. Accordingly, Dominion Midstream's net investment in DCG is recorded at Dominion's historical cost of $501.6 million as of April 1, 2015. Common control began on January 31, 2015, concurrent with Dominion's acquisition of DCG from SCANA, which was accounted for using the acquisition method of accounting. Accordingly, the Consolidated Financial Statements of Dominion Midstream reflect DCG's financial results beginning January 31, 2015. In connection with the DCG Acquisition, Dominion Midstream entered into a registration rights agreement with Dominion pursuant to which Dominion Midstream must register the 5,112,139 common units issued to Dominion at its request, subject to certain terms and conditions. Additionally, at the time of Dominion's acquisition of DCG, DCG entered into services agreements and an intercompany tax sharing agreement with Dominion as described in Note 20. Iroquois On August 14, 2015, Dominion Midstream entered into Contribution Agreements with NG and NJNR. On September 29, 2015, pursuant to the Contribution Agreements, Dominion Midstream acquired a 25.93% noncontrolling partnership interest in Iroquois, consisting of NG’s 20.4% and NJNR’s 5.53% partnership interests in Iroquois and, in exchange, Dominion Midstream issued common units representing limited partnership interests in Dominion Midstream to both NG ( 6,783,373 common units) and NJNR ( 1,838,932 common units). The number of units was based on the volume-weighted average trading price of Dominion Midstream’s common units for the five trading days prior to August 14, 2015, or $33.23 per unit. The acquisition of the 25.93% noncontrolling partnership interest in Iroquois supports the expansion of Dominion Midstream’s portfolio of natural gas terminaling, processing, storage, transportation and related assets. The Iroquois investment, accounted for under the equity method, was recorded at $216.5 million based on the value of Dominion Midstream's common units at closing, including $0.5 million of external transaction costs. NG and NJNR agreed to certain transfer restrictions applicable to the 8,622,305 common units issued to them, including, with limited exceptions, a one -year lockup period following the closing of the transactions described above. In addition, at closing, Dominion Midstream entered into registration rights agreements with NG and NJNR pursuant to which Dominion Midstream was required to register the common units issued to NG and NJNR for resale when Dominion Midstream became eligible to file a registration statement on Form S-3. Such registration statement, filed on November 2, 2015, does not change the lockup periods to which NG and NJNR are subject. No market issuance of the common units is planned in connection with the transactions described above.</t>
  </si>
  <si>
    <t>Net Income Per Limited Partner Unit</t>
  </si>
  <si>
    <t>Earnings Per Share [Abstract]</t>
  </si>
  <si>
    <t>N ET I NCOME P ER L IMITED P ARTNER U NIT Net income per limited partner unit applicable to common and subordinated units is computed by dividing the respective limited partners’ interest in net income attributable to Dominion Midstream, after deducting any distributions to holders of Series A Preferred Units and incentive distributions, by the weighted average number of common and subordinated units outstanding. Because Dominion Midstream has more than one class of participating securities, the two-class method is used when calculating the net income per unit applicable to limited partners. The classes of participating securities include common units, subordinated units, Series A Preferred Units and IDRs. Dominion Midstream’s net income is allocated to the limited partners in accordance with their respective partnership interests, after giving effect to priority income allocations to the holders of the Series A Preferred Units and incentive distributions, if any, to Dominion, the holder of the IDRs, pursuant to the partnership agreement. The distributions are declared and paid following the close of each quarter. Earnings in excess of distributions are allocated to the common and subordinated unitholders based on their respective ownership interests. Payments made to Dominion Midstream's unitholders are determined in relation to actual distributions declared and are not based on the net income allocations used in the calculation of earnings per limited partner unit. Net income per limited partner unit is only calculated for the periods subsequent to the Offering as no units were outstanding prior to October 20, 2014. Diluted net income per limited partner unit is the same as basic net income per limited partner unit as there were no potentially dilutive common or subordinated units outstanding at December 31, 2015 and 2014. The Series A Preferred Units are potentially dilutive securities but for the year ended December 31, 2016 were antidilutive. The calculation of net income per limited partner unit is as follows: Year Ended December 31, 2016 2015 2014 (millions) Net income attributable to partners $ 106.4 $ 72.5 $ 9.5 Less: General partner allocation (1) (1.6 ) (0.7 ) — Less: Preferred unitholder allocation 3.2 — — Distributions declared on: IDRs (2) 3.9 0.2 — Common unitholders (3) 53.8 32.3 4.5 Subordinated unitholder (3) 30.9 24.8 4.4 Total distributions declared 88.6 57.3 8.9 Undistributed earnings $ 16.2 $ 15.9 $ 0.6 (1) See Note 4 for further information. (2) Dominion is a non-economic general partner that holds all of the IDRs. (3) Allocation of distributions for 2014 has been adjusted for rounding. Distributions are declared subsequent to quarter end. The table below summarizes the quarterly distributions on common and subordinated units related to 2014, 2015 and 2016. Quarterly Period Ended Total Quarterly Distribution (per unit) Total Cash Distribution (in millions) Date of Declaration Date of Record Date of Distribution December 31, 2014 $ 0.1389 (1) $ 8.9 January 23, 2015 February 3, 2015 February 13, 2015 March 31, 2015 0.1750 12.1 April 22, 2015 May 5, 2015 May 15, 2015 June 30, 2015 0.1875 12.9 July 17, 2015 August 4, 2015 August 14, 2015 September 30, 2015 0.2000 15.5 October 23, 2015 November 3, 2015 November 13, 2015 December 31, 2015 0.2135 16.8 January 21, 2016 February 5, 2016 February 15, 2016 March 31, 2016 0.2245 17.8 April 19, 2016 May 3, 2016 May 13, 2016 June, 30, 2016 0.2355 19.0 July 22, 2016 August 5, 2016 August 15, 2016 September 30, 2016 0.2475 24.3 October 21, 2016 November 4, 2016 November 15, 2016 December 31, 2016 0.2605 27.5 January 25, 2017 February 6, 2017 February 15, 2017 (1) For the period subsequent to the Offering through December 31, 2014, the initial quarterly cash distribution was calculated as the minimum quarterly distribution of $0.1750 per unit prorated for the portion of the quarter subsequent to the Offering. Record holders of the Series A Preferred Units are entitled to receive cumulative quarterly distributions, payable in cash, payable in kind or a combination thereof at the option of our general partner, equal to $0.3134 in respect of each quarter ending before December 1, 2018. The table below summarizes the quarterly distributions on the Series A Preferred Units related to 2016. Quarterly Period Ended Total Distribution (in millions) Amount Payable in Cash (in millions) Amount Payable in Kind (in millions) December 31, 2016 $ 3.2 (1) $ 3.2 $ — (1) For the period subsequent to the issuance of the Series A Preferred Units through December 31, 2016, the initial quarterly cash distribution was calculated as the minimum quarterly distribution of $0.3134 per unit prorated for the portion of the quarter subsequent to the issuance of the Series A Preferred Units. Basic and diluted net income per limited partner unit for the year ended December 31, 2016 are as follows: Common Units Subordinated Units Series A Preferred Units General Partner (including IDRs) Total (millions, except for weighted average units and per unit data) General partner allocation $ — $ — $ — $ (1.6 ) $ (1.6 ) Preferred unitholder allocation — — 3.2 — 3.2 Distributions declared 53.8 30.9 — 3.9 88.6 Undistributed earnings 9.8 6.4 — — 16.2 Net income attributable to partners $ 63.6 $ 37.3 $ 3.2 $ 2.3 $ 106.4 Weighted average units outstanding 48,732,519 31,972,789 Net income per limited partner unit $ 1.30 $ 1.17 Basic and diluted net income per limited partner unit for the year ended December 31, 2015 are as follows: Common Units Subordinated Units General Partner (including IDRs) Total (millions, except for weighted average units and per unit data) General partner allocation $ — $ — $ (0.7 ) $ (0.7 ) Distributions declared 32.3 24.8 0.2 57.3 Undistributed earnings 8.7 7.2 — 15.9 Net income attributable to partners $ 41.0 $ 32.0 $ (0.5 ) $ 72.5 Weighted average units outstanding 38,052,303 31,972,789 Net income per limited partner unit $ 1.08 $ 1.00 Basic and diluted net income per limited partner unit for the period subsequent to the Offering through December 31, 2014 are as follows: Common Units Subordinated Units Total (millions, except for weighted average units and per unit data) Distributions declared (1) $ 4.5 $ 4.4 $ 8.9 Undistributed earnings 0.3 0.3 0.6 Net income attributable to partners $ 4.8 $ 4.7 $ 9.5 Weighted average units outstanding 31,975,079 31,972,789 Net income per limited partner unit $ 0.15 $ 0.15 (1) Allocation of distributions declared has been adjusted for rounding.</t>
  </si>
  <si>
    <t>Unit Activity</t>
  </si>
  <si>
    <t>Revenue Recognition [Abstract]</t>
  </si>
  <si>
    <t>O PERATING R EVENUE Operating revenue consists of the following: Year Ended December 31, 2016 2015 2014 (millions) Gas transportation and storage $ 400.2 $ 310.4 $ 257.2 Regulated gas sales 6.4 — — Other 34.7 59.2 56.1 Total operating revenue $ 441.3 $ 369.6 $ 313.3</t>
  </si>
  <si>
    <t>Equity Method Investments</t>
  </si>
  <si>
    <t>Equity Method Investments and Joint Ventures [Abstract]</t>
  </si>
  <si>
    <t>E QUITY M ETHOD I NVESTMENTS At December 31, 2016, Dominion Midstream used the equity method to account for its 25.93% noncontrolling partnership interest in Iroquois and its 50% noncontrolling partnership interest in White River Hub. See further discussion of Iroquois in Notes 1 and 14. White River Hub is a FERC-regulated transporter of natural gas with facilities that connect with six interstate pipeline systems and a major processing plant in Colorado. The table below summarizes distributions received and income earned from Dominion Midstream's equity method investees and the carrying amount of the investments at December 31, 2016 and 2015, as applicable. Year Ended December 31, 2016 2015 (in millions) Iroquois White River Hub Iroquois Distributions received $ 23.3 $ 1.8 $ 6.6 Income from equity method investees 21.9 1.1 2.6 Carrying amount of investment 218.7 39.1 220.5 Excess of investment over Dominion Midstream's share of underlying equity in net assets (1) 122.9 16.1 122.9 (1) The difference between the carrying value of Dominion Midstream's equity method investments and its share in the underlying equity of its share in net assets reflects equity method goodwill and is not being amortized. Summarized financial information provided to us by Iroquois for 100% of Iroquois at December 31, 2016 and 2015, for the year ended December 31, 2016 and for the period from September 29, 2015 through December 31, 2015 is presented below. (in millions) At December 31, 2016 At December 31, 2015 Current assets $ 120.1 $ 109.7 Noncurrent assets 6,106.0 630.3 Current liabilities 23.9 23.3 Noncurrent liabilities 335.0 340.9 (in millions) Year Ended December 31, 2016 Period Ended December 31, 2015 Revenues $ 195.2 $ 49.7 Operating income 102.9 26.0 Net income 86.1 22.0 Summarized financial information provided to us by White River Hub for 100% of White River Hub from September 16, 2016, the inception date of common control for Questar Pipeline as described in Note 4, through December 31, 2016 is presented below. (in millions) At December 31, 2016 Current assets $ 2.9 Noncurrent assets 44.0 Current liabilities 0.7 Noncurrent liabilities 0.2 (in millions) Period Ended December 31, 2016 Revenues $ 2.8 Operating income 2.2 Net income 2.0</t>
  </si>
  <si>
    <t>Property Plant and Equipment</t>
  </si>
  <si>
    <t>Property, Plant and Equipment [Abstract]</t>
  </si>
  <si>
    <t>P ROPERTY, P LANT AND E QUIPMENT Major classes of property, plant and equipment and their respective balances for Dominion Midstream are as follows: At December 31, 2016 2015 (millions) Storage $ 1,189.1 $ 875.9 Transmission 2,205.4 695.0 Gas gathering and processing 24.8 — General and other 83.4 38.5 Plant under construction 3,408.7 2,236.3 Total property, plant and equipment $ 6,911.4 $ 3,845.7</t>
  </si>
  <si>
    <t>Goodwill and Intangible Assets</t>
  </si>
  <si>
    <t>Goodwill and Intangible Assets Disclosure [Abstract]</t>
  </si>
  <si>
    <t>G OODWILL AND I NTANGIBLE A SSETS Goodwill The changes in Dominion Midstream's carrying amount and segment allocation of goodwill are presented below: Dominion Energy Corporate and Other Total (millions) Balance at December 31, 2014 (1) $ 45.9 $ — $ 45.9 DCG Acquisition 249.6 — 249.6 Balance at December 31, 2015 (1) $ 295.5 $ — $ 295.5 Questar Pipeline Acquisition 523.7 — 523.7 Balance at December 31, 2016 (1) $ 819.2 $ — $ 819.2 (1) There are no accumulated impairment losses. Other Intangible Assets Dominion Midstream's other intangible assets are subject to amortization over their estimated useful lives. Dominion Midstream's amortization expense for intangible assets was $2.2 million , $2.1 million and $0.6 million in 2016, 2015 and 2014, respectively. The increase in intangible assets in 2016 is primarily due to software acquired in the Questar Pipeline Acquisition. The acquired intangible assets have an estimated weighted-average amortization period of approximately five years. The components of intangible assets are as follows: At December 31, 2016 2015 Gross Carrying Amount Accumulated Amortization Gross Carrying Amount Accumulated Amortization (millions) Software $ 34.5 $ 26.8 $ 17.4 $ 12.8 Licenses 11.0 3.6 11.0 3.3 Other 4.9 2.4 14.0 10.5 Total $ 50.4 $ 32.8 $ 42.4 $ 26.6 Annual amortization expense for these intangible assets is estimated to be as follows: 2017 2018 2019 2020 2021 (millions) $ 2.0 $ 1.8 $ 1.6 $ 0.7 $ 0.6</t>
  </si>
  <si>
    <t>Regulatory Assets and Liabilities</t>
  </si>
  <si>
    <t>Regulated Operations [Abstract]</t>
  </si>
  <si>
    <t>R EGULATORY A SSETS AND L IABILITIES Regulatory assets and liabilities include the following: At December 31, 2016 2015 (millions) Regulatory assets: Unrecovered gas costs (1) $ 3.3 $ 1.4 Interest rate hedges (2) 0.6 — Other 1.2 0.3 Regulatory assets-current 5.1 1.7 Income taxes recoverable through future rates (3) 3.6 2.5 Interest rate hedges (2) 34.0 — Cost of reacquired debt (4) 1.5 — Other 1.1 — Regulatory assets-non-current 40.2 2.5 Total regulatory assets $ 45.3 $ 4.2 Regulatory liabilities: Overrecovered gas costs (1) $ 0.4 $ 0.1 LNG cargo obligations (5) 3.2 3.0 Customer bankruptcy settlement (6) 2.8 3.1 Other 1.1 0.5 Regulatory liabilities-current 7.5 6.7 Provision for future cost of removal and AROs (7) 100.0 45.7 Unrecognized other postretirement benefit costs (8) 11.1 — Customer bankruptcy settlement (6) 17.6 20.5 Other 0.4 0.5 Regulatory liabilities-non-current 129.1 66.7 Total regulatory liabilities $ 136.6 $ 73.4 (1) Reflects unrecovered/overrecovered gas costs, which are subject to annual filings with FERC. (2) Reflects interest rate cash flow hedges recoverable from customers. Questar Pipeline entered into forward starting swaps totaling $150.0 million in the second and third quarters of 2011 in anticipation of issuing $180.0 million of notes in December 2011. Settlement of these swaps required payments of $37.3 million in the fourth quarter of 2011 because of declines in interest rates. These swaps qualified as cash flow hedges and the settlement payments are being amortized to interest expense over the 30 -year life of the debt. (3) Amounts to be recovered through future rates to pay income taxes that become payable by unitholders when rate revenue is provided to recover AFUDC-equity when such amounts are recovered through book depreciation. (4) Represents charges incurred on the reacquisition of debt by Questar Pipeline that are deferred and amortized as interest expense over the would-be remaining life of the reacquired debt. The reacquired debt costs had a weighted-average life of approximately 4.0 years at December 31, 2016. (5) Reflects obligations to the Import Shippers for LNG cargo received. See Note 12 for further information. (6) Represents the balance of proceeds from the monetization of a bankruptcy claim acquired as part of the DCG Acquisition, which is being amortized into operating revenue through February 2024. (7) Rates charged to customers include a provision for the cost of future activities to remove assets that are expected to be incurred at the time of retirement. (8) Reflects a regulatory liability for the collection of postretirement medical costs allowed in rates in excess of expenses incurred at Questar Pipeline. At December 31, 2016 and 2015, approximately $39.0 million and $1.7 million , respectively, of regulatory assets represented past expenditures on which Dominion Midstream does not currently earn a return. With the exception of regulatory assets related to interest rate hedges, these expenditures are expected to be recovered within two years.</t>
  </si>
  <si>
    <t>Regulatory Matters</t>
  </si>
  <si>
    <t>R EGULATORY M ATTERS FERC regulates the transportation and sale for resale of natural gas in interstate commerce under the NGA and the Natural Gas Policy Act of 1978, as amended. Under the NGA, FERC has authority over rates, terms and conditions of services performed by Cove Point, DCG and Questar Pipeline. FERC also has jurisdiction over siting, construction and operation of natural gas import and export facilities and interstate natural gas pipeline facilities. In November 2016, pursuant to the terms of a previous settlement, Cove Point filed a general rate case for its FERC-jurisdictional services, with 23 proposed rates to be effective January 1, 2017. Cove Point proposed an annual cost-of-service of approximately $140 million . In December 2016, FERC accepted a January 1, 2017 effective date for all proposed rates but five which were suspended to be effective June 1, 2017. This case is pending. In April 2013, Cove Point filed its application with FERC requesting authorization to construct, modify and operate the Liquefaction Project, as well as enhance the Cove Point Pipeline. In May 2014, FERC staff issued its EA for the Liquefaction Project. In the EA, FERC staff addressed a variety of topics related to the proposed construction and development of the Liquefaction Project and its potential impact to the environment, including in the areas of geology, soils, groundwater, surface waters, wetlands, vegetation, wildlife and aquatic resources, special status species, land use, recreation, socioeconomics, air quality and noise, reliability and safety, and cumulative impacts. Based on the analysis in the EA, FERC staff determined that with the implementation of appropriate mitigation measures in these areas, the Liquefaction Project can be built and operated safely with no significant impact to the environment. In September 2014, the FERC Order was issued authorizing the Liquefaction Project. In October 2014, several parties filed a motion with FERC to stay the FERC Order and requested rehearing. In May 2015, FERC denied rehearing and the request for stay. Two parties have separately filed petitions for review of the FERC Order in the U.S. Court of Appeals for the D.C. Circuit, which petitions have been consolidated. Separately, one party requested a stay of the FERC Order until the judicial proceedings are complete, which the court denied in June 2015. In July 2016, the court denied one party's petition for review of the FERC Order authorizing the Liquefaction Project. The court also issued a decision remanding the other party's petition for review of the FERC Order to FERC for further explanation of how FERC’s decision that a previous transaction with an existing import shipper was not unduly discriminatory. Cove Point believes that on remand FERC will be able to justify its decision. This case is pending. Prior to importing or exporting LNG, Cove Point must receive approvals from the DOE. In September 2013, the DOE granted Non-FTA Authorization approval for the export of up to 0.77 bcfe/day of natural gas to countries that do not have a free trade agreement for trade in natural gas. In June 2016, a party filed a petition for review of this approval in the U.S. Court of Appeals for the D.C. Circuit. This case is pending. In 2014, DCG executed three binding precedent agreements for the approximately $120 million Charleston Project. In February 2017, DCG received FERC authorization to construct and operate the project facilities, which are expected to be placed into service in the fourth quarter of 2017. In 2015, Cove Point executed binding agreements for the approximately $150 million Eastern Market Access Project. In November 2016, Cove Point filed an application to request FERC authorization to construct and operate the project facilities which are expected to be placed into service in late 2018.</t>
  </si>
  <si>
    <t>Asset Retirement Obligations</t>
  </si>
  <si>
    <t>Asset Retirement Obligation Disclosure [Abstract]</t>
  </si>
  <si>
    <t>A SSET R ETIREMENT O BLIGATIONS AROs represent obligations that result from laws, statutes, contracts and regulations related to the eventual retirement of certain of Dominion Midstream's long-lived assets. Dominion Midstream's AROs primarily represent the cost associated with the legal obligation to cap and purge underground transmission pipe and the interim retirement of natural gas transmission pipeline components. The changes to AROs during 2015 and 2016 are as follows: Amount (millions) AROs at December 31, 2014 $ 0.4 DCG Acquisition 12.6 Obligations settled during the period (1.8 ) Revisions in estimated cash flows 1.7 Accretion 0.6 AROs at December 31, 2015 (1) $ 13.5 Questar Pipeline Acquisition 16.5 Obligations settled during the period (0.7 ) Revisions in estimated cash flows — Accretion 0.9 AROs at December 31, 2016 (1) $ 30.2 (1) Includes $0.5 million and $0.9 million reported in other current liabilities at December 31, 2015 and 2016, respectively. Under the terms of the 2005 Agreement, Cove Point would be responsible for certain onshore and offshore site restoration activities at the Cove Point site only if it voluntarily tenders title according to the terms of this agreement. As Cove Point is permitted to operate the Cove Point LNG Facility for an indefinite time period and currently has no plans to voluntarily tender title, Cove Point does not have sufficient information to determine a reasonable range of settlement dates for decommissioning and therefore has not recorded an ARO. Dominion Midstream has also identified, but not recognized, AROs related to the retirement of Questar Pipeline’s storage wells in its underground natural gas storage network as it currently does not have sufficient information to estimate a reasonable range of expected retirement dates for these assets since the economic lives of these assets can be extended indefinitely through regular repair and maintenance. Dominion Midstream currently does not have any plans to retire or dispose of these assets. As a result, a settlement date is not determinable for these assets and AROs will not be reflected in the Consolidated Financial Statements until sufficient information becomes available to determine a reasonable estimate of the fair value of the activities to be performed. Dominion Midstream continues to monitor operational and strategic developments to identify if sufficient information exists to reasonably estimate a retirement date for these assets.</t>
  </si>
  <si>
    <t>Variable Interest Entities</t>
  </si>
  <si>
    <t>V ARIABLE I NTEREST E NTITIES The primary beneficiary of a VIE is required to consolidate the VIE and to disclose certain information about its significant variable interests in the VIE. The primary beneficiary of a VIE is the entity that has both: (1) the power to direct the activities that most significantly impact the entity’s economic performance and (2) the obligation to absorb losses or receive benefits from the entity that could potentially be significant to the VIE. Cove Point Dominion Midstream concluded that Cove Point is a VIE due to the limited partners lacking the characteristics of a controlling financial interest. Dominion Midstream is the primary beneficiary of Cove Point as it has the power to direct the activities that most significantly impact its economic performance as well as the obligation to absorb losses and benefits which could be significant to it. Iroquois Dominion Midstream previously concluded that Iroquois was a VIE because a non-affiliated Iroquois equity holder had the ability during a limited period of time to transfer its ownership interests to another Iroquois equity holder or its affiliate. At the end of the first quarter of 2016, such right no longer existed and Dominion Midstream concluded that Iroquois is no longer a VIE. DRS, DCGS, Dominion Payroll and QPC Services Company In connection with the Offering, our general partner entered into a services agreement with DRS. DRS provides administrative, management and other services to Dominion and its subsidiaries as a subsidiary service company. From time to time and at the option of our general partner, our general partner will request that DRS provide, and reimburse DRS for the cost of providing, such administrative, management and other services as it deems necessary or appropriate for our operations. We will reimburse our general partner and its affiliates for the associated costs of obtaining these services. For the years ended December 31, 2016, 2015 and 2014, these costs were $1.2 million , $0.9 million and $0.1 million , respectively. In connection with Dominion’s acquisition of DCG, DCG entered into services agreements beginning February 1, 2015 with DRS, for similar services as described above, and with Dominion Payroll, which provides human resources and operations services to Dominion and its subsidiaries as a subsidiary service company. Effective January 1, 2016, DCGS provides these services to Dominion Midstream with Dominion Payroll no longer providing any services to Dominion Midstream. Additionally, in connection with Dominion Midstream's pending acquisition of Questar Pipeline, Questar Pipeline entered into service agreements effective November 16, 2016 with QPC Services Company and transferred its employees and employee-related assets and liabilities via an equity contribution of $37.0 million . QPC Services Company provides human resources and operations services to Dominion and its subsidiaries as a subsidiary service company. In addition to the services purchased by our general partner, Dominion Midstream purchased shared services from DRS, DCGS and QPC Services Company of approximately $25.4 million , $15.7 million and $2.3 million , respectively, for the year ended December 31, 2016. Dominion Midstream purchased shared services from DRS and Dominion Payroll of approximately $15.7 million and $12.7 million , respectively, during the year ended December 31, 2015. Cove Point purchased shared services from DRS of approximately $12.2 million during the year ended December 31, 2014. The Consolidated Balance Sheets at December 31, 2016 and 2015 include amounts due from Dominion Midstream to DRS, DCGS and QPC Services Company of approximately $6.3 million and $2.8 million , respectively. Dominion Midstream determined that neither it nor any of its consolidated entities is the primary beneficiary of DRS, DCGS, Dominion Payroll or QPC Services Company, as neither it nor any of its consolidated entities has both the power to direct the activities that most significantly impact their economic performance as well as the obligation to absorb losses and benefits which could be significant to them. Neither Dominion Midstream nor any of its consolidated entities has any obligation to absorb more than its allocated share of DRS, DCGS, Dominion Payroll or QPC Services Company costs.</t>
  </si>
  <si>
    <t>Long-Term Debt and Affiliated Long-Term Debt</t>
  </si>
  <si>
    <t>Debt Disclosure [Abstract]</t>
  </si>
  <si>
    <t>L ONG- T ERM D EBT AND A FFILIATED L ONG- T ERM D EBT At December 31, 2016 Weighted-average Coupon (1) 2016 2015 (millions, except percentages) Term loan, variable rate, due in 2019 (2) 2.19 % $ 300.0 $ — Unsecured senior and medium-term notes, 5.83% and 6.48%, due in 2018 (3) 5.84 % 255.0 — Unsecured senior notes, 4.875%, due in 2041 (3) 4.88 % 180.0 — Affiliated senior unsecured promissory note, 0.6%, due in 2017 (4) 0.60 % — 300.8 Total principal 735.0 300.8 Unamortized debt issuance costs (5.1 ) — Total long-term debt and affiliated long-term debt $ 729.9 $ 300.8 (1) Represents weighted-average coupon rates for debt outstanding at December 31, 2016. (2) Secured by a guarantee provided by Dominion. (3) Represents debt acquired by Dominion Midstream as a result of the Questar Pipeline Acquisition. (4) Dominion Midstream repaid this note in December 2016 in connection with the Questar Pipeline Acquisition. See Note 4 for further information. Based on stated maturity dates, the scheduled principal payments of long-term debt at December 31, 2016, were as follows: 2017 2018 2019 2020 2021 Thereafter Total (millions, except percentages) Term loan $ — $ — $ 300.0 $ — $ — $ — $ 300.0 Unsecured senior and medium-term notes — 255.0 — — — 180.0 435.0 Weighted-average coupon 5.84 % 2.19 % 4.88 % The debt instruments described above are reported at historical cost. At December 31, 2016 and 2015, the fair value of Dominion Midstream's outstanding debt was $744.8 million and $282.4 million , respectively. The estimated fair value has been determined using available market information and valuation methodologies considered appropriate by management. The fair value was calculated using market interest rates currently available for issuance of debt with similar terms and remaining maturities. The fair value measurement is classified as Level 2 . Covenants of Term Loan Agreement The key terms of Dominion Midstream's $300.0 million term loan agreement include limitations on the incurrence of additional indebtedness by Dominion Midstream's subsidiaries, a requirement that amounts due and payable under the term loan agreement be paid prior to Dominion Midstream making any distributions to unitholders and the maintenance of a quarterly leverage ratio, defined as the ratio of debt to cash flow for the four -fiscal quarter period most recently ended, not greater than 5.0 to 1.0 (or during the period following certain acquisitions, 5.50 to 1.0). If Dominion Midstream fails to make payments under the term loan agreement or becomes subject to bankruptcy or other insolvency proceedings, these covenants could result in the acceleration of principal and interest payments and restrictions on distributions to unitholders.</t>
  </si>
  <si>
    <t>Employee Benefit Plans</t>
  </si>
  <si>
    <t>Compensation and Retirement Disclosure [Abstract]</t>
  </si>
  <si>
    <t>E MPLOYEE B ENEFIT P LANS Defined Benefit Plans Cove Point participates in retirement benefit plans sponsored by Dominion, which provide certain retirement benefits to eligible active employees, retirees and qualifying dependents of Cove Point. Under the terms of its benefit plans, Dominion reserves the right to change, modify or terminate the plans. From time to time in the past, benefits have changed, and some of these changes have reduced benefits. Pension benefits for Cove Point employees are covered by the Dominion Pension Plan, a defined benefit pension plan sponsored by Dominion that provides benefits to multiple Dominion subsidiaries. Retirement benefits payable are based primarily on years of service, age and the employee's compensation. As a participating employer, Cove Point is subject to Dominion's funding policy, which is to contribute annually an amount that is in accordance with the provisions of ERISA. During 2016, Cove Point made no contributions to the Dominion Pension Plan, and no contributions to this plan are currently expected in 2017. Net periodic pension cost related to this plan was $1.2 million , $1.4 million and $1.1 million in 2016, 2015 and 2014, respectively, recorded in other operations and maintenance expense in the Consolidated Statements of Income. The funded status of various Dominion subsidiary groups and employee compensation are the basis for determining the share of total pension costs for participating Dominion subsidiaries. At December 31, 2016 and 2015, amounts due to Dominion associated with this plan, were $6.2 million and $5.0 million , respectively, recorded in pension and other postretirement benefit liabilities on the Consolidated Balance Sheets. Retiree healthcare and life insurance benefits for Cove Point employees are covered by the Dominion Retiree Health and Welfare Plan, a plan sponsored by Dominion that provides certain retiree healthcare and life insurance benefits to multiple Dominion subsidiaries. Annual employee premiums are based on several factors such as age, retirement date and years of service. Net periodic benefit (credit) cost related to this plan was $(0.4) million for 2016, 2015 and 2014, recorded in other operations and maintenance expense in the Consolidated Statements of Income. Employee headcount is the basis for determining the share of total other postretirement benefit costs for participating Dominion subsidiaries. At December 31, 2016 amounts owed to Dominion Midstream associated with this plan were $0.9 million , recorded in other noncurrent assets on the Consolidated Balance Sheets. At December 31, 2015, liabilities to Dominion associated with this plan were less than $0.1 million , recorded in pension and other postretirement benefit liabilities on the Consolidated Balance Sheets. Dominion holds investments in trusts to fund employee benefit payments for the pension and other postretirement benefit plans in which Cove Point's employees participate. Any investment-related declines in these trusts will result in future increases in the net periodic cost recognized for such employee benefit plans and will be included in the determination of the amount of cash that Cove Point will provide to Dominion for its share of employee benefit plan contributions. Defined Contribution Plans Cove Point also participates in Dominion-sponsored defined contribution employee savings plans that cover multiple Dominion subsidiaries. Cove Point recognized $0.4 million , $0.3 million and $0.2 million of expense in other operations and maintenance expense in the Consolidated Statements of Income in 2016, 2015 and 2014, respectively, as employer matching contributions to these plans.</t>
  </si>
  <si>
    <t>CPCN Obligation</t>
  </si>
  <si>
    <t>Other Liabilities Disclosure [Abstract]</t>
  </si>
  <si>
    <t>CPCN O BLIGATION In April 2013, Cove Point filed an application with the Maryland Commission requesting authorization to construct a generating station in connection with the Liquefaction Project. In May 2014, the Maryland Commission granted the CPCN authorizing the construction of such generating station. The CPCN obligates Cove Point to make payments totaling approximately $48.0 million . These payments consist of $40.0 million to the SEIF over a five -year period beginning in 2015 and $8.0 million to Maryland low income energy assistance programs over a twenty -year period expected to begin in 2018. In December 2014, upon receipt of applicable approvals to commence construction of the generating station, Dominion Midstream recorded the present value of the obligation as an increase to property, plant and equipment and a corresponding liability for these future payments using an effective interest rate of 1.9% . In June 2014, a party filed a notice of petition for judicial review of the CPCN with the Circuit Court for Baltimore City in Maryland. In September 2014, the party filed with the Maryland Commission a motion to stay the CPCN pending judicial review of the CPCN. In December 2014, the Circuit Court issued an order affirming the Maryland Commission’s grant of the CPCN and dismissing the appeal, and the motion for stay was denied by the Maryland Commission. In January 2015, the same party filed a Notice of Appeal of the Baltimore Circuit Court’s Order affirming the Maryland Commission’s grant of the CPCN with the Court of Special Appeals of Maryland. In February 2016, the Court of Special Appeals of Maryland issued an order affirming the judgment of the Circuit Court for Baltimore City in Maryland which affirmed the decision of the Maryland Commission granting the CPCN. In December 2016, following further appeal, the Court of Appeals of Maryland issued an order affirming the judgment of the Court of Special Appeals.</t>
  </si>
  <si>
    <t>Commitments and Contingencies</t>
  </si>
  <si>
    <t>Commitments and Contingencies Disclosure [Abstract]</t>
  </si>
  <si>
    <t>C OMMITMENTS AND C ONTINGENCIES As a result of issues generated in the ordinary course of business, Dominion Midstream is involved in legal proceedings before various courts and is periodically subject to governmental examinations (including by FERC),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Dominion Midstream to estimate a range of possible loss. For such matters that Dominion Midstream cannot estimate, a statement to this effect is made in the description of the matter. Other matters may have progressed sufficiently through the litigation or investigative processes such that Dominion Midstream is able to estimate a range of possible loss. For legal proceedings and governmental examinations for which Dominion Midstream is able to reasonably estimate a range of possible losses, an estimated range of possible loss is provided, in excess of the accrued liability (if any) for such matters. Estimated ranges of loss are inclusive of legal fees and net of any anticipated insurance recoveries. Any estimated range is based on currently available information and involves elements of judgment and significant uncertainties. Any accrued liability is recorded on a gross basis with a receivable also recorded for any probable insurance recoveries. Any estimated range of possible loss may not represent Dominion Midstream’s maximum possible loss exposure. The circumstances of such legal proceedings and governmental examinations will change from time to time and actual results may vary significantly from the current estimate. Management does not anticipate that the liabilities, if any, arising from such proceedings would have a material effect on Dominion Midstream’s financial position, liquidity or results of operations. Cove Point Natural Heritage Trust Under the terms of the 2005 Agreement, Cove Point is required to make an annual contribution to the Cove Point Natural Heritage Trust, an affiliated non-profit trust focused on the preservation and protection of ecologically sensitive sites at or near Cove Point, of $0.3 million for each year the facility is in operation. These annual payments are recorded in other operations and maintenance expense in the Consolidated Statements of Income. If Cove Point voluntarily tenders title according to the terms of this agreement, no contributions are required. There are no current plans to voluntarily tender title to the Cove Point site. Surety Bonds At December 31, 2016, Dominion Midstream had purchased $13.3 million of surety bonds, including $9.8 million held by Cove Point. Under the terms of surety bonds, Dominion Midstream is obligated to indemnify the respective surety bond company for any amounts paid. Lease Commitments Dominion Midstream leases various facilities, vehicles and equipment under operating lease arrangements, the majority of which include terms of one year or less, require payments on a monthly or annual basis and can be canceled at any time. Rental expense for Dominion Midstream totaled $3.2 million , $2.8 million and $2.8 million for the years ended December 31, 2016, 2015 and 2014, respectively. The majority of rent expense is included within other operations and maintenance expense in the Consolidated Statements of Income.</t>
  </si>
  <si>
    <t>Credit Risk</t>
  </si>
  <si>
    <t>Risks and Uncertainties [Abstract]</t>
  </si>
  <si>
    <t>C REDIT R ISK Credit risk is the risk of financial loss if counterparties fail to perform their contractual obligations. In order to minimize overall credit risk, credit policies are maintained, including the evaluation of counterparty financial condition. In addition, counterparties may make available collateral, including letters of credit, payment guarantees, or cash deposits. Dominion Midstream provides service to approximately 130 customers, including the Storage Customers, marketers or end users, power generators, utilities and the Import Shippers. The two largest customers comprised approximately 57% and 71% of the total transportation and storage revenues for the years ended December 31, 2016 and 2015, respectively, with Dominion Midstream's largest customer representing approximately 44% and 57% of such amounts during 2016 and 2015. For the year ended December 31, 2014, Cove Point provided service to 23 customers, including the Storage Customers, sixteen marketers or end users and the Import Shippers. The three largest customers comprised approximately 93% of the total transportation and storage revenues for the year ended December 31, 2014. Cove Point's largest customer represented approximately 72% of such amounts in 2014. Dominion Midstream maintains a provision for credit losses based on factors surrounding the credit risk of its customers, historical trends and other information. At December 31, 2016 and 2015, the provision for credit losses was less than $0.1 million . Management believes, based on credit policies and the December 31, 2016 provision for credit losses, that it is unlikely that a material adverse effect on financial position, results of operations or cash flows would occur as a result of counterparty nonperformance.</t>
  </si>
  <si>
    <t>Related-Party Transactions</t>
  </si>
  <si>
    <t>Related Party Transactions [Abstract]</t>
  </si>
  <si>
    <t>R ELATED- P ARTY T RANSACTIONS Dominion Midstream engages in related-party transactions primarily with other Dominion subsidiaries (affiliates), including our general partner. Dominion Midstream's receivable and payable balances with affiliates are settled based on contractual terms or on a monthly basis, depending on the nature of the underlying transactions. Cove Point participates in certain Dominion benefit plans as described in Note 16. Transactions related to the DCG Acquisition and Questar Pipeline Acquisition are described in Notes 4 and 15. A discussion of the remaining significant related party transactions follows. Transactions with Affiliates DRS provides accounting, legal, finance and certain administrative and technical services to Dominion Midstream and DCGS (Dominion Payroll prior to January 1, 2016) and QPC Services Company provide human resources and operations services to Dominion Midstream. Refer to Note 14 for further information. Dominion may seek reimbursement from DCG for costs incurred related to Dominion's transition services agreement with SCANA to provide administrative functions related to DCG. For the year ended December 31, 2016, DCG reimbursed Dominion a total of $1.5 million for such costs. Subsequent to the DCG Acquisition through December 31, 2015, DCG reimbursed Dominion a total of $2.9 million for such costs. Dominion Midstream provides transportation and other services to affiliates and affiliates provide goods and services to Dominion Midstream. Affiliated transactions are presented below: Year Ended December 31, 2016 2015 2014 (millions) Sales of natural gas transportation services to affiliates $ 25.9 $ 2.2 $ 2.4 Services provided to affiliates 1.1 — — Purchased gas from affiliates 2.4 0.5 6.0 Goods and services provided by affiliates to Dominion Midstream (1) 63.1 35.4 16.1 (1) Includes $28.3 million , $13.3 million and $6.7 million of capitalized expenditures in 2016, 2015 and 2014, respectively. Dominion Credit Facility In connection with the Offering, Dominion Midstream entered into a credit facility with Dominion with a borrowing capacity of $300 million . A summary of certain key terms of the credit facility with Dominion is as follows: • No upfront commitment fee in order to enter into the facility, and no ongoing facility or similar charges assessed against undrawn amounts. • Five -year term, with only interest payments on any drawn amounts payable prior to maturity or acceleration. • Interest payments on any drawn balances are due on a quarterly basis and amounts drawn accrue interest at variable interest rates, determined based on our ratio of total debt to Adjusted EBITDA or, if we obtain long-term debt credit ratings in the future, based on such credit ratings in effect from time to time. • • Amounts then due and payable under the credit facility will need to be satisfied prior to making any distributions to unitholders. The credit facility does not include any other financial tests, covenants or conditions that must be satisfied as a condition to making distributions for so long as the facility remains in place. • The credit facility contains limited representations, warranties and ongoing covenants consistent with other credit facilities made available by Dominion to certain of its other affiliates. • In the event we breach our payment obligations under the credit facility, or our obligations under any future third-party indebtedness, or if we become subject to certain bankruptcy, insolvency, liquidation or similar proceedings, in each case after any applicable cure periods, Dominion may accelerate our payment obligations and terminate the credit facility. • We are required to obtain Dominion’s consent prior to creating any mortgage, security interest, lien or other encumbrance outside the ordinary course of business on any of our property, assets or revenues during the term of the facility. Failure to obtain any such consent from Dominion in the future could have an adverse impact on our ability to implement our business strategies, generate revenues and pay distributions to our unitholders. At December 31, 2016 and 2015, $63.2 million and $5.9 million was outstanding against the credit facility, respectively. In January and February 2017, Dominion Midstream drew an additional $11.4 million on the credit facility to fund property tax at DCG and expansion capital expenditures and repaid $11.0 million . Outstanding borrowings are presented within current liabilities as such amounts could become payable on demand after a 90 -day termination notice provided by either party. No such notice has been provided through the date of this filing. The weighted-average interest rate of these borrowings was 2.30% and 2.28% at December 31, 2016 and 2015, respectively. Interest charges related to Dominion Midstream's borrowings against the facility were $0.4 million and $0.1 million for the years ended December 31, 2016 and 2015. Income Taxes As described in Note 21, Cove Point, DCG and Questar Pipeline participated in Dominion's intercompany tax sharing agreement prior to Dominion Midstream's acquisition of the Preferred Equity Interest and non-economic general partner interest in Cove Point and its acquisitions of DCG and Questar Pipeline. In 2014, Cove Point settled $1.2 million of income taxes payable prior to the Offering, and at the time of the Offering, settled $147.9 million of income taxes payable and deferred income taxes. In 2016 and 2015, Questar Pipeline and DCG settled $282.5 million and $13.4 million of income taxes payable and deferred income taxes, respectively. These settlements are reflected as equity transactions in Dominion Midstream's Consolidated Financial Statements. Cove Point's participation in this tax sharing agreement was terminated in 2014 in connection with the Offering, and DCG's and Questar Pipeline's participation was terminated in 2015 and 2016 in connection with the DCG Acquisition and the Questar Pipeline Acquisition, respectively. Natural Gas Imbalances Dominion Midstream maintains natural gas imbalances with affiliates. The imbalances with affiliates are provided below: Year Ended December 31, 2016 2015 (millions) Imbalances payable to affiliates $ 0.1 $ 0.8 Imbalances receivable from affiliates (1) 6.3 — (1) Recorded in other current assets in the Consolidated Balance Sheets. Right of First Offer In connection with the Offering, we entered into a right of first offer agreement with Dominion, pursuant to which Dominion agreed and caused its affiliates to agree, for so long as Dominion or its affiliates, individually or as part of a group, control our general partner, that if Dominion or any of its affiliates decide to attempt to sell (other than to another affiliate of Dominion) the ROFO Assets, Dominion or its affiliate will notify us of its desire to sell such ROFO Assets and, prior to selling such ROFO Assets to a third-party, will negotiate with us exclusively and in good faith for a period of 30 days in order to give us an opportunity to enter into definitive documentation for the purchase and sale of such ROFO Assets on terms that are mutually acceptable to Dominion or its affiliate and us. If we and Dominion or its affiliate have not entered into a letter of intent or a definitive purchase and sale agreement with respect to such ROFO Assets within such 30 -day period, or if any such letter of intent or agreement is entered into but subsequently terminated, Dominion or its affiliate may, at any time during the succeeding 150 day period, enter into a definitive transfer agreement with any third party with respect to such ROFO Assets on terms and conditions that, when taken as a whole, are superior, in the good faith determination of Dominion or its affiliate, to those set forth in the last written offer we had proposed during negotiations with Dominion or its affiliate, and Dominion or its affiliate has the right to sell such ROFO Assets pursuant to such transfer agreement. Contributions from Dominion In 2014, prior to the Offering, Dominion contributed $238.7 million to Cove Point. For the years ended December 31, 2016 and 2015, Dominion contributed $1.1 billion and $941.2 million , respectively, to Cove Point. In January and February 2017, Dominion contributed a total of $253.1 million to Cove Point. These contributions from Dominion to Cove Point represent funding for capital expenditures related to the Liquefaction Project. In November 2016, Dominion contributed $1.0 million in cash to Questar Pipeline to fund operations. In February 2015, Dominion contributed $1.3 million in cash to DCG to fund operations.</t>
  </si>
  <si>
    <t>Income Taxes</t>
  </si>
  <si>
    <t>Income Tax Disclosure [Abstract]</t>
  </si>
  <si>
    <t>I NCOME T AXES Dominion Midstream is organized as an MLP, a pass-through entity for U.S. federal and state income tax purposes. Each unitholder is responsible for taking into account the unitholder’s respective share of Dominion Midstream’s items of taxable income, gain, loss and deduction in the preparation of income tax returns. Upon the closing of the Offering, Cove Point became a pass-through entity for U.S. federal and state income tax purposes. Effective April 1, 2015, the date of the DCG Acquisition, DCG is treated as a component of Dominion Midstream for income tax purposes. Effective December 1, 2016, the date of the Questar Pipeline Acquisition, Questar Pipeline is treated as a component of Dominion Midstream for income tax purposes. Accordingly, Dominion Midstream’s Consolidated Financial Statements do not include income taxes for the period subsequent to the Offering, with the exception of income taxes attributable to the DCG Predecessor and Questar Pipeline Predecessor. Prior to the completion of the Offering, Cove Point was not treated as a partnership for U.S. federal and state income tax purposes. Its business activities were included in the consolidated U.S. federal and certain state income tax returns of Dominion or DCPI. DCG operated as a taxable corporation at the time of Dominion's acquisition of DCG. In March 2015, DCG converted to a single member limited liability company and as a result, became a disregarded entity for income tax purposes and was treated as a taxable division of its corporate parent. Its business activities from the time of Dominion's acquisition of DCG through March 2015, were included in the consolidated U.S. federal and certain state income tax returns of Dominion for 2015. Questar Pipeline is a disregarded entity for income tax purposes and was treated as a taxable division of its corporate parent. Its business activities from the time of Dominion’s acquisition of Dominion Questar through November 2016 will be included in the consolidated U.S. federal and certain state income tax returns of Dominion. Dominion Midstream’s Consolidated Financial Statements reflect income taxes for the same period. For periods prior to Dominion's acquisition of Dominion Questar in September 2016, Questar Pipeline was included in the consolidated federal and certain state tax returns of its parent, Dominion Questar. Current income taxes for Cove Point, DCG and Questar Pipeline were based on taxable income or loss, determined on a separate company basis, and, where applicable, settled in accordance with the principles of Dominion’s intercompany tax sharing agreement. The settlements of Cove Point's, DCG's and Questar Pipeline's federal and state income taxes payable and net deferred income taxes are reflected as equity transactions in Dominion Midstream's Consolidated Financial Statements. The income tax (benefit) provision is summarized as follows: Year Ended December 31, 2016 (1) 2015 (2) 2014 (3) (millions) Current: Federal $ 7.2 $ 0.5 $ 33.6 State 0.6 0.1 5.1 Total current expense 7.8 0.6 38.7 Deferred: Federal (1.3 ) 1.3 9.9 State (0.2 ) 0.2 3.2 Total deferred expense (1.5 ) 1.5 13.1 Total income tax expense $ 6.3 $ 2.1 $ 51.8 (1) 2016 income taxes are attributable to the Questar Pipeline Predecessor. (2) 2015 income taxes are attributable to the DCG Predecessor. (3) Income taxes recognized prior to the Offering. The statutory U.S. federal income tax rate reconciles to the effective income tax rate as follows: Year Ended December 31, 2016 2015 2014 U.S. statutory rate 35.0 % 35.0 % 35.0 % Partnership income not subject to income taxes (1) (32.4 ) (34.1 ) (5.8 ) Increases resulting from: State taxes, net of federal benefit 0.1 0.1 3.4 Other, net — — 0.1 Effective tax rate 2.7 % 1.0 % 32.7 % (1) Reflects the pass-through entity status of Dominion Midstream, including the operations of Questar Pipeline subsequent to the Questar Pipeline Acquisition, DCG subsequent to the DCG Acquisition and Cove Point. In 2016 and 2015, there were no unrecognized tax benefits, and amounts for 2014 were immaterial. Effective for its 2014 tax year, Dominion was accepted into the CAP. Through the CAP, Dominion has the opportunity to resolve complex tax matters with the IRS before filing its federal income tax returns, thus achieving certainty for such tax return filing positions agreed to by the IRS. The IRS has completed its audit of Dominion’s consolidated federal tax returns for tax years 2013, 2014, and 2015, for which the statute of limitations has not yet expired. Although Dominion has not received a final letter indicating no changes to its taxable income for tax year 2015, no adjustments are expected. The IRS examination of tax year 2016 is ongoing. For Dominion Questar and its consolidated subsidiaries which also participate in a CAP maintenance program, the IRS has completed its examination of tax years through 2015. For Dominion Questar’s consolidated returns, the statute of limitations has expired for tax years prior to 2013. For Cove Point, the earliest tax year remaining open for examination by Maryland tax authorities is 2013. Since DCG was included in SCANA's consolidated South Carolina tax returns for periods prior to being acquired by Dominion in January 2015, SCANA is obligated for any additional taxes assessed for those periods. Questar Pipeline was included in Dominion Questar’s consolidated Utah and Colorado returns for periods prior to Dominion’s acquisition of Dominion Questar and will be included in Dominion’s consolidated Utah and Colorado returns for tax year 2016. The earliest year open for examination of both Dominion Questar’s consolidated Utah and Colorado returns is 2013. Dominion will pay any additional income taxes assessed by tax authorities related to Questar Pipeline's business activities for periods prior to December 1, 2016, DCG's business activities during the period January 31, 2015 through March 31, 2015, and Cove Point's business activities occurring prior to October 20, 2014.</t>
  </si>
  <si>
    <t>Unit-Based Compensation</t>
  </si>
  <si>
    <t>Disclosure of Compensation Related Costs, Share-based Payments [Abstract]</t>
  </si>
  <si>
    <t>U NIT -B ASED C OMPENSATION In October 2014, the Board of Directors of our general partner adopted the Dominion Midstream LTIP. Awards under the Dominion Midstream LTIP are available for directors of our general partner and employees and consultants of our general partner and any of its affiliates, including Dominion, who perform services for us. The Dominion Midstream LTIP authorizes the grant, from time to time, at the discretion of the Board of Directors of our general partner or a committee thereof, of restricted units, phantom units, unit options, unit appreciation rights, distribution equivalent rights, other unit-based awards, substitute awards, unrestricted unit awards and cash awards. No more than 3,000,000 of our common units will be available for delivery under the Dominion Midstream LTIP. The common units to be delivered under the Dominion Midstream LTIP will consist, in whole or in part, of common units acquired in the open market or from any affiliate or any other person, newly issued common units or any combination of the foregoing as determined by the Board of Directors of our general partner or a committee thereof. The following table depicts the issuance of common units to non-employee directors of the general partner of Dominion Midstream as part of the annual equity retainer granted under the Dominion Midstream LTIP. Issuance Date Common Units Issued October 2014 2,322 January 2015 5,055 January 2016 7,761 October 2016 818 January 2017 10,740 February 2017 2,389 For the years ended December 31, 2016, 2015 and 2014, $0.3 million , $0.2 million and $0.1 million , respectively, of expense was recognized within other operations and maintenance expense in the Consolidated Statements of Income.</t>
  </si>
  <si>
    <t>Operating Segment</t>
  </si>
  <si>
    <t>Segment Reporting [Abstract]</t>
  </si>
  <si>
    <t>O PERATING S EGMENT Dominion Midstream is organized primarily on the basis of products and services sold in the U.S. Dominion Energy, Dominion Midstream's operating segment, consists of gas transportation, LNG import and storage. Dominion Midstream also reports a Corporate and Other segment. The Corporate and Other segment primarily includes items attributable to Dominion Midstream's operating segment that are not included in profit measures evaluated by executive management in assessing the segment's performance or in allocating resources among the segments. In 2016, expenses of $7.9 million ( $6.9 million after-tax) were recorded related to certain transaction and transition costs associated with the Questar Pipeline Acquisition. Additionally, $1.6 million of such costs were incurred by our general partner in 2016, for which Dominion did not seek reimbursement. In 2015, expenses of $1.7 million were recorded related to certain transition costs associated with the DCG Acquisition. There were no such items in 2014. The following table presents segment information pertaining to Dominion Midstream's operations: Year Ended December 31, Dominion Energy Corporate and Other Consolidated Total (millions) 2016 Operating revenue $ 441.3 $ — $ 441.3 Depreciation and amortization 56.6 — 56.6 Earnings from equity method investees 23.0 — 23.0 Interest and related charges 7.3 — 7.3 Income tax expense 7.3 (1.0 ) 6.3 Net income (loss) including noncontrolling interest and Questar Pipeline Predecessor 238.2 (8.5 ) 229.7 Net income (loss) including noncontrolling interest 225.8 (1.6 ) 224.2 Net income (loss) attributable to partners 108.0 (1.6 ) 106.4 Investment in equity method affiliates 257.8 — 257.8 Capital expenditures 1,276.8 — 1,276.8 Total assets at December 31 7,186.9 — 7,186.9 2015 Operating revenue $ 369.6 $ — $ 369.6 Depreciation and amortization 40.4 — 40.4 Earnings from equity method investee 6.6 — 6.6 Interest and related charges 0.6 — 0.6 Income tax expense 2.1 — 2.1 Net income (loss) including noncontrolling interest and DCG Predecessor 198.2 (1.7 ) 196.5 Net income (loss) including noncontrolling interest 194.9 (0.7 ) 194.2 Net income (loss) attributable to partners 73.2 (0.7 ) 72.5 Investment in equity method affiliate 220.5 — 220.5 Capital expenditures 1,282.1 — 1,282.1 Total assets at December 31 4,125.2 — 4,125.2 2014 Operating revenue $ 313.3 $ — $ 313.3 Depreciation and amortization 37.7 — 37.7 Interest and related charges — — — Income tax expense 51.8 — 51.8 Net income including noncontrolling interest 106.9 — 106.9 Net income including noncontrolling interest subsequent to initial public offering 26.3 — 26.3 Net income attributable to limited partners subsequent to initial public offering 9.5 — 9.5 Capital expenditures 572.2 — 572.2</t>
  </si>
  <si>
    <t>Quarterly Financial and Per Unit Data (Unaudited)</t>
  </si>
  <si>
    <t>Quarterly Financial Information Disclosure [Abstract]</t>
  </si>
  <si>
    <t>Q UARTERLY F INANCIAL AND P ER U NIT D ATA ( U NAUDITED) A summary of Dominion Midstream's quarterly results of operations for the years ended December 31, 2016 and 2015 follows. Amounts reflect all adjustments necessary in the opinion of management for a fair statement of the results for the interim periods. First Quarter Second Quarter Third Quarter (1) Fourth Quarter Full Year (millions, except per unit data) 2016 Operating revenue $ 83.0 $ 85.6 $ 95.2 $ 177.5 $ 441.3 Income from operations 44.8 48.5 46.5 77.3 217.1 Net income including noncontrolling interest and predecessors 51.8 53.1 50.2 74.6 229.7 Net income including noncontrolling interest 51.8 53.1 53.4 65.9 224.2 Net income attributable to partners 23.1 22.5 24.3 36.5 106.4 Net income per limited partner unit (basic and diluted) Common Units $ 0.29 $ 0.28 $ 0.30 $ 0.38 $ 1.30 Subordinated Units 0.29 0.28 0.30 0.34 1.17 Unit prices (intraday high-low) $35.88 - 23.12 $34.47 - 25.25 $28.92 - 23.17 $29.75 - 23.20 $35.88 - 23.12 2015 Operating revenue $ 78.4 $ 105.4 $ 103.1 $ 82.7 $ 369.6 Income from operations 44.7 47.2 48.7 51.0 191.6 Net income including noncontrolling interest and DCG Predecessor 42.8 47.2 48.8 57.7 196.5 Net income including noncontrolling interest 40.5 47.2 48.8 57.7 194.2 Net income attributable to partners 11.8 17.6 18.0 25.1 72.5 Net income per limited partner unit (basic and diluted) Common Units $ 0.19 $ 0.26 $ 0.28 $ 0.32 $ 1.08 Subordinated Units 0.19 0.26 0.24 0.32 1.00 Unit prices (intraday high-low) $42.31 - 33.16 $44.34 - 36.90 $39.63 - 24.50 $34.86 - 25.64 $44.34 - 24.50 (1) The third quarter of 2016 has been recast to give effect to the Questar Pipeline Acquisition beginning on September 16, 2016, the date of Dominion's acquisition of Dominion Questar and the inception date of common control. Prior to the Questar Pipeline Acquisition, Dominion Midstream's third quarter operating revenues, income from operations and net income including noncontrolling interest and predecessors were $85.0 million , $47.7 million and $53.4 million , respectively.</t>
  </si>
  <si>
    <t>Significant Accounting Policies (Policies)</t>
  </si>
  <si>
    <t>Basis of Presentation</t>
  </si>
  <si>
    <t>Basis of Presentation The contribution by Dominion to Dominion Midstream of the general partner interest in Cove Point and a portion of the Preferred Equity Interest is considered to be a reorganization of entities under common control. As a result, Dominion Midstream’s basis is equal to Dominion’s cost basis in the general partner interest in Cove Point and a portion of the Preferred Equity Interest. As discussed in Note 14, Dominion Midstream is the primary beneficiary of, and therefore consolidates, Cove Point. As such, Dominion Midstream’s investment in the Preferred Equity Interest and Cove Point's preferred equity interest are eliminated in consolidation. Dominion's retained common equity interest in Cove Point is reflected as noncontrolling interest. The Questar Pipeline Acquisition is considered to be a reorganization of entities under common control. As a result, Dominion Midstream’s basis in Questar Pipeline is equal to Dominion’s cost basis in the assets and liabilities of Questar Pipeline. On December 1, 2016, Questar Pipeline became a wholly-owned subsidiary of Dominion Midstream and is therefore consolidated by Dominion Midstream. The accompanying financial statements and related notes have been retrospectively adjusted to include the historical results and financial position of Questar Pipeline beginning September 16, 2016, the inception date of common control. The DCG Acquisition is considered to be a reorganization of entities under common control. As a result, Dominion Midstream’s basis in DCG is equal to Dominion’s cost basis in the assets and liabilities of DCG. On April 1, 2015, DCG became a wholly-owned subsidiary of Dominion Midstream and is therefore consolidated by Dominion Midstream. The accompanying financial statements and related notes include the historical results and financial position of DCG beginning January 31, 2015, the inception date of common control. For the period prior to the closing of the Offering on October 20, 2014, the financial statements included in this Annual Report on Form 10-K were derived from the financial statements and accounting records of Cove Point as our predecessor for accounting purposes. The financial statements were prepared using Dominion's historical basis in the assets and liabilities of Cove Point and include all revenues, costs, assets and liabilities attributed to Cove Point. For the periods subsequent to the closing of the Offering, the Consolidated Financial Statements represent the consolidated results of operations, financial position and cash flows of Dominion Midstream. • The consolidated statements of income, comprehensive income and cash flows for the year ended December 31, 2014, consist of the consolidated results of Dominion Midstream for the period from October 20, 2014 through December 31, 2014, and the results of our Predecessor for the period from January 1, 2014, through October 19, 2014. • The consolidated statement of equity and partners' capital for the year ended December 31, 2014, consists of both the activity for our Predecessor prior to October 20, 2014, and the consolidated activity for Dominion Midstream completed at and subsequent to the Offering on October 20, 2014. The financial statements for all years presented include costs for certain general, administrative and corporate expenses assigned by DRS, DCGS (Dominion Payroll prior to January 1, 2016) or QPC Services Company to Dominion Midstream and Cove Point on the basis of direct and allocated methods in accordance with Dominion Midstream's services agreements with DRS, DCGS (Dominion Payroll prior to January 1, 2016) and QPC Services Company and Cove Point's services agreement with DRS. Where costs incurred cannot be determined by specific identification, the costs are allocated based on the proportional level of effort devoted by DRS, DCGS (Dominion Payroll prior to January 1, 2016) or QPC Services Company resources that is attributable to the entities, determined by reference to number of employees, salaries and wages and other similar measures for the relevant DRS, DCGS (Dominion Payroll prior to January 1, 2016) or QPC Services Company service. Management believes the assumptions and methodologies underlying the allocation of general corporate overhead expenses are reasonable. Nevertheless, the Consolidated Financial Statements prior to the Offering may not include all of the actual expenses that would have been incurred had we been a stand-alone publicly traded partnership during the periods presented, and may not reflect our actual results of operations, financial position and cash flows had we been a stand-alone publicly traded partnership during the periods prior to the Offering.</t>
  </si>
  <si>
    <t>Combination of Entities under Common Control</t>
  </si>
  <si>
    <t>The contribution by Dominion to Dominion Midstream of the general partner interest in Cove Point and a portion of the Preferred Equity Interest is considered to be a reorganization of entities under common control. As a result, Dominion Midstream’s basis is equal to Dominion’s cost basis in the general partner interest in Cove Point and a portion of the Preferred Equity Interest. As discussed in Note 14, Dominion Midstream is the primary beneficiary of, and therefore consolidates, Cove Point. As such, Dominion Midstream’s investment in the Preferred Equity Interest and Cove Point's preferred equity interest are eliminated in consolidation. Dominion's retained common equity interest in Cove Point is reflected as noncontrolling interest. The Questar Pipeline Acquisition is considered to be a reorganization of entities under common control. As a result, Dominion Midstream’s basis in Questar Pipeline is equal to Dominion’s cost basis in the assets and liabilities of Questar Pipeline. On December 1, 2016, Questar Pipeline became a wholly-owned subsidiary of Dominion Midstream and is therefore consolidated by Dominion Midstream. The accompanying financial statements and related notes have been retrospectively adjusted to include the historical results and financial position of Questar Pipeline beginning September 16, 2016, the inception date of common control. The DCG Acquisition is considered to be a reorganization of entities under common control. As a result, Dominion Midstream’s basis in DCG is equal to Dominion’s cost basis in the assets and liabilities of DCG. On April 1, 2015, DCG became a wholly-owned subsidiary of Dominion Midstream and is therefore consolidated by Dominion Midstream. The accompanying financial statements and related notes include the historical results and financial position of DCG beginning January 31, 2015, the inception date of common control.</t>
  </si>
  <si>
    <t>Segment Reporting</t>
  </si>
  <si>
    <t>Dominion Midstream reports one operating segment, Dominion Energy, which consists of gas transportation, LNG import and storage. In addition to the Dominion Energy operating segment, Dominion Midstream also reports a Corporate and Other segment, which primarily includes specific items attributable to its operating segment that are not included in profit measures evaluated by executive management in assessing the segment's performance. See Note 23 for further discussions of Dominion Midstream's operating segment.</t>
  </si>
  <si>
    <t>Estimates</t>
  </si>
  <si>
    <t>Dominion Midstream makes certain estimates and assumptions in preparing its financial statements in accordance with GAAP. These estimates and assumptions affect the reported amounts of assets and liabilities, the disclosure of contingent assets and liabilities at the date of the financial statements and the reported amounts of revenues, expenses, and cash flows for the periods presented. Actual results may differ from those estimates.</t>
  </si>
  <si>
    <t>Operating Revenue Operating revenue is recorded on the basis of services rendered, commodities delivered or contracts settled and includes amounts yet to be billed to customers. Dominion Midstream is currently generating significant revenue and earnings from annual reservation payments under long-term regasification, firm peaking storage and firm transportation contracts. Straight-fixed-variable rate designs are used to allow for recovery of substantially all fixed costs in demand or reservation charges, thereby reducing the earnings impact of volume changes on gas transportation and storage operations. Customer receivables at December 31, 2016 and 2015 included $50.6 million and $19.9 million , respectively, of accrued unbilled revenue based on estimated amounts of natural gas delivered but not yet billed to its customers. Cove Point renegotiated certain import-related contracts which resulted in annual payments in the years 2013 through 2016 totaling approximately $50 million . DCG collects facility charges related with certain of its expansion projects. These facility charges are expected to total approximately $15.5 million and will be collected in the years 2014 through 2017. At December 31, 2016, DCG has collected $14.0 million in facility charges, including $13.0 million collected subsequent to the DCG Acquisition. These facility charges are amortized to revenue over the term of the related transportation contract once the related projects have been placed into service. Deferred revenue represents the difference between the amount received and the revenue recognized. The primary types of sales and service activities reported as operating revenue are as follows: • Gas transportation and storage revenue consists primarily of FERC-regulated sales of storage and transmission services; • Regulated gas sales consist primarily of FERC-regulated natural gas sales; and • Other revenue consists primarily of sales of purchased gas retained for use in routine operations and LNG cargoes and the renegotiated contract payments described above.</t>
  </si>
  <si>
    <t>Purchased Gas - Deferred Costs</t>
  </si>
  <si>
    <t>Purchased Gas - Deferred Costs The difference between purchased gas expenses and the related levels of recovery for these expenses in current rates are deferred and matched against recoveries in future periods. The deferral of costs in excess of current period fuel rate recovery is recognized as a regulatory asset, while rate recovery in excess of current period fuel expenses is recognized as a regulatory liability.</t>
  </si>
  <si>
    <t>Income Taxes Dominion Midstream is organized as an MLP. As a pass-through entity for U.S. federal and state income tax purposes, each of its unitholders is responsible for taking into account the unitholder’s respective share of Dominion Midstream’s items of taxable income, gain, loss and deduction in the preparation of income tax returns. Income before taxes, as determined under GAAP, may differ significantly from taxable income reportable to unitholders. Such differences may result from different bases of assets and liabilities and timing of recognition for income, gains, losses and expenditures for tax and financial reporting purposes, as well as the taxable income allocation requirements under the partnership agreement. As an MLP, at least 90% of Dominion Midstream’s total gross income must constitute qualifying income, determined on a calendar year basis under applicable income tax law. If the amount of qualifying income does not satisfy this requirement, Dominion Midstream would be taxed as a corporation. For the period October 20, 2014, through December 31, 2016, Dominion Midstream’s qualifying income exceeded the required amount. The Consolidated Financial Statements reflect management’s conclusion that Dominion Midstream’s status as a pass-through entity, if examined, would be sustained based on the technical merits of applicable tax law. Prior to the Offering, Cove Point was not a separate taxable entity for U.S. federal and state income tax purposes. Cove Point’s business activities were included in the consolidated U.S. federal income tax return filed by Dominion and its subsidiaries, DCPI’s Maryland state income tax returns and combined Virginia income tax returns filed by Dominion and certain subsidiaries. With Dominion Midstream’s acquisition of the Preferred Equity Interest and the general partnership interest in Cove Point, Cove Point is treated as a limited partnership, a pass-through entity for U.S. federal and state income tax purposes. Dominion Midstream’s Consolidated Financial Statements reflect Cove Point’s income taxes for the period prior to the Offering. DCG operated as a taxable corporation at the time of Dominion’s acquisition of DCG. In March 2015, DCG converted to a single member limited liability company and as a result, became a disregarded entity for income tax purposes and was treated as a taxable division of its corporate parent. Its business activities from the time of Dominion's acquisition of DCG through March 2015 were included in the consolidated U.S. federal and certain state income tax returns of Dominion. Dominion Midstream's Consolidated Financial Statements reflect income taxes for the same period. Questar Pipeline is a disregarded entity for income tax purposes and was treated as a taxable division of its corporate parent. Its business activities from the time of Dominion’s acquisition of Dominion Questar through November 2016 will be included in the consolidated U.S. federal and certain state income tax returns of Dominion. Dominion Midstream’s Consolidated Financial Statements reflect income taxes for the same period. Current income taxes for Cove Point, DCG and Questar Pipeline were based on taxable income or loss, determined on a separate company basis, and, where applicable, settled in accordance with the principles of Dominion’s intercompany tax sharing agreement. Deferred income tax assets and liabilities were provided, representing future effects on income taxes for temporary differences between the bases of assets and liabilities for financial reporting and tax purposes. Accordingly, deferred taxes were recognized for the future consequences of different treatments used for the reporting of transactions in financial accounting and income tax returns. In addition, a valuation allowance was established when it was more-likely-than-not that all, or a portion, of a deferred tax asset would not be realized. Where the treatment of temporary differences was different for rate-regulated operations, a regulatory asset was recognized if it is probable that future revenues would be provided for the payment of deferred tax liabilities. Dominion Midstream's reported amounts of assets and liabilities exceeded tax bases by $1.4 billion at December 31, 2016. Judgment and the use of estimates are required in developing the provision for income taxes and reporting of tax-related assets and liabilities. The interpretation of tax laws involves uncertainty, since tax authorities may interpret the laws differently. For periods in which income taxes are included, a position taken, or expected to be taken, in income tax returns is recognized only if it is more-likely-than-not to be realized, assuming that the position will be examined by tax authorities with full knowledge of all relevant information. If it is not more-likely-than-not that a tax position, or some portion thereof, will be sustained, the related tax benefits are not recognized in the financial statements. Unrecognized tax benefits may result in an increase in income taxes payable, a reduction of income tax refunds receivable or changes in deferred taxes. Also, when uncertainty about the deductibility of an amount is limited to the timing of such deductibility, the increase in income taxes payable (or reduction in tax refunds receivable) is accompanied by a decrease in deferred tax liabilities. Except when such amounts are presented net with amounts receivable from or amounts prepaid to tax authorities, noncurrent income taxes payable related to unrecognized tax benefits are classified in other deferred credits and other liabilities and current payables are included in accrued payroll and taxes on the Consolidated Balance Sheets. Under Dominion’s tax sharing agreement, federal and state income taxes of $38.6 million were paid to Dominion and DCPI for the year ended December 31, 2014. In addition, the settlements of the federal and state net income tax payables and deferred income taxes of Cove Point, DCG and Questar Pipeline are reflected as equity transactions in Dominion Midstream’s Consolidated Financial Statements. Interest accrued on uncertain tax positions is included in interest expense or income, as applicable. No penalties were accrued and interest expense was not material in all years presented.</t>
  </si>
  <si>
    <t>Cash and Cash Equivalents</t>
  </si>
  <si>
    <t xml:space="preserve">Cash and Cash Equivalents Current banking arrangements generally do not require checks to be funded until they are presented for payment. At December 31, 2016 and 2015, accounts payable included $0.3 million and $0.8 million , respectively, of checks outstanding but not yet presented for payment. For purposes of the Balance Sheets and Statements of Cash Flows, cash and cash equivalents include cash on hand, cash in banks and temporary investments purchased with an original maturity of three months or less. </t>
  </si>
  <si>
    <t>Investment in Equity Method Affiliates Investments in affiliates where Dominion Midstream exercises significant influence over the operating activities of the entity, but does not control the entity, are accounted for using the equity method. Such investments are included in investment in equity method affiliates in the Consolidated Balance Sheets. Dominion Midstream records equity method adjustments in earnings from equity method affiliates in the Consolidated Statements of Income, including its proportionate share of investee income or loss and other adjustments required by the equity method. Dominion Midstream periodically evaluates its equity method investments to determine whether a decline in fair value should be considered other-than-temporary. If a decline in fair value of an investment is determined to be other-than-temporary, the investment is written down to its fair value at the end of the reporting period.</t>
  </si>
  <si>
    <t>Property, Plant and Equipment Property, plant and equipment, including additions and replacements is recorded at original cost, consisting of labor and materials and other costs such as asset retirement costs, capitalized interest and, for certain operations subject to cost-of-service rate regulation, AFUDC and overhead costs. The cost of repairs and maintenance, including minor additions and replacements, is charged to expense as it is incurred. In 2016, 2015 and 2014, Dominion Midstream capitalized interest costs and AFUDC of $5.7 million , $2.0 million and $0.1 million , respectively, to property, plant and equipment. For property subject to cost-of-service rate regulation, the undepreciated cost of such property, less salvage value, is generally charged to accumulated depreciation at retirement. Cost of removal collections not representing AROs are recorded as regulatory liabilities. For property that is not subject to cost-of-service rate regulation, cost of removal not associated with AROs is charged to expense as incurred. Dominion Midstream also records gains and losses upon retirement based upon the difference between the proceeds received, if any, and the property’s net book value at the retirement date. Depreciation of property, plant and equipment is computed on the straight-line method based on projected service lives. Depreciation rates on utility property, plant and equipment are as follows: Year Ended December 31, 2016 2015 2014 (percent) Storage 2.41 2.38 2.39 Transmission 2.93 3.15 2.81 Gas gathering and processing 5.04 General and other 8.05 7.01 4.09 In 2014, Cove Point shortened the useful life of assets expected to be retired as a result of commencement of construction on the generating station associated with the Liquefaction Project, which resulted in an increase to depreciation expense of $6.2 million . In connection with its rate case filing in November 2016, Cove Point revised its depreciation rates effective January 2017. The estimated annual impact is a $4.1 million increase to depreciation expense.</t>
  </si>
  <si>
    <t>Long-Lived and Intangible Assets</t>
  </si>
  <si>
    <t>Long-Lived and Intangible Assets Dominion Midstream performs an evaluation for impairment whenever events or changes in circumstances indicate that the carrying amount of long-lived assets or intangible assets with finite lives may not be recoverable. A long-lived or intangible asset is written down to fair value if the sum of its expected future undiscounted cash flows is less than its carrying amount. Intangible assets with finite lives are amortized over their estimated useful lives.</t>
  </si>
  <si>
    <t>Regulatory Assets and Liabilities For regulated businesses subject to FERC cost-of-service rate regulation, regulatory practices that assign costs to accounting periods may differ from accounting methods generally applied by nonregulated companies. When it is probable that FERC will permit the recovery of current costs through future rates charged to customers, these costs that otherwise would be expensed by nonregulated companies, are deferred as regulatory assets. Likewise, regulatory liabilities are recognized when it is probable that FERC will require customer refunds through future rates or when revenue is collected from customers for expenditures that have yet to be incurred. Generally, regulatory assets and liabilities are amortized into income over the period authorized by FERC. Dominion Midstream evaluates whether or not recovery of its regulatory assets through future rates is probable and makes various assumptions in its analyses. The expectations of future recovery are generally based on orders issued by FERC, legislation or historical experience, as well as discussions with FERC and legal counsel. If recovery of a regulatory asset is determined to be less than probable, it will be written off in the period such assessment is made.</t>
  </si>
  <si>
    <t>Inventories</t>
  </si>
  <si>
    <t>Inventories Materials and supplies and gas stored are valued primarily using the weighted-average cost method.</t>
  </si>
  <si>
    <t>Natural Gas Imbalances</t>
  </si>
  <si>
    <t>Natural Gas Imbalances Natural gas imbalances occur when the physical amount of natural gas delivered from, or received by, a pipeline system or storage facility differs from the contractual amount of natural gas delivered or received. Dominion Midstream values these imbalances due to, or from, shippers and operators at an appropriate index price at period end, subject to the terms of the tariff for each regulated entity. Imbalances are settled in-kind and in cash. Imbalances due to Dominion Midstream from other parties are reported as current assets and imbalances that Dominion Midstream owes to other parties are reported as current liabilities in the Consolidated Balance Sheets.</t>
  </si>
  <si>
    <t>Debt Issuance Costs</t>
  </si>
  <si>
    <t>Debt Issuance Costs Dominion Midstream defers and amortizes debt issuance costs over the expected lives of the respective debt issues, considering maturity dates and, if applicable, redemption rights held by others. Deferred debt issuance costs are recorded as a reduction of long-term debt in the Consolidated Balance Sheets. Amortization of the issuance costs is reported as interest expense. Unamortized costs associated with the redemptions of debt securities prior to stated maturity dates are generally recognized and recorded in interest expense immediately. As permitted by regulatory authorities, gains or losses resulting from the refinancing of debt allocable to utility operations subject to cost-based rate regulation are deferred and amortized over the lives of the new issuances.</t>
  </si>
  <si>
    <t>Goodwill Dominion Midstream evaluates goodwill for impairment annually as of April 1 and whenever an event occurs or circumstances change in the interim that would more-likely-than-not reduce the fair value of a reporting unit below its carrying value.</t>
  </si>
  <si>
    <t>Asset Retirement Obligations Dominion Midstream recognizes AROs at fair value as incurred or when sufficient information becomes available to determine a reasonable estimate of the fair value of future retirement activities to be performed, for which a legal obligation exists. These amounts are generally capitalized as costs of the related tangible long-lived assets. Since relevant market information is not available, fair value is estimated using discounted cash flow analyses. Periodically, Dominion Midstream evaluates the key assumptions underlying its AROs including estimates of the amounts and timing of future cash flows associated with retirement activities. AROs are adjusted when significant changes in these assumptions are identified. Dominion Midstream reports accretion of AROs and depreciation on asset retirement costs associated with its natural gas pipeline assets as an adjustment to the related regulatory liabilities when revenue is recoverable from customers for AROs.</t>
  </si>
  <si>
    <t>New Accounting Standards</t>
  </si>
  <si>
    <t>New Accounting Standards In May 2014, the FASB issued revised accounting guidance for revenue recognition from contracts with customers. The core principle of this revised accounting guidance is that an entity should recognize revenue to depict the transfer of promised goods or services to customers in an amount that reflects the consideration to which the entity expects to be entitled in exchange for those goods or services. The amendments in this update also require disclosure of the nature, amount, timing and uncertainty of revenue and cash flows arising from contracts with customers. For Dominion Midstream, the revised accounting guidance is effective for interim and annual periods beginning January 1, 2018. We have completed the preliminary stages of evaluating the impact of this guidance and, pending evaluation of the item discussed below expect no significant impact on our results of operations. Now that our preliminary evaluation is complete, we will expand the scope of our assessment to include all contracts with customers. In addition, we are considering certain issues including recognition of revenue in contracts with variable consideration. Dominion Midstream intends to apply the standard using the modified retrospective method as opposed to the full retrospective method.</t>
  </si>
  <si>
    <t xml:space="preserve">As a result of issues generated in the ordinary course of business, Dominion Midstream is involved in legal proceedings before various courts and is periodically subject to governmental examinations (including by FERC),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Dominion Midstream to estimate a range of possible loss. For such matters that Dominion Midstream cannot estimate, a statement to this effect is made in the description of the matter. Other matters may have progressed sufficiently through the litigation or investigative processes such that Dominion Midstream is able to estimate a range of possible loss. For legal proceedings and governmental examinations for which Dominion Midstream is able to reasonably estimate a range of possible losses, an estimated range of possible loss is provided, in excess of the accrued liability (if any) for such matters. Estimated ranges of loss are inclusive of legal fees and net of any anticipated insurance recoveries. Any estimated range is based on currently available information and involves elements of judgment and significant uncertainties. Any accrued liability is recorded on a gross basis with a receivable also recorded for any probable insurance recoveries. Any estimated range of possible loss may not represent Dominion Midstream’s maximum possible loss exposure. The circumstances of such legal proceedings and governmental examinations will change from time to time and actual results may vary significantly from the current estimate. Management does not anticipate that the liabilities, if any, arising from such proceedings would have a material effect on Dominion Midstream’s financial position, liquidity or results of operations. </t>
  </si>
  <si>
    <t>Credit risk is the risk of financial loss if counterparties fail to perform their contractual obligations. In order to minimize overall credit risk, credit policies are maintained, including the evaluation of counterparty financial condition. In addition, counterparties may make available collateral, including letters of credit, payment guarantees, or cash deposits.</t>
  </si>
  <si>
    <t>Initial Public Offering and Series A Preferred Units (Tables)</t>
  </si>
  <si>
    <t>Schedule of Cash Proceeds</t>
  </si>
  <si>
    <t>Reconciliation of Cash Proceeds (millions) Total proceeds from the Offering $ 422.6 Less: Underwriting discounts, structuring fees and offering expenses (30.2 ) Net proceeds from the Offering 392.4 Less: Contribution to Cove Point for remaining portion of Preferred Equity Interest 340.9 Net proceeds distributed to Dominion from the Offering $ 51.5</t>
  </si>
  <si>
    <t>Significant Accounting Policies (Tables)</t>
  </si>
  <si>
    <t>Schedule of Depreciation rates on Utility Property, Plant and Equipment</t>
  </si>
  <si>
    <t>Depreciation rates on utility property, plant and equipment are as follows: Year Ended December 31, 2016 2015 2014 (percent) Storage 2.41 2.38 2.39 Transmission 2.93 3.15 2.81 Gas gathering and processing 5.04 General and other 8.05 7.01 4.09</t>
  </si>
  <si>
    <t>Net Income Per Limited Partner Unit (Tables)</t>
  </si>
  <si>
    <t>Schedule of Calculation of Earnings per Unit</t>
  </si>
  <si>
    <t xml:space="preserve">Basic and diluted net income per limited partner unit for the year ended December 31, 2016 are as follows: Common Units Subordinated Units Series A Preferred Units General Partner (including IDRs) Total (millions, except for weighted average units and per unit data) General partner allocation $ — $ — $ — $ (1.6 ) $ (1.6 ) Preferred unitholder allocation — — 3.2 — 3.2 Distributions declared 53.8 30.9 — 3.9 88.6 Undistributed earnings 9.8 6.4 — — 16.2 Net income attributable to partners $ 63.6 $ 37.3 $ 3.2 $ 2.3 $ 106.4 Weighted average units outstanding 48,732,519 31,972,789 Net income per limited partner unit $ 1.30 $ 1.17 Basic and diluted net income per limited partner unit for the year ended December 31, 2015 are as follows: Common Units Subordinated Units General Partner (including IDRs) Total (millions, except for weighted average units and per unit data) General partner allocation $ — $ — $ (0.7 ) $ (0.7 ) Distributions declared 32.3 24.8 0.2 57.3 Undistributed earnings 8.7 7.2 — 15.9 Net income attributable to partners $ 41.0 $ 32.0 $ (0.5 ) $ 72.5 Weighted average units outstanding 38,052,303 31,972,789 Net income per limited partner unit $ 1.08 $ 1.00 Basic and diluted net income per limited partner unit for the period subsequent to the Offering through December 31, 2014 are as follows: Common Units Subordinated Units Total (millions, except for weighted average units and per unit data) Distributions declared (1) $ 4.5 $ 4.4 $ 8.9 Undistributed earnings 0.3 0.3 0.6 Net income attributable to partners $ 4.8 $ 4.7 $ 9.5 Weighted average units outstanding 31,975,079 31,972,789 Net income per limited partner unit $ 0.15 $ 0.15 (1) Allocation of distributions declared has been adjusted for rounding. The calculation of net income per limited partner unit is as follows: Year Ended December 31, 2016 2015 2014 (millions) Net income attributable to partners $ 106.4 $ 72.5 $ 9.5 Less: General partner allocation (1) (1.6 ) (0.7 ) — Less: Preferred unitholder allocation 3.2 — — Distributions declared on: IDRs (2) 3.9 0.2 — Common unitholders (3) 53.8 32.3 4.5 Subordinated unitholder (3) 30.9 24.8 4.4 Total distributions declared 88.6 57.3 8.9 Undistributed earnings $ 16.2 $ 15.9 $ 0.6 (1) See Note 4 for further information. (2) Dominion is a non-economic general partner that holds all of the IDRs. (3) Allocation of distributions for 2014 has been adjusted for rounding. </t>
  </si>
  <si>
    <t>Distributions Made to Limited Partner, by Distribution</t>
  </si>
  <si>
    <t>The table below summarizes the quarterly distributions on common and subordinated units related to 2014, 2015 and 2016. Quarterly Period Ended Total Quarterly Distribution (per unit) Total Cash Distribution (in millions) Date of Declaration Date of Record Date of Distribution December 31, 2014 $ 0.1389 (1) $ 8.9 January 23, 2015 February 3, 2015 February 13, 2015 March 31, 2015 0.1750 12.1 April 22, 2015 May 5, 2015 May 15, 2015 June 30, 2015 0.1875 12.9 July 17, 2015 August 4, 2015 August 14, 2015 September 30, 2015 0.2000 15.5 October 23, 2015 November 3, 2015 November 13, 2015 December 31, 2015 0.2135 16.8 January 21, 2016 February 5, 2016 February 15, 2016 March 31, 2016 0.2245 17.8 April 19, 2016 May 3, 2016 May 13, 2016 June, 30, 2016 0.2355 19.0 July 22, 2016 August 5, 2016 August 15, 2016 September 30, 2016 0.2475 24.3 October 21, 2016 November 4, 2016 November 15, 2016 December 31, 2016 0.2605 27.5 January 25, 2017 February 6, 2017 February 15, 2017 (1) For the period subsequent to the Offering through December 31, 2014, the initial quarterly cash distribution was calculated as the minimum quarterly distribution of $0.1750 per unit prorated for the portion of the quarter subsequent to the Offering.</t>
  </si>
  <si>
    <t>Schedule of Preferred Units</t>
  </si>
  <si>
    <t>The table below summarizes the quarterly distributions on the Series A Preferred Units related to 2016. Quarterly Period Ended Total Distribution (in millions) Amount Payable in Cash (in millions) Amount Payable in Kind (in millions) December 31, 2016 $ 3.2 (1) $ 3.2 $ — (1) For the period subsequent to the issuance of the Series A Preferred Units through December 31, 2016, the initial quarterly cash distribution was calculated as the minimum quarterly distribution of $0.3134 per unit prorated for the portion of the quarter subsequent to the issuance of the Series A Preferred Units.</t>
  </si>
  <si>
    <t>Unit Activity (Tables)</t>
  </si>
  <si>
    <t>Schedule of Capital Units</t>
  </si>
  <si>
    <t>Activity in number of units was as follows: Convertible Preferred Common Public Dominion Public Dominion Subordinated General Partner Total (non-economic interest) Balance at closing of the Offering — — 20,125,000 11,847,789 31,972,789 — 63,945,578 Unit-based compensation — — 2,322 — — — 2,322 Balance at December 31, 2014 — — 20,127,322 11,847,789 31,972,789 — 63,947,900 Unit-based compensation — — 5,055 — — — 5,055 Units issued in connection with the DCG Acquisition — — — 5,112,139 — — 5,112,139 Units issued in connection with the acquisition of a noncontrolling partnership interest in Iroquois — — 8,622,305 — — — 8,622,305 Dominion purchase of common units (1) — — (886,744 ) 886,744 — — — Balance at December 31, 2015 — — 27,867,938 17,846,672 31,972,789 — 77,687,399 Unit-based compensation — — 8,579 — — 8,579 Dominion purchase of common units (1) — — (657,956 ) 657,956 — — — Units issued in connection with the Questar Pipeline Acquisition (2) 18,942,714 11,365,628 21,515,634 6,656,839 — — 58,480,815 Repurchase of common units (2) — — — (6,656,839 ) — — (6,656,839 ) Balance at December 31, 2016 18,942,714 11,365,628 48,734,195 18,504,628 31,972,789 — 129,519,954 (1) These units were purchased by Dominion as part of Dominion's program initiated in September 2015, which expired in September 2016, to purchase from the market up to $50.0 million of common units representing limited partner interests in Dominion Midstream at the discretion of Dominion's management. (2) These transactions occurred in conjunction with the Questar Pipeline Acquisition, and are discussed further in Note 4.</t>
  </si>
  <si>
    <t>Operating Revenue (Tables)</t>
  </si>
  <si>
    <t>Operating revenue consists of the following: Year Ended December 31, 2016 2015 2014 (millions) Gas transportation and storage $ 400.2 $ 310.4 $ 257.2 Regulated gas sales 6.4 — — Other 34.7 59.2 56.1 Total operating revenue $ 441.3 $ 369.6 $ 313.3</t>
  </si>
  <si>
    <t>Equity Method Investments (Tables)</t>
  </si>
  <si>
    <t>Schedule of Equity Method Investments [Line Items]</t>
  </si>
  <si>
    <t xml:space="preserve">The table below summarizes distributions received and income earned from Dominion Midstream's equity method investees and the carrying amount of the investments at December 31, 2016 and 2015, as applicable. Year Ended December 31, 2016 2015 (in millions) Iroquois White River Hub Iroquois Distributions received $ 23.3 $ 1.8 $ 6.6 Income from equity method investees 21.9 1.1 2.6 Carrying amount of investment 218.7 39.1 220.5 Excess of investment over Dominion Midstream's share of underlying equity in net assets (1) 122.9 16.1 122.9 (1) The difference between the carrying value of Dominion Midstream's equity method investments and its share in the underlying equity of its share in net assets reflects equity method goodwill and is not being amortized. </t>
  </si>
  <si>
    <t>Iroquois Gas Transmission System, LP</t>
  </si>
  <si>
    <t>Summarized financial information provided to us by Iroquois for 100% of Iroquois at December 31, 2016 and 2015, for the year ended December 31, 2016 and for the period from September 29, 2015 through December 31, 2015 is presented below. (in millions) At December 31, 2016 At December 31, 2015 Current assets $ 120.1 $ 109.7 Noncurrent assets 6,106.0 630.3 Current liabilities 23.9 23.3 Noncurrent liabilities 335.0 340.9 (in millions) Year Ended December 31, 2016 Period Ended December 31, 2015 Revenues $ 195.2 $ 49.7 Operating income 102.9 26.0 Net income 86.1 22.0</t>
  </si>
  <si>
    <t>White River Hub, LLC</t>
  </si>
  <si>
    <t>Summarized financial information provided to us by White River Hub for 100% of White River Hub from September 16, 2016, the inception date of common control for Questar Pipeline as described in Note 4, through December 31, 2016 is presented below. (in millions) At December 31, 2016 Current assets $ 2.9 Noncurrent assets 44.0 Current liabilities 0.7 Noncurrent liabilities 0.2 (in millions) Period Ended December 31, 2016 Revenues $ 2.8 Operating income 2.2 Net income 2.0</t>
  </si>
  <si>
    <t>Property Plant and Equipment (Tables)</t>
  </si>
  <si>
    <t>Major classes of property, plant and equipment and their respective balances for Dominion Midstream are as follows: At December 31, 2016 2015 (millions) Storage $ 1,189.1 $ 875.9 Transmission 2,205.4 695.0 Gas gathering and processing 24.8 — General and other 83.4 38.5 Plant under construction 3,408.7 2,236.3 Total property, plant and equipment $ 6,911.4 $ 3,845.7</t>
  </si>
  <si>
    <t>Goodwill and Intangible Assets (Tables)</t>
  </si>
  <si>
    <t>Schedule of Goodwill</t>
  </si>
  <si>
    <t xml:space="preserve">The changes in Dominion Midstream's carrying amount and segment allocation of goodwill are presented below: Dominion Energy Corporate and Other Total (millions) Balance at December 31, 2014 (1) $ 45.9 $ — $ 45.9 DCG Acquisition 249.6 — 249.6 Balance at December 31, 2015 (1) $ 295.5 $ — $ 295.5 Questar Pipeline Acquisition 523.7 — 523.7 Balance at December 31, 2016 (1) $ 819.2 $ — $ 819.2 (1) There are no accumulated impairment losses. </t>
  </si>
  <si>
    <t>Schedule of Finite-Lived Intangible Assets</t>
  </si>
  <si>
    <t>The components of intangible assets are as follows: At December 31, 2016 2015 Gross Carrying Amount Accumulated Amortization Gross Carrying Amount Accumulated Amortization (millions) Software $ 34.5 $ 26.8 $ 17.4 $ 12.8 Licenses 11.0 3.6 11.0 3.3 Other 4.9 2.4 14.0 10.5 Total $ 50.4 $ 32.8 $ 42.4 $ 26.6</t>
  </si>
  <si>
    <t>Schedule of Finite-Lived Intangible Assets, Future Amortization Expense</t>
  </si>
  <si>
    <t>Annual amortization expense for these intangible assets is estimated to be as follows: 2017 2018 2019 2020 2021 (millions) $ 2.0 $ 1.8 $ 1.6 $ 0.7 $ 0.6</t>
  </si>
  <si>
    <t>Regulatory Assets and Liabilities (Tables)</t>
  </si>
  <si>
    <t>Schedule of Regulatory Assets</t>
  </si>
  <si>
    <t>Regulatory assets and liabilities include the following: At December 31, 2016 2015 (millions) Regulatory assets: Unrecovered gas costs (1) $ 3.3 $ 1.4 Interest rate hedges (2) 0.6 — Other 1.2 0.3 Regulatory assets-current 5.1 1.7 Income taxes recoverable through future rates (3) 3.6 2.5 Interest rate hedges (2) 34.0 — Cost of reacquired debt (4) 1.5 — Other 1.1 — Regulatory assets-non-current 40.2 2.5 Total regulatory assets $ 45.3 $ 4.2 Regulatory liabilities: Overrecovered gas costs (1) $ 0.4 $ 0.1 LNG cargo obligations (5) 3.2 3.0 Customer bankruptcy settlement (6) 2.8 3.1 Other 1.1 0.5 Regulatory liabilities-current 7.5 6.7 Provision for future cost of removal and AROs (7) 100.0 45.7 Unrecognized other postretirement benefit costs (8) 11.1 — Customer bankruptcy settlement (6) 17.6 20.5 Other 0.4 0.5 Regulatory liabilities-non-current 129.1 66.7 Total regulatory liabilities $ 136.6 $ 73.4 (1) Reflects unrecovered/overrecovered gas costs, which are subject to annual filings with FERC. (2) Reflects interest rate cash flow hedges recoverable from customers. Questar Pipeline entered into forward starting swaps totaling $150.0 million in the second and third quarters of 2011 in anticipation of issuing $180.0 million of notes in December 2011. Settlement of these swaps required payments of $37.3 million in the fourth quarter of 2011 because of declines in interest rates. These swaps qualified as cash flow hedges and the settlement payments are being amortized to interest expense over the 30 -year life of the debt. (3) Amounts to be recovered through future rates to pay income taxes that become payable by unitholders when rate revenue is provided to recover AFUDC-equity when such amounts are recovered through book depreciation. (4) Represents charges incurred on the reacquisition of debt by Questar Pipeline that are deferred and amortized as interest expense over the would-be remaining life of the reacquired debt. The reacquired debt costs had a weighted-average life of approximately 4.0 years at December 31, 2016. (5) Reflects obligations to the Import Shippers for LNG cargo received. See Note 12 for further information. (6) Represents the balance of proceeds from the monetization of a bankruptcy claim acquired as part of the DCG Acquisition, which is being amortized into operating revenue through February 2024. (7) Rates charged to customers include a provision for the cost of future activities to remove assets that are expected to be incurred at the time of retirement. (8) Reflects a regulatory liability for the collection of postretirement medical costs allowed in rates in excess of expenses incurred at Questar Pipeline.</t>
  </si>
  <si>
    <t>Schedule of Regulatory Liabilities</t>
  </si>
  <si>
    <t>Asset Retirement Obligations (Tables)</t>
  </si>
  <si>
    <t>Schedule of Change in Asset Retirement Obligation</t>
  </si>
  <si>
    <t>The changes to AROs during 2015 and 2016 are as follows: Amount (millions) AROs at December 31, 2014 $ 0.4 DCG Acquisition 12.6 Obligations settled during the period (1.8 ) Revisions in estimated cash flows 1.7 Accretion 0.6 AROs at December 31, 2015 (1) $ 13.5 Questar Pipeline Acquisition 16.5 Obligations settled during the period (0.7 ) Revisions in estimated cash flows — Accretion 0.9 AROs at December 31, 2016 (1) $ 30.2 (1) Includes $0.5 million and $0.9 million reported in other current liabilities at December 31, 2015 and 2016, respectively.</t>
  </si>
  <si>
    <t>Long-Term Debt and Affiliated Long-Term Debt (Tables)</t>
  </si>
  <si>
    <t>Schedule of Long-term Debt Instruments</t>
  </si>
  <si>
    <t>At December 31, 2016 Weighted-average Coupon (1) 2016 2015 (millions, except percentages) Term loan, variable rate, due in 2019 (2) 2.19 % $ 300.0 $ — Unsecured senior and medium-term notes, 5.83% and 6.48%, due in 2018 (3) 5.84 % 255.0 — Unsecured senior notes, 4.875%, due in 2041 (3) 4.88 % 180.0 — Affiliated senior unsecured promissory note, 0.6%, due in 2017 (4) 0.60 % — 300.8 Total principal 735.0 300.8 Unamortized debt issuance costs (5.1 ) — Total long-term debt and affiliated long-term debt $ 729.9 $ 300.8 (1) Represents weighted-average coupon rates for debt outstanding at December 31, 2016. (2) Secured by a guarantee provided by Dominion. (3) Represents debt acquired by Dominion Midstream as a result of the Questar Pipeline Acquisition. (4) Dominion Midstream repaid this note in December 2016 in connection with the Questar Pipeline Acquisition. See Note 4 for further information.</t>
  </si>
  <si>
    <t>Schedule of Maturities of Long-term Debt</t>
  </si>
  <si>
    <t xml:space="preserve">Based on stated maturity dates, the scheduled principal payments of long-term debt at December 31, 2016, were as follows: 2017 2018 2019 2020 2021 Thereafter Total (millions, except percentages) Term loan $ — $ — $ 300.0 $ — $ — $ — $ 300.0 Unsecured senior and medium-term notes — 255.0 — — — 180.0 435.0 Weighted-average coupon 5.84 % 2.19 % 4.88 % </t>
  </si>
  <si>
    <t>Related-Party Transactions (Tables)</t>
  </si>
  <si>
    <t>Schedule of Related Party Transactions</t>
  </si>
  <si>
    <t>The imbalances with affiliates are provided below: Year Ended December 31, 2016 2015 (millions) Imbalances payable to affiliates $ 0.1 $ 0.8 Imbalances receivable from affiliates (1) 6.3 — (1) Recorded in other current assets in the Consolidated Balance Sheets. Affiliated transactions are presented below: Year Ended December 31, 2016 2015 2014 (millions) Sales of natural gas transportation services to affiliates $ 25.9 $ 2.2 $ 2.4 Services provided to affiliates 1.1 — — Purchased gas from affiliates 2.4 0.5 6.0 Goods and services provided by affiliates to Dominion Midstream (1) 63.1 35.4 16.1 (1) Includes $28.3 million , $13.3 million and $6.7 million of capitalized expenditures in 2016, 2015 and 2014, respectively.</t>
  </si>
  <si>
    <t>Income Taxes (Tables)</t>
  </si>
  <si>
    <t>Schedule of Components of Income Tax Expense (Benefit)</t>
  </si>
  <si>
    <t>The income tax (benefit) provision is summarized as follows: Year Ended December 31, 2016 (1) 2015 (2) 2014 (3) (millions) Current: Federal $ 7.2 $ 0.5 $ 33.6 State 0.6 0.1 5.1 Total current expense 7.8 0.6 38.7 Deferred: Federal (1.3 ) 1.3 9.9 State (0.2 ) 0.2 3.2 Total deferred expense (1.5 ) 1.5 13.1 Total income tax expense $ 6.3 $ 2.1 $ 51.8 (1) 2016 income taxes are attributable to the Questar Pipeline Predecessor. (2) 2015 income taxes are attributable to the DCG Predecessor. (3) Income taxes recognized prior to the Offering.</t>
  </si>
  <si>
    <t>Schedule of Effective Income Tax Rate Reconciliation</t>
  </si>
  <si>
    <t>The statutory U.S. federal income tax rate reconciles to the effective income tax rate as follows: Year Ended December 31, 2016 2015 2014 U.S. statutory rate 35.0 % 35.0 % 35.0 % Partnership income not subject to income taxes (1) (32.4 ) (34.1 ) (5.8 ) Increases resulting from: State taxes, net of federal benefit 0.1 0.1 3.4 Other, net — — 0.1 Effective tax rate 2.7 % 1.0 % 32.7 % (1) Reflects the pass-through entity status of Dominion Midstream, including the operations of Questar Pipeline subsequent to the Questar Pipeline Acquisition, DCG subsequent to the DCG Acquisition and Cove Point.</t>
  </si>
  <si>
    <t>Unit-Based Compensation (Tables)</t>
  </si>
  <si>
    <t>Schedule of the Issuance of Common Units</t>
  </si>
  <si>
    <t>The following table depicts the issuance of common units to non-employee directors of the general partner of Dominion Midstream as part of the annual equity retainer granted under the Dominion Midstream LTIP. Issuance Date Common Units Issued October 2014 2,322 January 2015 5,055 January 2016 7,761 October 2016 818 January 2017 10,740 February 2017 2,389</t>
  </si>
  <si>
    <t>Operating Segment (Tables)</t>
  </si>
  <si>
    <t>Schedule of Segment Reporting Information, by Segment</t>
  </si>
  <si>
    <t>The following table presents segment information pertaining to Dominion Midstream's operations: Year Ended December 31, Dominion Energy Corporate and Other Consolidated Total (millions) 2016 Operating revenue $ 441.3 $ — $ 441.3 Depreciation and amortization 56.6 — 56.6 Earnings from equity method investees 23.0 — 23.0 Interest and related charges 7.3 — 7.3 Income tax expense 7.3 (1.0 ) 6.3 Net income (loss) including noncontrolling interest and Questar Pipeline Predecessor 238.2 (8.5 ) 229.7 Net income (loss) including noncontrolling interest 225.8 (1.6 ) 224.2 Net income (loss) attributable to partners 108.0 (1.6 ) 106.4 Investment in equity method affiliates 257.8 — 257.8 Capital expenditures 1,276.8 — 1,276.8 Total assets at December 31 7,186.9 — 7,186.9 2015 Operating revenue $ 369.6 $ — $ 369.6 Depreciation and amortization 40.4 — 40.4 Earnings from equity method investee 6.6 — 6.6 Interest and related charges 0.6 — 0.6 Income tax expense 2.1 — 2.1 Net income (loss) including noncontrolling interest and DCG Predecessor 198.2 (1.7 ) 196.5 Net income (loss) including noncontrolling interest 194.9 (0.7 ) 194.2 Net income (loss) attributable to partners 73.2 (0.7 ) 72.5 Investment in equity method affiliate 220.5 — 220.5 Capital expenditures 1,282.1 — 1,282.1 Total assets at December 31 4,125.2 — 4,125.2 2014 Operating revenue $ 313.3 $ — $ 313.3 Depreciation and amortization 37.7 — 37.7 Interest and related charges — — — Income tax expense 51.8 — 51.8 Net income including noncontrolling interest 106.9 — 106.9 Net income including noncontrolling interest subsequent to initial public offering 26.3 — 26.3 Net income attributable to limited partners subsequent to initial public offering 9.5 — 9.5 Capital expenditures 572.2 — 572.2</t>
  </si>
  <si>
    <t>Quarterly Financial and Per Unit Data (Unaudited) (Tables)</t>
  </si>
  <si>
    <t>Schedule of Quarterly Financial Information</t>
  </si>
  <si>
    <t>A summary of Dominion Midstream's quarterly results of operations for the years ended December 31, 2016 and 2015 follows. Amounts reflect all adjustments necessary in the opinion of management for a fair statement of the results for the interim periods. First Quarter Second Quarter Third Quarter (1) Fourth Quarter Full Year (millions, except per unit data) 2016 Operating revenue $ 83.0 $ 85.6 $ 95.2 $ 177.5 $ 441.3 Income from operations 44.8 48.5 46.5 77.3 217.1 Net income including noncontrolling interest and predecessors 51.8 53.1 50.2 74.6 229.7 Net income including noncontrolling interest 51.8 53.1 53.4 65.9 224.2 Net income attributable to partners 23.1 22.5 24.3 36.5 106.4 Net income per limited partner unit (basic and diluted) Common Units $ 0.29 $ 0.28 $ 0.30 $ 0.38 $ 1.30 Subordinated Units 0.29 0.28 0.30 0.34 1.17 Unit prices (intraday high-low) $35.88 - 23.12 $34.47 - 25.25 $28.92 - 23.17 $29.75 - 23.20 $35.88 - 23.12 2015 Operating revenue $ 78.4 $ 105.4 $ 103.1 $ 82.7 $ 369.6 Income from operations 44.7 47.2 48.7 51.0 191.6 Net income including noncontrolling interest and DCG Predecessor 42.8 47.2 48.8 57.7 196.5 Net income including noncontrolling interest 40.5 47.2 48.8 57.7 194.2 Net income attributable to partners 11.8 17.6 18.0 25.1 72.5 Net income per limited partner unit (basic and diluted) Common Units $ 0.19 $ 0.26 $ 0.28 $ 0.32 $ 1.08 Subordinated Units 0.19 0.26 0.24 0.32 1.00 Unit prices (intraday high-low) $42.31 - 33.16 $44.34 - 36.90 $39.63 - 24.50 $34.86 - 25.64 $44.34 - 24.50 (1) The third quarter of 2016 has been recast to give effect to the Questar Pipeline Acquisition beginning on September 16, 2016, the date of Dominion's acquisition of Dominion Questar and the inception date of common control. Prior to the Questar Pipeline Acquisition, Dominion Midstream's third quarter operating revenues, income from operations and net income including noncontrolling interest and predecessors were $85.0 million , $47.7 million and $53.4 million , respectively.</t>
  </si>
  <si>
    <t>Description of Business and Basis of Presentation (Details)</t>
  </si>
  <si>
    <t>Dec. 01, 2016stationmi</t>
  </si>
  <si>
    <t>Sep. 29, 2015mi</t>
  </si>
  <si>
    <t>Apr. 01, 2015mi</t>
  </si>
  <si>
    <t>Oct. 20, 2014shares</t>
  </si>
  <si>
    <t>Dec. 31, 2016segment</t>
  </si>
  <si>
    <t>Subsidiary, Sale of Stock [Line Items]</t>
  </si>
  <si>
    <t>Number of operating segments | segment</t>
  </si>
  <si>
    <t>Partnership Interest | Iroquois Gas Transmission System, LP</t>
  </si>
  <si>
    <t>Length of interstate natural gas pipeline (in miles) (nearly 1,500 miles of DCG and nearly 2,200 miles of Questar Pipeline owned and operated natural gas pipeline)</t>
  </si>
  <si>
    <t>Noncontrolling partnership interest percentage</t>
  </si>
  <si>
    <t>25.93%</t>
  </si>
  <si>
    <t>Common Units | IPO</t>
  </si>
  <si>
    <t>Number of units issued | shares</t>
  </si>
  <si>
    <t>Common Units | IPO | Dominion</t>
  </si>
  <si>
    <t>DCG | Affiliates</t>
  </si>
  <si>
    <t>Questar Pipeline | Affiliates | Western United States</t>
  </si>
  <si>
    <t>Number of transmission and storage compressor stations | station</t>
  </si>
  <si>
    <t>Initial Public Offering and Series A Preferred Units (Initial Public Offering) (Details) - USD ($) $ / shares in Units, $ in Millions</t>
  </si>
  <si>
    <t>Nov. 15, 2016</t>
  </si>
  <si>
    <t>Aug. 15, 2016</t>
  </si>
  <si>
    <t>May 13, 2016</t>
  </si>
  <si>
    <t>Feb. 15, 2016</t>
  </si>
  <si>
    <t>Nov. 13, 2015</t>
  </si>
  <si>
    <t>Aug. 14, 2015</t>
  </si>
  <si>
    <t>May 15, 2015</t>
  </si>
  <si>
    <t>Feb. 13, 2015</t>
  </si>
  <si>
    <t>Oct. 20, 2014</t>
  </si>
  <si>
    <t>Total Cash Distribution (in millions)</t>
  </si>
  <si>
    <t>Common unit public issuance price (in dollars per unit)</t>
  </si>
  <si>
    <t>Net proceeds received from sale of common units</t>
  </si>
  <si>
    <t>Underwriting discounts, structuring fees and offering expenses</t>
  </si>
  <si>
    <t>Contribution to Cove Point for remaining portion of Preferred Equity Interest</t>
  </si>
  <si>
    <t>IPO | Dominion</t>
  </si>
  <si>
    <t>Aggregate limited partner interest (percentage)</t>
  </si>
  <si>
    <t>68.50%</t>
  </si>
  <si>
    <t>IPO | Dominion | Cash Distribution</t>
  </si>
  <si>
    <t>IPO | Common Units</t>
  </si>
  <si>
    <t>Number of units issued</t>
  </si>
  <si>
    <t>IPO | Common Units | Dominion</t>
  </si>
  <si>
    <t>IPO | Subordinated Units | Dominion</t>
  </si>
  <si>
    <t>Over-Allotment Option | Common Units</t>
  </si>
  <si>
    <t>Initial Public Offering and Series A Preferred Units (Reconciliation of Cash Proceeds) (Details) - IPO $ in Millions</t>
  </si>
  <si>
    <t>Oct. 20, 2014USD ($)</t>
  </si>
  <si>
    <t>Total proceeds from the Offering</t>
  </si>
  <si>
    <t>Less: Underwriting discounts, structuring fees and offering expenses</t>
  </si>
  <si>
    <t>Net proceeds from the Offering</t>
  </si>
  <si>
    <t>Less: Contribution to Cove Point for remaining portion of Preferred Equity Interest</t>
  </si>
  <si>
    <t>Net proceeds distributed to Dominion from the Offering</t>
  </si>
  <si>
    <t>Initial Public Offering and Series A Preferred Units (Series A Preferred Units) (Details) - Series A Preferred Units $ / shares in Units, $ in Millions</t>
  </si>
  <si>
    <t>Dec. 01, 2016USD ($)$ / sharesshares</t>
  </si>
  <si>
    <t>Dec. 31, 2016$ / shares</t>
  </si>
  <si>
    <t>Price per unit | $ / shares</t>
  </si>
  <si>
    <t>Basis Series A Preferred Units are convertible into common units</t>
  </si>
  <si>
    <t>Conversion price per unit | $ / shares</t>
  </si>
  <si>
    <t>Minimum average trading volume</t>
  </si>
  <si>
    <t>Number of preceding trading days</t>
  </si>
  <si>
    <t>20 days</t>
  </si>
  <si>
    <t>Quarterly distributions (in dollars per unit) | $ / shares</t>
  </si>
  <si>
    <t>Private Placement</t>
  </si>
  <si>
    <t>Value of units, net of offering fees and expenses | $</t>
  </si>
  <si>
    <t>Affiliates | Dominion</t>
  </si>
  <si>
    <t>Value of Series A Preferred Units | $</t>
  </si>
  <si>
    <t>Significant Accounting Policies (Narrative) (Details) - USD ($) $ in Millions</t>
  </si>
  <si>
    <t>1 Months Ended</t>
  </si>
  <si>
    <t>21 Months Ended</t>
  </si>
  <si>
    <t>Oct. 31, 2016</t>
  </si>
  <si>
    <t>Related Party Transaction [Line Items]</t>
  </si>
  <si>
    <t>Customer receivables</t>
  </si>
  <si>
    <t>Amount by which reported assets and liabilities exceeded tax bases</t>
  </si>
  <si>
    <t>Checks outstanding but not yet presented for payment</t>
  </si>
  <si>
    <t>Preferred Return Distributions | Cove Point</t>
  </si>
  <si>
    <t>Distribution reserve</t>
  </si>
  <si>
    <t>Duration of funding for distribution reserve</t>
  </si>
  <si>
    <t>6 months</t>
  </si>
  <si>
    <t>Tax Sharing Agreement | Affiliates</t>
  </si>
  <si>
    <t>Import Related Contracts | Cove Point</t>
  </si>
  <si>
    <t>Total payments under certain types of contracts</t>
  </si>
  <si>
    <t>Facility Charges | DCG</t>
  </si>
  <si>
    <t>Amount collected in facility charges</t>
  </si>
  <si>
    <t>Significant Accounting Policies (Schedule of Depreciation Rates on Public Utility Property Plant and Equipment) (Details) - USD ($) $ in Millions</t>
  </si>
  <si>
    <t>Property, Plant and Equipment [Line Items]</t>
  </si>
  <si>
    <t>Interest costs and AFUDC capitalized to property, plant and equipment</t>
  </si>
  <si>
    <t>Change in Estimated Useful Life | Cove Point</t>
  </si>
  <si>
    <t>Change in depreciation expense due to change in estimated useful lives</t>
  </si>
  <si>
    <t>Revised Depreciation Rates | Cove Point</t>
  </si>
  <si>
    <t>Storage</t>
  </si>
  <si>
    <t>Depreciation rates on utility property, plant and equipment (percentage)</t>
  </si>
  <si>
    <t>2.41%</t>
  </si>
  <si>
    <t>2.38%</t>
  </si>
  <si>
    <t>2.39%</t>
  </si>
  <si>
    <t>Transmission</t>
  </si>
  <si>
    <t>2.93%</t>
  </si>
  <si>
    <t>3.15%</t>
  </si>
  <si>
    <t>2.81%</t>
  </si>
  <si>
    <t>Gas gathering and processing</t>
  </si>
  <si>
    <t>5.04%</t>
  </si>
  <si>
    <t>General and other</t>
  </si>
  <si>
    <t>8.05%</t>
  </si>
  <si>
    <t>7.01%</t>
  </si>
  <si>
    <t>4.09%</t>
  </si>
  <si>
    <t>Acquisitions (Questar Pipeline) (Details) - USD ($)</t>
  </si>
  <si>
    <t>Dec. 01, 2016</t>
  </si>
  <si>
    <t>Nov. 30, 2016</t>
  </si>
  <si>
    <t>Business Acquisition [Line Items]</t>
  </si>
  <si>
    <t>Proceeds from issuance</t>
  </si>
  <si>
    <t>Repayment of outstanding senior unsecured promissory note</t>
  </si>
  <si>
    <t>Dominion purchase of common units (in units)</t>
  </si>
  <si>
    <t>Repurchase of common units</t>
  </si>
  <si>
    <t>Equity contributions</t>
  </si>
  <si>
    <t>Unsecured Debt | Senior Unsecured Term Loan</t>
  </si>
  <si>
    <t>Principal amount</t>
  </si>
  <si>
    <t>Number of common units issued</t>
  </si>
  <si>
    <t>Series A Preferred Units | Private Placement</t>
  </si>
  <si>
    <t>Dominion | Affiliates | Series A Preferred Units</t>
  </si>
  <si>
    <t>Questar Pipeline | Underwritten Public Offering</t>
  </si>
  <si>
    <t>Questar Pipeline | Private Placement</t>
  </si>
  <si>
    <t>Questar Pipeline | Unsecured Debt | Senior Unsecured Term Loan</t>
  </si>
  <si>
    <t>Offering expenses for term loan agreement</t>
  </si>
  <si>
    <t>Term of senior unsecured term loan</t>
  </si>
  <si>
    <t>3 years</t>
  </si>
  <si>
    <t>Questar Pipeline | Common Units | Underwritten Public Offering</t>
  </si>
  <si>
    <t>Offering costs</t>
  </si>
  <si>
    <t>Questar Pipeline | Common Units | Over-Allotment Option</t>
  </si>
  <si>
    <t>Questar Pipeline | Common Units | Private Placement</t>
  </si>
  <si>
    <t>Reduction from public offering price (in dollars per unit)</t>
  </si>
  <si>
    <t>Questar Pipeline | Convertible Preferred Units | Series A Preferred Units | Private Placement</t>
  </si>
  <si>
    <t>Questar Pipeline | Dominion | Subsidiary of Common Parent</t>
  </si>
  <si>
    <t>Amount of cash payment</t>
  </si>
  <si>
    <t>Total consideration</t>
  </si>
  <si>
    <t>Debt outstanding</t>
  </si>
  <si>
    <t>Ownership percentage acquired</t>
  </si>
  <si>
    <t>100.00%</t>
  </si>
  <si>
    <t>Historical cost of assets and liabilities</t>
  </si>
  <si>
    <t>Questar Pipeline | Dominion | Subsidiary of Common Parent | Unsecured Debt | Senior Unsecured Term Loan</t>
  </si>
  <si>
    <t>Debt-financed distribution</t>
  </si>
  <si>
    <t>Questar Pipeline | Dominion | Subsidiary of Common Parent | Common Units</t>
  </si>
  <si>
    <t>Value of common units issued</t>
  </si>
  <si>
    <t>Number of trading days</t>
  </si>
  <si>
    <t>10 days</t>
  </si>
  <si>
    <t>Questar Pipeline | Dominion | Subsidiary of Common Parent | Convertible Preferred Units | Series A Preferred Units</t>
  </si>
  <si>
    <t>Questar Pipeline | Dominion | Affiliates</t>
  </si>
  <si>
    <t>Total transaction and transition costs</t>
  </si>
  <si>
    <t>Questar Pipeline | Dominion | Affiliates | Notes Payable | Senior Unsecured Promissory Note Payable</t>
  </si>
  <si>
    <t>Questar Pipeline | Dominion | Affiliates | Common Units</t>
  </si>
  <si>
    <t>These units were purchased by Dominion as part of Dominion's program initiated in September 2015, which expired in September 2016, to purchase from the market up to $50.0 million of common units representing limited partner interests in Dominion Midstream at the discretion of Dominion's management.</t>
  </si>
  <si>
    <t>These transactions occurred in conjunction with the Questar Pipeline Acquisition, and are discussed further in Note 4.</t>
  </si>
  <si>
    <t>Acquisitions (Acquisition of DCG) (Details) - USD ($) $ / shares in Units, $ in Millions</t>
  </si>
  <si>
    <t>Apr. 01, 2015</t>
  </si>
  <si>
    <t>Affiliates | Notes Payable | Senior Unsecured Promissory Note Payable</t>
  </si>
  <si>
    <t>Annual interest rate (percentage)</t>
  </si>
  <si>
    <t>0.60%</t>
  </si>
  <si>
    <t>DCG | Affiliates | Dominion</t>
  </si>
  <si>
    <t>DCG | Affiliates | Dominion | Other Operations and Maintenance Expense</t>
  </si>
  <si>
    <t>Total transaction costs associated with DCG acquisition</t>
  </si>
  <si>
    <t>DCG | Affiliates | Dominion | Partnership Interest</t>
  </si>
  <si>
    <t>DCG | Affiliates | Dominion | Partnership Interest | Weighted Average</t>
  </si>
  <si>
    <t>Price per unit</t>
  </si>
  <si>
    <t>DCG | Affiliates | Dominion | Partnership Interest | General Partner</t>
  </si>
  <si>
    <t>DCG | Affiliates | Dominion | Notes Payable | Senior Unsecured Promissory Note Payable</t>
  </si>
  <si>
    <t>Term of senior unsecured promissory note payable</t>
  </si>
  <si>
    <t>2 years</t>
  </si>
  <si>
    <t>Senior unsecured promissory note payable</t>
  </si>
  <si>
    <t>Dominion Midstream repaid this note in December 2016 in connection with the Questar Pipeline Acquisition. See Note 4 for further information.</t>
  </si>
  <si>
    <t>Acquisitions (Iroquois) (Details) - USD ($) $ / shares in Units, $ in Millions</t>
  </si>
  <si>
    <t>Sep. 29, 2015</t>
  </si>
  <si>
    <t>Sep. 28, 2015</t>
  </si>
  <si>
    <t>Units issued (in units)</t>
  </si>
  <si>
    <t>Iroquois Gas Transmission System, LP | Partnership Interest</t>
  </si>
  <si>
    <t>Partnership interest percentage acquired in Iroquois</t>
  </si>
  <si>
    <t>5 days</t>
  </si>
  <si>
    <t>Value of Iroquois investment</t>
  </si>
  <si>
    <t>External transaction costs</t>
  </si>
  <si>
    <t>Duration of lockup period</t>
  </si>
  <si>
    <t>1 year</t>
  </si>
  <si>
    <t>Iroquois Gas Transmission System, LP | Partnership Interest | Weighted Average</t>
  </si>
  <si>
    <t>Iroquois Gas Transmission System, LP | Partnership Interest | NG</t>
  </si>
  <si>
    <t>Partnership interest percentage purchased</t>
  </si>
  <si>
    <t>20.40%</t>
  </si>
  <si>
    <t>Iroquois Gas Transmission System, LP | Partnership Interest | NJNR</t>
  </si>
  <si>
    <t>5.53%</t>
  </si>
  <si>
    <t>Net Income Per Limited Partner Unit (Schedule of Earnings Per Limited Partner Unit) (Details) - USD ($) $ / shares in Units, $ in Millions</t>
  </si>
  <si>
    <t>Jan. 25, 2016</t>
  </si>
  <si>
    <t>Sep. 30, 2016</t>
  </si>
  <si>
    <t>Mar. 31, 2016</t>
  </si>
  <si>
    <t>Sep. 30, 2015</t>
  </si>
  <si>
    <t>Jun. 30, 2015</t>
  </si>
  <si>
    <t>Mar. 31, 2015</t>
  </si>
  <si>
    <t>Earnings Per Share, Basic, by Common Class, Including Two Class Method [Line Items]</t>
  </si>
  <si>
    <t>Less: Preferred unitholder allocation</t>
  </si>
  <si>
    <t>Total distributions declared</t>
  </si>
  <si>
    <t>Undistributed earnings</t>
  </si>
  <si>
    <t>Total Distribution (in millions)</t>
  </si>
  <si>
    <t>Net income per limited partner unit</t>
  </si>
  <si>
    <t>IDRs</t>
  </si>
  <si>
    <t>Limited Partners | Series A Preferred Units</t>
  </si>
  <si>
    <t>Limited Partners | Common Units</t>
  </si>
  <si>
    <t>[7]</t>
  </si>
  <si>
    <t>Weighted average units outstanding</t>
  </si>
  <si>
    <t>Limited Partners | Subordinated Units</t>
  </si>
  <si>
    <t>The third quarter of 2016 has been recast to give effect to the Questar Pipeline Acquisition beginning on September 16, 2016, the date of Dominion's acquisition of Dominion Questar and the inception date of common control. Prior to the Questar Pipeline Acquisition, Dominion Midstream's third quarter operating revenues, income from operations and net income including noncontrolling interest and predecessors were $85.0 million, $47.7 million and $53.4 million, respectively.</t>
  </si>
  <si>
    <t>Allocation of distributions declared has been adjusted for rounding.</t>
  </si>
  <si>
    <t>For the period subsequent to the issuance of the Series A Preferred Units through December 31, 2016, the initial quarterly cash distribution was calculated as the minimum quarterly distribution of $0.3134 per unit prorated for the portion of the quarter subsequent to the issuance of the Series A Preferred Units.</t>
  </si>
  <si>
    <t>See Note 4 for further information.</t>
  </si>
  <si>
    <t>Dominion is a non-economic general partner that holds all of the IDRs.</t>
  </si>
  <si>
    <t>Allocation of distributions for 2014 has been adjusted for rounding.</t>
  </si>
  <si>
    <t>Net Income Per Limited Partner Unit (Schedule of Quarterly Distributions on Common and Subordinated Units) (Details) - USD ($) $ / shares in Units, $ in Millions</t>
  </si>
  <si>
    <t>Feb. 15, 2017</t>
  </si>
  <si>
    <t>Distribution Made to Limited Partner [Line Items]</t>
  </si>
  <si>
    <t>Total Quarterly Distribution (per unit)</t>
  </si>
  <si>
    <t>Subsequent Event</t>
  </si>
  <si>
    <t>Minimum</t>
  </si>
  <si>
    <t>Distributions declared per limited partner unit</t>
  </si>
  <si>
    <t>For the period subsequent to the Offering through December 31, 2014, the initial quarterly cash distribution was calculated as the minimum quarterly distribution of $0.1750 per unit prorated for the portion of the quarter subsequent to the Offering.</t>
  </si>
  <si>
    <t>Net Income Per Limited Partner Unit (Schedule of Quarterly Distributions on Series A Preferred Units) (Details) - USD ($) $ / shares in Units, $ in Millions</t>
  </si>
  <si>
    <t>Quarterly distributions (in dollars per unit)</t>
  </si>
  <si>
    <t>Amount Payable in Cash (in millions)</t>
  </si>
  <si>
    <t>Amount Payable in Kind (in millions)</t>
  </si>
  <si>
    <t>Series A Preferred Units | Minimum</t>
  </si>
  <si>
    <t>Unit Activity (Details) - USD ($)</t>
  </si>
  <si>
    <t>2 Months Ended</t>
  </si>
  <si>
    <t>Beginning Balance (in units)</t>
  </si>
  <si>
    <t>Unit-based compensation (in units)</t>
  </si>
  <si>
    <t>Units issued in connection with acquisition (in units)</t>
  </si>
  <si>
    <t>Purchase of common units (in units)</t>
  </si>
  <si>
    <t>Ending Balance (in units)</t>
  </si>
  <si>
    <t>Value of shares to be repurchased (in dollars)</t>
  </si>
  <si>
    <t>General Partner Dominion (non-economic interest) | General Partner | Dominion</t>
  </si>
  <si>
    <t>General Partner Dominion (non-economic interest) | General Partner | DCG | Dominion</t>
  </si>
  <si>
    <t>General Partner Dominion (non-economic interest) | General Partner | Questar Pipeline | Dominion</t>
  </si>
  <si>
    <t>Preferred Unitholders Public | Preferred Stock | Limited Partners</t>
  </si>
  <si>
    <t>Preferred Unitholders Public | Preferred Stock | Limited Partners | DCG</t>
  </si>
  <si>
    <t>Preferred Unitholders Public | Preferred Stock | Limited Partners | Questar Pipeline</t>
  </si>
  <si>
    <t>Preferred Unitholder Dominion | Preferred Stock | Limited Partners | Dominion</t>
  </si>
  <si>
    <t>Preferred Unitholder Dominion | Preferred Stock | Limited Partners | DCG | Dominion</t>
  </si>
  <si>
    <t>Preferred Unitholder Dominion | Preferred Stock | Limited Partners | Questar Pipeline | Dominion</t>
  </si>
  <si>
    <t>Common Units | Common Unitholders and Subordinated Unitholder | Limited Partners</t>
  </si>
  <si>
    <t>Common Units | Common Unitholders and Subordinated Unitholder | Limited Partners | Dominion</t>
  </si>
  <si>
    <t>Common Units | Common Unitholders and Subordinated Unitholder | Limited Partners | DCG</t>
  </si>
  <si>
    <t>Common Units | Common Unitholders and Subordinated Unitholder | Limited Partners | DCG | Dominion</t>
  </si>
  <si>
    <t>Common Units | Common Unitholders and Subordinated Unitholder | Limited Partners | Questar Pipeline</t>
  </si>
  <si>
    <t>Common Units | Common Unitholders and Subordinated Unitholder | Limited Partners | Questar Pipeline | Dominion</t>
  </si>
  <si>
    <t>Subordinated Units | Common Unitholders and Subordinated Unitholder | Limited Partners</t>
  </si>
  <si>
    <t>Subordinated Units | Common Unitholders and Subordinated Unitholder | Limited Partners | DCG</t>
  </si>
  <si>
    <t>Subordinated Units | Common Unitholders and Subordinated Unitholder | Limited Partners | Questar Pipeline</t>
  </si>
  <si>
    <t>Operating Revenue (Details) - USD ($) $ in Millions</t>
  </si>
  <si>
    <t>3 Months Ended</t>
  </si>
  <si>
    <t>Sep. 16, 2016</t>
  </si>
  <si>
    <t>Gas transportation and storage</t>
  </si>
  <si>
    <t>Regulated gas sales</t>
  </si>
  <si>
    <t>Total operating revenue</t>
  </si>
  <si>
    <t>Equity Method Investments (Details) $ in Millions</t>
  </si>
  <si>
    <t>Dec. 31, 2016USD ($)pipeline</t>
  </si>
  <si>
    <t>Dec. 31, 2015USD ($)</t>
  </si>
  <si>
    <t>Dec. 31, 2014USD ($)</t>
  </si>
  <si>
    <t>Carrying amount of investment</t>
  </si>
  <si>
    <t>Distributions received</t>
  </si>
  <si>
    <t>Excess of investment over Dominion Midstream's share of underlying equity in net assets</t>
  </si>
  <si>
    <t>Percentage of summarized financial information provided</t>
  </si>
  <si>
    <t>Equity Method Investment, Summarized Financial Information [Abstract]</t>
  </si>
  <si>
    <t>Current assets</t>
  </si>
  <si>
    <t>Noncurrent assets</t>
  </si>
  <si>
    <t>Current liabilities</t>
  </si>
  <si>
    <t>Noncurrent liabilities</t>
  </si>
  <si>
    <t>Revenues</t>
  </si>
  <si>
    <t>Operating income</t>
  </si>
  <si>
    <t>Net income</t>
  </si>
  <si>
    <t>White River Hub, LLC | Partnership Interest</t>
  </si>
  <si>
    <t>50.00%</t>
  </si>
  <si>
    <t>Number of interstate pipeline systems | pipeline</t>
  </si>
  <si>
    <t>The difference between the carrying value of Dominion Midstream's equity method investments and its share in the underlying equity of its share in net assets reflects equity method goodwill and is not being amortized.</t>
  </si>
  <si>
    <t>Property Plant and Equipment (Details) - USD ($) $ in Millions</t>
  </si>
  <si>
    <t>Plant under construction</t>
  </si>
  <si>
    <t>Total property, plant and equipment</t>
  </si>
  <si>
    <t>Goodwill and Intangible Assets (Narrative) (Details) - USD ($) $ in Millions</t>
  </si>
  <si>
    <t>Finite-Lived Intangible Assets [Line Items]</t>
  </si>
  <si>
    <t>Amortization expense for intangible assets</t>
  </si>
  <si>
    <t>Software | Questar Pipeline</t>
  </si>
  <si>
    <t>Weighted average amortization periods</t>
  </si>
  <si>
    <t>5 years</t>
  </si>
  <si>
    <t>Goodwill and Intangible Assets (Schedule of Goodwill) (Details) - USD ($) $ in Millions</t>
  </si>
  <si>
    <t>Goodwill [Roll Forward]</t>
  </si>
  <si>
    <t>Balance</t>
  </si>
  <si>
    <t>Dominion Energy | Operating Segments</t>
  </si>
  <si>
    <t>Dominion Energy | Operating Segments | DCG</t>
  </si>
  <si>
    <t>Dominion Energy | Operating Segments | Questar Pipeline</t>
  </si>
  <si>
    <t>Corporate and Other | Operating Segments</t>
  </si>
  <si>
    <t>Corporate and Other | Operating Segments | DCG</t>
  </si>
  <si>
    <t>Corporate and Other | Operating Segments | Questar Pipeline</t>
  </si>
  <si>
    <t>Goodwill and Intangible Assets (Schedule of Components of Intangible Assets) (Details) - USD ($) $ in Millions</t>
  </si>
  <si>
    <t>Gross Carrying Amount</t>
  </si>
  <si>
    <t>Accumulated Amortization</t>
  </si>
  <si>
    <t>Software</t>
  </si>
  <si>
    <t>Licenses</t>
  </si>
  <si>
    <t>Goodwill and Intangible Assets (Schedule of Future Amortization Expense for Intangible Assets) (Details) $ in Millions</t>
  </si>
  <si>
    <t>Dec. 31, 2016USD ($)</t>
  </si>
  <si>
    <t>Regulatory Assets and Liabilities (Regulatory Assets) (Details) - USD ($)</t>
  </si>
  <si>
    <t>Dec. 31, 2011</t>
  </si>
  <si>
    <t>Sep. 30, 2011</t>
  </si>
  <si>
    <t>Regulatory Assets [Line Items]</t>
  </si>
  <si>
    <t>Regulatory assets-current</t>
  </si>
  <si>
    <t>Regulatory assets-non-current</t>
  </si>
  <si>
    <t>Total regulatory assets</t>
  </si>
  <si>
    <t>Past expenditures in which no return is expected</t>
  </si>
  <si>
    <t>Recovery period of expenditures</t>
  </si>
  <si>
    <t>Questar Pipeline | Notes Payable</t>
  </si>
  <si>
    <t>Settlement amount of swaps</t>
  </si>
  <si>
    <t>Term of credit facility</t>
  </si>
  <si>
    <t>30 years</t>
  </si>
  <si>
    <t>Questar Pipeline | Notes Payable | Designated as Hedging Instrument | Interest Rate Swap</t>
  </si>
  <si>
    <t>Total amount of forward starting swaps</t>
  </si>
  <si>
    <t>Unrecovered gas costs</t>
  </si>
  <si>
    <t>Interest rate hedge</t>
  </si>
  <si>
    <t>Income taxes recoverable through future rates</t>
  </si>
  <si>
    <t>Cost of reacquired debt</t>
  </si>
  <si>
    <t>Cost of reacquired debt | Weighted Average</t>
  </si>
  <si>
    <t>Weighted average life of reacquired debt</t>
  </si>
  <si>
    <t>4 years</t>
  </si>
  <si>
    <t>Reflects unrecovered/overrecovered gas costs, which are subject to annual filings with FERC.</t>
  </si>
  <si>
    <t>Reflects interest rate cash flow hedges recoverable from customers. Questar Pipeline entered into forward starting swaps totaling $150.0 million in the second and third quarters of 2011 in anticipation of issuing $180.0 million of notes in December 2011. Settlement of these swaps required payments of $37.3 million in the fourth quarter of 2011 because of declines in interest rates. These swaps qualified as cash flow hedges and the settlement payments are being amortized to interest expense over the 30-year life of the debt.</t>
  </si>
  <si>
    <t>Amounts to be recovered through future rates to pay income taxes that become payable by unitholders when rate revenue is provided to recover AFUDC-equity when such amounts are recovered through book depreciation.</t>
  </si>
  <si>
    <t>Represents charges incurred on the reacquisition of debt by Questar Pipeline that are deferred and amortized as interest expense over the would-be remaining life of the reacquired debt. The reacquired debt costs had a weighted-average life of approximately 4.0 years at December 31, 2016.</t>
  </si>
  <si>
    <t>Regulatory Assets and Liabilities (Regulatory Liabilities) (Details) - USD ($) $ in Millions</t>
  </si>
  <si>
    <t>Regulatory Liabilities [Line Items]</t>
  </si>
  <si>
    <t>Regulatory liabilities-current</t>
  </si>
  <si>
    <t>Regulatory liabilities-non-current</t>
  </si>
  <si>
    <t>Total regulatory liabilities</t>
  </si>
  <si>
    <t>Overrecovered gas costs</t>
  </si>
  <si>
    <t>LNG cargo obligations</t>
  </si>
  <si>
    <t>Provision for future cost of removal</t>
  </si>
  <si>
    <t>Unrecognized other postretirement benefit costs</t>
  </si>
  <si>
    <t>Customer bankruptcy settlement</t>
  </si>
  <si>
    <t>Reflects obligations to the Import Shippers for LNG cargo received. See Note 12 for further information.</t>
  </si>
  <si>
    <t>Rates charged to customers include a provision for the cost of future activities to remove assets that are expected to be incurred at the time of retirement.</t>
  </si>
  <si>
    <t>Reflects a regulatory liability for the collection of postretirement medical costs allowed in rates in excess of expenses incurred at Questar Pipeline.</t>
  </si>
  <si>
    <t>Represents the balance of proceeds from the monetization of a bankruptcy claim acquired as part of the DCG Acquisition, which is being amortized into operating revenue through February 2024.</t>
  </si>
  <si>
    <t>Regulatory Matters (Narrative) (Details) $ in Millions</t>
  </si>
  <si>
    <t>Dec. 31, 2016Rate</t>
  </si>
  <si>
    <t>Nov. 30, 2016USD ($)proposed_rate</t>
  </si>
  <si>
    <t>Jul. 31, 2016party</t>
  </si>
  <si>
    <t>Jun. 30, 2015party</t>
  </si>
  <si>
    <t>Dec. 31, 2016party</t>
  </si>
  <si>
    <t>Dec. 31, 2014USD ($)agreement</t>
  </si>
  <si>
    <t>Pending Litigation | Liquefaction Project | Cove Point</t>
  </si>
  <si>
    <t>Public Utilities, General Disclosures [Line Items]</t>
  </si>
  <si>
    <t>Number of parties | party</t>
  </si>
  <si>
    <t>Judicial Ruling | Liquefaction Project | Cove Point</t>
  </si>
  <si>
    <t>FERC | Cove Point</t>
  </si>
  <si>
    <t>Number of proposed rates | proposed_rate</t>
  </si>
  <si>
    <t>Proposed annual cost of service</t>
  </si>
  <si>
    <t>Number of rates suspended | Rate</t>
  </si>
  <si>
    <t>Transco to Charleston Project | FERC | DCG</t>
  </si>
  <si>
    <t>Number of binding precedent agreements | agreement</t>
  </si>
  <si>
    <t>Amount of project</t>
  </si>
  <si>
    <t>East Market Access Project | FERC | Cove Point</t>
  </si>
  <si>
    <t>Asset Retirement Obligations (Details) - USD ($) $ in Millions</t>
  </si>
  <si>
    <t>Asset Retirement Obligation, Roll Forward Analysis [Roll Forward]</t>
  </si>
  <si>
    <t>Beginning Balance</t>
  </si>
  <si>
    <t>Obligations settled during the period</t>
  </si>
  <si>
    <t>Revisions in estimated cash flows</t>
  </si>
  <si>
    <t>Accretion</t>
  </si>
  <si>
    <t>Ending Balance</t>
  </si>
  <si>
    <t>Other Current Liabilities</t>
  </si>
  <si>
    <t>ARO reported in other current liabilities</t>
  </si>
  <si>
    <t>DCG Acquisition</t>
  </si>
  <si>
    <t>Includes $0.5 million and $0.9 million reported in other current liabilities at December 31, 2015 and 2016, respectively.</t>
  </si>
  <si>
    <t>Variable Interest Entities (DRS, DCGS, Dominion Payroll, and QPC Services Company) (Details) - USD ($) $ in Millions</t>
  </si>
  <si>
    <t>Variable Interest Entity [Line Items]</t>
  </si>
  <si>
    <t>Equity contribution to QPC Services company to transfer employees and employee related assets and liabilities</t>
  </si>
  <si>
    <t>Variable Interest Entity, Not Primary Beneficiary | General Partner | Services provided by DRS | DRS</t>
  </si>
  <si>
    <t>Costs reimbursed to general partner</t>
  </si>
  <si>
    <t>Variable Interest Entity, Not Primary Beneficiary | General Partner | Services provided by DRS | QPC Services Company</t>
  </si>
  <si>
    <t>Variable Interest Entity, Not Primary Beneficiary | Affiliates | Services provided by DRS</t>
  </si>
  <si>
    <t>Amounts due to affiliate</t>
  </si>
  <si>
    <t>Variable Interest Entity, Not Primary Beneficiary | Affiliates | Services provided by DRS | DRS</t>
  </si>
  <si>
    <t>Services purchased</t>
  </si>
  <si>
    <t>Variable Interest Entity, Not Primary Beneficiary | Affiliates | Services provided by DRS | DRS | Cove Point</t>
  </si>
  <si>
    <t>Variable Interest Entity, Not Primary Beneficiary | Affiliates | Services provided by DRS | QPC Services Company</t>
  </si>
  <si>
    <t>Variable Interest Entity, Not Primary Beneficiary | Affiliates | Services provided by DRS | DCGS</t>
  </si>
  <si>
    <t>Variable Interest Entity, Not Primary Beneficiary | Affiliates | Services provided by DRS | Dominion Payroll</t>
  </si>
  <si>
    <t>Long-Term Debt and Affiliated Long-Term Debt (Schedule of Long Term Debt) (Details) - USD ($) $ in Millions</t>
  </si>
  <si>
    <t>Debt Instrument [Line Items]</t>
  </si>
  <si>
    <t>Total principal</t>
  </si>
  <si>
    <t>Unamortized debt issuance costs</t>
  </si>
  <si>
    <t>Total long-term debt and affiliated long-term debt</t>
  </si>
  <si>
    <t>Term Loan | Term loan, variable rate, due in 2019</t>
  </si>
  <si>
    <t>2016 Weighted-average Coupon</t>
  </si>
  <si>
    <t>[1],[2]</t>
  </si>
  <si>
    <t>2.19%</t>
  </si>
  <si>
    <t>Principal</t>
  </si>
  <si>
    <t>Senior Notes | Unsecured senior and medium term notes, 5.83% and 6.48%, due in 2018</t>
  </si>
  <si>
    <t>[1],[3]</t>
  </si>
  <si>
    <t>5.84%</t>
  </si>
  <si>
    <t>Senior Notes | Unsecured senior and medium term notes, 5.83% and 6.48%, due in 2018 | Minimum</t>
  </si>
  <si>
    <t>5.83%</t>
  </si>
  <si>
    <t>Senior Notes | Unsecured senior and medium term notes, 5.83% and 6.48%, due in 2018 | Maximum</t>
  </si>
  <si>
    <t>6.48%</t>
  </si>
  <si>
    <t>Senior Notes | Unsecured senior note, 4.875%, due in 2041</t>
  </si>
  <si>
    <t>4.875%</t>
  </si>
  <si>
    <t>4.88%</t>
  </si>
  <si>
    <t>Notes Payable | Affiliated senior unsecured promissory note, 0.6%, due in 2017 | Affiliates</t>
  </si>
  <si>
    <t>[1],[4]</t>
  </si>
  <si>
    <t>Represents weighted-average coupon rates for debt outstanding at December 31, 2016.</t>
  </si>
  <si>
    <t>Secured by a guarantee provided by Dominion.</t>
  </si>
  <si>
    <t>Represents debt acquired by Dominion Midstream as a result of the Questar Pipeline Acquisition.</t>
  </si>
  <si>
    <t>Long-Term Debt and Affiliated Long-Term Debt (Schedule of Stated Maturity Dates of Long Term Debt) (Details) - USD ($) $ in Millions</t>
  </si>
  <si>
    <t>Weighted-average coupon (percentage), 2018</t>
  </si>
  <si>
    <t>Weighted-average coupon (percentage), 2019</t>
  </si>
  <si>
    <t>Weighted-average coupon (percentage), Thereafter</t>
  </si>
  <si>
    <t>Thereafter</t>
  </si>
  <si>
    <t>Senior Notes | Unsecured senior and medium-term notes</t>
  </si>
  <si>
    <t>Long-Term Debt and Affiliated Long-Term Debt (Narrative) (Details)</t>
  </si>
  <si>
    <t>Senior Unsecured Term Loan | Unsecured Debt</t>
  </si>
  <si>
    <t>Quarterly leverage ratio</t>
  </si>
  <si>
    <t>Quarterly leverage ratio following acquisitions</t>
  </si>
  <si>
    <t>Fair Value, Inputs, Level 2</t>
  </si>
  <si>
    <t>Fair value of outstanding debt</t>
  </si>
  <si>
    <t>Employee Benefit Plans (Details) - Dominion - USD ($) $ in Millions</t>
  </si>
  <si>
    <t>Other Noncurrent Assets | Other Postretirement Benefit Plan</t>
  </si>
  <si>
    <t>Defined Benefit Plans and Other Postretirement Benefit Plans Table Text Block [Line Items]</t>
  </si>
  <si>
    <t>Amounts owed to Dominion Midstream associated with benefit plan</t>
  </si>
  <si>
    <t>Pension and Other Postretirement Benefit Liabilities | Pension Plan</t>
  </si>
  <si>
    <t>Amounts due to Dominion associated with benefit plans (less than $0.1 million)</t>
  </si>
  <si>
    <t>Pension and Other Postretirement Benefit Liabilities | Other Postretirement Benefit Plan</t>
  </si>
  <si>
    <t>Cove Point | Other Operations and Maintenance Expense</t>
  </si>
  <si>
    <t>Employer matching contributions to plans</t>
  </si>
  <si>
    <t>Cove Point | Other Operations and Maintenance Expense | Pension Plan | Dominion Pension Plan</t>
  </si>
  <si>
    <t>Net periodic benefit (credit) cost</t>
  </si>
  <si>
    <t>Cove Point | Other Operations and Maintenance Expense | Other Postretirement Benefit Plan | Dominion Retiree Health And Welfare Plan</t>
  </si>
  <si>
    <t>CPCN Obligation (Details) $ in Millions</t>
  </si>
  <si>
    <t>Obligated Payments to Maryland Strategic Energy Investments Fund and Low Income Energy Assistance Programs</t>
  </si>
  <si>
    <t>Other Commitments [Line Items]</t>
  </si>
  <si>
    <t>Effective interest rate percentage used to determine present value of obligation</t>
  </si>
  <si>
    <t>1.90%</t>
  </si>
  <si>
    <t>Cove Point | Obligated Payments to Maryland Strategic Energy Investments Fund and Low Income Energy Assistance Programs</t>
  </si>
  <si>
    <t>Total amount of commitment</t>
  </si>
  <si>
    <t>Cove Point | Obligated Payments to Maryland Strategic Energy Investments Fund</t>
  </si>
  <si>
    <t>Period for required payments</t>
  </si>
  <si>
    <t>Cove Point | Low Income Energy Assistance Programs</t>
  </si>
  <si>
    <t>20 years</t>
  </si>
  <si>
    <t>Commitments and Contingencies (Details) - USD ($)</t>
  </si>
  <si>
    <t>Other Operations and Maintenance Expense</t>
  </si>
  <si>
    <t>Rental expense</t>
  </si>
  <si>
    <t>Surety Bond</t>
  </si>
  <si>
    <t>Maximum</t>
  </si>
  <si>
    <t>Operating lease arrangements term</t>
  </si>
  <si>
    <t>Cove Point | Surety Bond</t>
  </si>
  <si>
    <t>Cove Point | Annual Contributions to Cove Point Natural Heritage Trust</t>
  </si>
  <si>
    <t>Cove Point | Annual Contributions to Cove Point Natural Heritage Trust | Minimum</t>
  </si>
  <si>
    <t>Credit Risk (Details) $ in Millions</t>
  </si>
  <si>
    <t>Dec. 31, 2016USD ($)customer</t>
  </si>
  <si>
    <t>Dec. 31, 2015USD ($)customer</t>
  </si>
  <si>
    <t>Dec. 31, 2014customer</t>
  </si>
  <si>
    <t>Customer Concentration Risk | Sales Revenue, Net</t>
  </si>
  <si>
    <t>Concentration Risk [Line Items]</t>
  </si>
  <si>
    <t>Number of customers</t>
  </si>
  <si>
    <t>Customer Concentration Risk | Sales Revenue, Net | Two Largest Customers</t>
  </si>
  <si>
    <t>Percentage of total transportation and storage revenues</t>
  </si>
  <si>
    <t>57.00%</t>
  </si>
  <si>
    <t>71.00%</t>
  </si>
  <si>
    <t>Customer Concentration Risk | Sales Revenue, Net | Largest Customer</t>
  </si>
  <si>
    <t>44.00%</t>
  </si>
  <si>
    <t>Customer Concentration Risk | Sales Revenue, Net | Cove Point</t>
  </si>
  <si>
    <t>Customer Concentration Risk | Sales Revenue, Net | Cove Point | Largest Customer</t>
  </si>
  <si>
    <t>72.00%</t>
  </si>
  <si>
    <t>Customer Concentration Risk | Sales Revenue, Net | Cove Point | Marketers or End Users and Import Shippers</t>
  </si>
  <si>
    <t>Customer Concentration Risk | Sales Revenue, Net | Cove Point | Three Largest Customers</t>
  </si>
  <si>
    <t>93.00%</t>
  </si>
  <si>
    <t>Credit Concentration Risk | Accounts Receivable</t>
  </si>
  <si>
    <t>Provision for credit losses (less than $0.1 million) | $</t>
  </si>
  <si>
    <t>Related-Party Transactions (Details) - USD ($)</t>
  </si>
  <si>
    <t>Feb. 28, 2015</t>
  </si>
  <si>
    <t>Feb. 28, 2017</t>
  </si>
  <si>
    <t>Sales of natural gas transportation services to affiliates</t>
  </si>
  <si>
    <t>Capital expenditures</t>
  </si>
  <si>
    <t>Equity contribution from affiliate</t>
  </si>
  <si>
    <t>Affiliates</t>
  </si>
  <si>
    <t>Imbalances payable to affiliates</t>
  </si>
  <si>
    <t>Imbalances receivable from affiliates</t>
  </si>
  <si>
    <t>Affiliates | Reimbursement of Transition Services Costs by Affiliate | Dominion | DCG</t>
  </si>
  <si>
    <t>Amounts from transactions with related parties</t>
  </si>
  <si>
    <t>Affiliates | Sales of natural gas transportation services to affiliates</t>
  </si>
  <si>
    <t>Affiliates | Purchased gas from affiliates</t>
  </si>
  <si>
    <t>Purchased gas from affiliates</t>
  </si>
  <si>
    <t>Affiliates | Goods and services provided by affiliates</t>
  </si>
  <si>
    <t>Affiliates | Credit Facility with Dominion | Subsequent Event</t>
  </si>
  <si>
    <t>Additional amount drawn against the credit facility</t>
  </si>
  <si>
    <t>Repayment of outstanding balance</t>
  </si>
  <si>
    <t>Affiliates | Credit Facility with Dominion | Credit Facility</t>
  </si>
  <si>
    <t>Amount outstanding against credit facility</t>
  </si>
  <si>
    <t>Duration of termination notice</t>
  </si>
  <si>
    <t>90 days</t>
  </si>
  <si>
    <t>Weighted-average interest rate percentage</t>
  </si>
  <si>
    <t>2.30%</t>
  </si>
  <si>
    <t>2.28%</t>
  </si>
  <si>
    <t>Interest charges related borrowings from Dominion</t>
  </si>
  <si>
    <t>Affiliates | Tax Sharing Agreement | Equity contribution from Dominion related to income taxes prior to the Offering | DCG</t>
  </si>
  <si>
    <t>Settlement of income taxes payable and net deferred income taxes through an equity transaction with Dominion</t>
  </si>
  <si>
    <t>Affiliates | Capital Expenditures related to Liquefaction Project | Cove Point</t>
  </si>
  <si>
    <t>Contribution to fund capital expenditures</t>
  </si>
  <si>
    <t>Affiliates | Capital Expenditures related to Liquefaction Project | Subsequent Event | Cove Point</t>
  </si>
  <si>
    <t>Affiliates | Contribution to Fund Operations | Predecessor | DCG</t>
  </si>
  <si>
    <t>Affiliates | Contribution to Fund Operations | Predecessor | Questar Pipeline</t>
  </si>
  <si>
    <t>General Partner | Credit Facility with Dominion | IPO | Credit Facility</t>
  </si>
  <si>
    <t>Borrowing capacity of credit facility</t>
  </si>
  <si>
    <t>Amount of commitment fees</t>
  </si>
  <si>
    <t>Ongoing facility or similar charges</t>
  </si>
  <si>
    <t>General Partner | Tax Sharing Agreement | Equity contribution from Dominion related to income taxes prior to the Offering | Cove Point</t>
  </si>
  <si>
    <t>General Partner | Right of First Offer Agreement | IPO</t>
  </si>
  <si>
    <t>Period of ROFO Assets</t>
  </si>
  <si>
    <t>30 days</t>
  </si>
  <si>
    <t>General Partner | Right of First Offer Agreement | IPO | Maximum</t>
  </si>
  <si>
    <t>150 days</t>
  </si>
  <si>
    <t>Recorded in other current assets in the Consolidated Balance Sheets.</t>
  </si>
  <si>
    <t>Includes $28.3 million, $13.3 million and $6.7 million of capitalized expenditures in 2016, 2015 and 2014, respectively.</t>
  </si>
  <si>
    <t>Income Taxes (Schedule of Details of Income Tax Expense) (Details) - USD ($) $ in Millions</t>
  </si>
  <si>
    <t>Current:</t>
  </si>
  <si>
    <t>Federal</t>
  </si>
  <si>
    <t>State</t>
  </si>
  <si>
    <t>Total current expense</t>
  </si>
  <si>
    <t>Deferred:</t>
  </si>
  <si>
    <t>Total deferred expense</t>
  </si>
  <si>
    <t>Income Taxes (Effective Income Tax Rate Reconciliation) (Details)</t>
  </si>
  <si>
    <t>U.S. statutory rate</t>
  </si>
  <si>
    <t>35.00%</t>
  </si>
  <si>
    <t>Partnership income not subject to income taxes</t>
  </si>
  <si>
    <t>(32.40%)</t>
  </si>
  <si>
    <t>(34.10%)</t>
  </si>
  <si>
    <t>(5.80%)</t>
  </si>
  <si>
    <t>Increases resulting from:</t>
  </si>
  <si>
    <t>State taxes, net of federal benefit</t>
  </si>
  <si>
    <t>0.10%</t>
  </si>
  <si>
    <t>3.40%</t>
  </si>
  <si>
    <t>Other, net</t>
  </si>
  <si>
    <t>0.00%</t>
  </si>
  <si>
    <t>Effective tax rate</t>
  </si>
  <si>
    <t>2.70%</t>
  </si>
  <si>
    <t>1.00%</t>
  </si>
  <si>
    <t>32.70%</t>
  </si>
  <si>
    <t>Reflects the pass-through entity status of Dominion Midstream, including the operations of Questar Pipeline subsequent to the Questar Pipeline Acquisition, DCG subsequent to the DCG Acquisition and Cove Point.</t>
  </si>
  <si>
    <t>Unit-Based Compensation (Details) - Directors, Employees and Consultants of General Partner - Dominion Midstream LTIP - USD ($) $ in Millions</t>
  </si>
  <si>
    <t>Jan. 31, 2017</t>
  </si>
  <si>
    <t>Jan. 31, 2016</t>
  </si>
  <si>
    <t>Jan. 31, 2015</t>
  </si>
  <si>
    <t>Oct. 31, 2014</t>
  </si>
  <si>
    <t>Share-based Goods and Nonemployee Services Transaction [Line Items]</t>
  </si>
  <si>
    <t>Common units available for delivery under Dominion Midstream LTIP (in units)</t>
  </si>
  <si>
    <t>Common Units Issued</t>
  </si>
  <si>
    <t>Recognized unit based compensation expense</t>
  </si>
  <si>
    <t>Operating Segment (Narrative) (Details) - USD ($)</t>
  </si>
  <si>
    <t>Segment Reporting Information [Line Items]</t>
  </si>
  <si>
    <t>Operating Segments | Corporate and Other</t>
  </si>
  <si>
    <t>Net charge related to severance</t>
  </si>
  <si>
    <t>Operating Segments | Corporate and Other | Questar Pipeline</t>
  </si>
  <si>
    <t>Transaction and transition costs associated acquisition</t>
  </si>
  <si>
    <t>Transaction and transition costs, after tax</t>
  </si>
  <si>
    <t>Operating Segments | Corporate and Other | Questar Pipeline | General Partner</t>
  </si>
  <si>
    <t>Operating Segments | Corporate and Other | DCG | General Partner</t>
  </si>
  <si>
    <t>Operating Segment (Schedule of Segment Reporting Information, by Segment) (Details) - USD ($) $ in Millions</t>
  </si>
  <si>
    <t>Operating revenue</t>
  </si>
  <si>
    <t>Net income (loss) including noncontrolling interest and Questar Pipeline Predecessor</t>
  </si>
  <si>
    <t>Net income attributable to limited partners subsequent to initial public offering</t>
  </si>
  <si>
    <t>Net income (loss) including noncontrolling interest</t>
  </si>
  <si>
    <t>Net income (loss) attributable to partners</t>
  </si>
  <si>
    <t>Investment in equity method affiliates</t>
  </si>
  <si>
    <t>Total assets at December 31</t>
  </si>
  <si>
    <t>Operating Segments | Dominion Energy</t>
  </si>
  <si>
    <t>Quarterly Financial and Per Unit Data (Unaudited) (Details) - USD ($) $ / shares in Units, $ in Millions</t>
  </si>
  <si>
    <t>Effect of Fourth Quarter Events [Line Items]</t>
  </si>
  <si>
    <t>Unit prices (intraday high-low)</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03286</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770</v>
      </c>
    </row>
    <row r="18" spans="1:4">
      <c r="A18" s="4" t="s">
        <v>30</v>
      </c>
    </row>
    <row r="19" spans="1:4">
      <c r="A19" s="3" t="s">
        <v>5</v>
      </c>
    </row>
    <row r="20" spans="1:4">
      <c r="A20" s="4" t="s">
        <v>31</v>
      </c>
      <c r="C20" s="5" t="n">
        <v>67251952</v>
      </c>
    </row>
    <row r="21" spans="1:4">
      <c r="A21" s="4" t="s">
        <v>32</v>
      </c>
    </row>
    <row r="22" spans="1:4">
      <c r="A22" s="3" t="s">
        <v>5</v>
      </c>
    </row>
    <row r="23" spans="1:4">
      <c r="A23" s="4" t="s">
        <v>31</v>
      </c>
      <c r="C23" s="5" t="n">
        <v>319727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5</v>
      </c>
      <c r="B1" s="2" t="s">
        <v>1</v>
      </c>
    </row>
    <row r="2" spans="1:2">
      <c r="B2" s="2" t="s">
        <v>2</v>
      </c>
    </row>
    <row r="3" spans="1:2">
      <c r="A3" s="3" t="s">
        <v>274</v>
      </c>
    </row>
    <row r="4" spans="1:2">
      <c r="A4" s="4" t="s">
        <v>285</v>
      </c>
      <c r="B4" s="4" t="s">
        <v>2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v>
      </c>
      <c r="B1" s="2" t="s">
        <v>1</v>
      </c>
    </row>
    <row r="2" spans="1:2">
      <c r="B2" s="2" t="s">
        <v>2</v>
      </c>
    </row>
    <row r="3" spans="1:2">
      <c r="A3" s="3" t="s">
        <v>286</v>
      </c>
    </row>
    <row r="4" spans="1:2">
      <c r="A4" s="4" t="s">
        <v>36</v>
      </c>
      <c r="B4" s="4" t="s">
        <v>2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92</v>
      </c>
    </row>
    <row r="4" spans="1:2">
      <c r="A4" s="4" t="s">
        <v>102</v>
      </c>
      <c r="B4" s="4" t="s">
        <v>2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298</v>
      </c>
    </row>
    <row r="4" spans="1:2">
      <c r="A4" s="4" t="s">
        <v>300</v>
      </c>
      <c r="B4" s="4" t="s">
        <v>3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33</v>
      </c>
      <c r="C1" s="2" t="s">
        <v>1</v>
      </c>
    </row>
    <row r="2" spans="1:8">
      <c r="C2" s="2" t="s">
        <v>2</v>
      </c>
      <c r="E2" s="2" t="s">
        <v>34</v>
      </c>
      <c r="G2" s="2" t="s">
        <v>35</v>
      </c>
    </row>
    <row r="3" spans="1:8">
      <c r="A3" s="4" t="s">
        <v>36</v>
      </c>
      <c r="B3" s="4" t="s">
        <v>37</v>
      </c>
      <c r="C3" s="7" t="n">
        <v>441.3</v>
      </c>
      <c r="E3" s="7" t="n">
        <v>369.6</v>
      </c>
      <c r="G3" s="7" t="n">
        <v>313.3</v>
      </c>
    </row>
    <row r="4" spans="1:8">
      <c r="A4" s="3" t="s">
        <v>38</v>
      </c>
    </row>
    <row r="5" spans="1:8">
      <c r="A5" s="4" t="s">
        <v>39</v>
      </c>
      <c r="B5" s="4" t="s">
        <v>37</v>
      </c>
      <c r="C5" s="8" t="n">
        <v>41.7</v>
      </c>
      <c r="E5" s="8" t="n">
        <v>54.6</v>
      </c>
      <c r="G5" s="8" t="n">
        <v>59.6</v>
      </c>
    </row>
    <row r="6" spans="1:8">
      <c r="A6" s="3" t="s">
        <v>40</v>
      </c>
    </row>
    <row r="7" spans="1:8">
      <c r="A7" s="4" t="s">
        <v>41</v>
      </c>
      <c r="C7" s="8" t="n">
        <v>34.8</v>
      </c>
      <c r="E7" s="8" t="n">
        <v>22.1</v>
      </c>
      <c r="G7" s="8" t="n">
        <v>9.4</v>
      </c>
    </row>
    <row r="8" spans="1:8">
      <c r="A8" s="4" t="s">
        <v>42</v>
      </c>
      <c r="C8" s="8" t="n">
        <v>60.5</v>
      </c>
      <c r="E8" s="8" t="n">
        <v>34.6</v>
      </c>
      <c r="G8" s="8" t="n">
        <v>25.5</v>
      </c>
    </row>
    <row r="9" spans="1:8">
      <c r="A9" s="4" t="s">
        <v>43</v>
      </c>
      <c r="C9" s="8" t="n">
        <v>56.6</v>
      </c>
      <c r="E9" s="8" t="n">
        <v>40.4</v>
      </c>
      <c r="G9" s="8" t="n">
        <v>37.7</v>
      </c>
    </row>
    <row r="10" spans="1:8">
      <c r="A10" s="4" t="s">
        <v>44</v>
      </c>
      <c r="C10" s="8" t="n">
        <v>30.6</v>
      </c>
      <c r="E10" s="8" t="n">
        <v>26.3</v>
      </c>
      <c r="G10" s="8" t="n">
        <v>22.4</v>
      </c>
    </row>
    <row r="11" spans="1:8">
      <c r="A11" s="4" t="s">
        <v>45</v>
      </c>
      <c r="C11" s="8" t="n">
        <v>224.2</v>
      </c>
      <c r="E11" s="5" t="n">
        <v>178</v>
      </c>
      <c r="G11" s="8" t="n">
        <v>154.6</v>
      </c>
    </row>
    <row r="12" spans="1:8">
      <c r="A12" s="4" t="s">
        <v>46</v>
      </c>
      <c r="C12" s="8" t="n">
        <v>217.1</v>
      </c>
      <c r="E12" s="8" t="n">
        <v>191.6</v>
      </c>
      <c r="G12" s="8" t="n">
        <v>158.7</v>
      </c>
    </row>
    <row r="13" spans="1:8">
      <c r="A13" s="4" t="s">
        <v>47</v>
      </c>
      <c r="C13" s="5" t="n">
        <v>23</v>
      </c>
      <c r="E13" s="8" t="n">
        <v>6.6</v>
      </c>
      <c r="G13" s="5" t="n">
        <v>0</v>
      </c>
    </row>
    <row r="14" spans="1:8">
      <c r="A14" s="4" t="s">
        <v>48</v>
      </c>
      <c r="C14" s="8" t="n">
        <v>3.2</v>
      </c>
      <c r="E14" s="5" t="n">
        <v>1</v>
      </c>
      <c r="G14" s="5" t="n">
        <v>0</v>
      </c>
    </row>
    <row r="15" spans="1:8">
      <c r="A15" s="4" t="s">
        <v>49</v>
      </c>
      <c r="B15" s="4" t="s">
        <v>37</v>
      </c>
      <c r="C15" s="8" t="n">
        <v>7.3</v>
      </c>
      <c r="E15" s="8" t="n">
        <v>0.6</v>
      </c>
      <c r="G15" s="5" t="n">
        <v>0</v>
      </c>
    </row>
    <row r="16" spans="1:8">
      <c r="A16" s="4" t="s">
        <v>50</v>
      </c>
      <c r="C16" s="5" t="n">
        <v>236</v>
      </c>
      <c r="E16" s="8" t="n">
        <v>198.6</v>
      </c>
      <c r="G16" s="8" t="n">
        <v>158.7</v>
      </c>
    </row>
    <row r="17" spans="1:8">
      <c r="A17" s="4" t="s">
        <v>51</v>
      </c>
      <c r="C17" s="8" t="n">
        <v>6.3</v>
      </c>
      <c r="D17" s="4" t="s">
        <v>52</v>
      </c>
      <c r="E17" s="8" t="n">
        <v>2.1</v>
      </c>
      <c r="F17" s="4" t="s">
        <v>53</v>
      </c>
      <c r="G17" s="8" t="n">
        <v>51.8</v>
      </c>
      <c r="H17" s="4" t="s">
        <v>54</v>
      </c>
    </row>
    <row r="18" spans="1:8">
      <c r="A18" s="4" t="s">
        <v>55</v>
      </c>
      <c r="C18" s="8" t="n">
        <v>229.7</v>
      </c>
      <c r="E18" s="8" t="n">
        <v>196.5</v>
      </c>
      <c r="G18" s="8" t="n">
        <v>106.9</v>
      </c>
    </row>
    <row r="19" spans="1:8">
      <c r="A19" s="4" t="s">
        <v>56</v>
      </c>
      <c r="C19" s="8" t="n">
        <v>224.2</v>
      </c>
      <c r="E19" s="8" t="n">
        <v>194.2</v>
      </c>
      <c r="G19" s="8" t="n">
        <v>26.3</v>
      </c>
      <c r="H19" s="4" t="s">
        <v>57</v>
      </c>
    </row>
    <row r="20" spans="1:8">
      <c r="A20" s="4" t="s">
        <v>58</v>
      </c>
      <c r="C20" s="8" t="n">
        <v>117.8</v>
      </c>
      <c r="E20" s="8" t="n">
        <v>121.7</v>
      </c>
      <c r="G20" s="8" t="n">
        <v>16.8</v>
      </c>
    </row>
    <row r="21" spans="1:8">
      <c r="A21" s="4" t="s">
        <v>59</v>
      </c>
      <c r="C21" s="8" t="n">
        <v>106.4</v>
      </c>
      <c r="E21" s="8" t="n">
        <v>72.5</v>
      </c>
      <c r="G21" s="8" t="n">
        <v>9.5</v>
      </c>
    </row>
    <row r="22" spans="1:8">
      <c r="A22" s="3" t="s">
        <v>60</v>
      </c>
    </row>
    <row r="23" spans="1:8">
      <c r="A23" s="4" t="s">
        <v>61</v>
      </c>
      <c r="C23" s="8" t="n">
        <v>3.2</v>
      </c>
    </row>
    <row r="24" spans="1:8">
      <c r="A24" s="4" t="s">
        <v>62</v>
      </c>
      <c r="B24" s="4" t="s">
        <v>63</v>
      </c>
      <c r="C24" s="8" t="n">
        <v>2.3</v>
      </c>
      <c r="E24" s="8" t="n">
        <v>-0.5</v>
      </c>
      <c r="G24" s="5" t="n">
        <v>0</v>
      </c>
    </row>
    <row r="25" spans="1:8">
      <c r="A25" s="4" t="s">
        <v>64</v>
      </c>
    </row>
    <row r="26" spans="1:8">
      <c r="A26" s="3" t="s">
        <v>40</v>
      </c>
    </row>
    <row r="27" spans="1:8">
      <c r="A27" s="4" t="s">
        <v>65</v>
      </c>
      <c r="E27" s="8" t="n">
        <v>2.3</v>
      </c>
    </row>
    <row r="28" spans="1:8">
      <c r="A28" s="4" t="s">
        <v>66</v>
      </c>
    </row>
    <row r="29" spans="1:8">
      <c r="A29" s="3" t="s">
        <v>40</v>
      </c>
    </row>
    <row r="30" spans="1:8">
      <c r="A30" s="4" t="s">
        <v>65</v>
      </c>
      <c r="C30" s="8" t="n">
        <v>5.5</v>
      </c>
    </row>
    <row r="31" spans="1:8">
      <c r="A31" s="4" t="s">
        <v>67</v>
      </c>
    </row>
    <row r="32" spans="1:8">
      <c r="A32" s="3" t="s">
        <v>60</v>
      </c>
    </row>
    <row r="33" spans="1:8">
      <c r="A33" s="4" t="s">
        <v>61</v>
      </c>
      <c r="B33" s="4" t="s">
        <v>63</v>
      </c>
      <c r="C33" s="8" t="n">
        <v>3.2</v>
      </c>
    </row>
    <row r="34" spans="1:8">
      <c r="A34" s="4" t="s">
        <v>68</v>
      </c>
    </row>
    <row r="35" spans="1:8">
      <c r="A35" s="3" t="s">
        <v>60</v>
      </c>
    </row>
    <row r="36" spans="1:8">
      <c r="A36" s="4" t="s">
        <v>61</v>
      </c>
      <c r="B36" s="4" t="s">
        <v>63</v>
      </c>
      <c r="C36" s="7" t="n">
        <v>63.9</v>
      </c>
      <c r="E36" s="7" t="n">
        <v>41.3</v>
      </c>
      <c r="G36" s="7" t="n">
        <v>4.8</v>
      </c>
    </row>
    <row r="37" spans="1:8">
      <c r="A37" s="3" t="s">
        <v>69</v>
      </c>
    </row>
    <row r="38" spans="1:8">
      <c r="A38" s="4" t="s">
        <v>70</v>
      </c>
      <c r="C38" s="9" t="n">
        <v>1.3</v>
      </c>
      <c r="E38" s="9" t="n">
        <v>1.08</v>
      </c>
      <c r="G38" s="9" t="n">
        <v>0.15</v>
      </c>
    </row>
    <row r="39" spans="1:8">
      <c r="A39" s="4" t="s">
        <v>71</v>
      </c>
    </row>
    <row r="40" spans="1:8">
      <c r="A40" s="3" t="s">
        <v>60</v>
      </c>
    </row>
    <row r="41" spans="1:8">
      <c r="A41" s="4" t="s">
        <v>61</v>
      </c>
      <c r="B41" s="4" t="s">
        <v>63</v>
      </c>
      <c r="C41" s="6" t="n">
        <v>37</v>
      </c>
      <c r="E41" s="7" t="n">
        <v>31.7</v>
      </c>
      <c r="G41" s="7" t="n">
        <v>4.7</v>
      </c>
    </row>
    <row r="42" spans="1:8">
      <c r="A42" s="3" t="s">
        <v>69</v>
      </c>
    </row>
    <row r="43" spans="1:8">
      <c r="A43" s="4" t="s">
        <v>70</v>
      </c>
      <c r="C43" s="9" t="n">
        <v>1.17</v>
      </c>
      <c r="E43" s="6" t="n">
        <v>1</v>
      </c>
      <c r="G43" s="9" t="n">
        <v>0.15</v>
      </c>
    </row>
    <row r="44" spans="1:8">
      <c r="A44" s="4" t="s">
        <v>72</v>
      </c>
    </row>
    <row r="45" spans="1:8">
      <c r="A45" s="3" t="s">
        <v>40</v>
      </c>
    </row>
    <row r="46" spans="1:8">
      <c r="A46" s="4" t="s">
        <v>55</v>
      </c>
      <c r="G46" s="7" t="n">
        <v>80.59999999999999</v>
      </c>
    </row>
    <row r="47" spans="1:8"/>
    <row r="48" spans="1:8">
      <c r="A48" s="4" t="s">
        <v>37</v>
      </c>
      <c r="B48" s="4" t="s">
        <v>73</v>
      </c>
    </row>
    <row r="49" spans="1:8">
      <c r="A49" s="4" t="s">
        <v>52</v>
      </c>
      <c r="B49" s="4" t="s">
        <v>74</v>
      </c>
    </row>
    <row r="50" spans="1:8">
      <c r="A50" s="4" t="s">
        <v>53</v>
      </c>
      <c r="B50" s="4" t="s">
        <v>75</v>
      </c>
    </row>
    <row r="51" spans="1:8">
      <c r="A51" s="4" t="s">
        <v>54</v>
      </c>
      <c r="B51" s="4" t="s">
        <v>76</v>
      </c>
    </row>
    <row r="52" spans="1:8">
      <c r="A52" s="4" t="s">
        <v>57</v>
      </c>
      <c r="B52" s="4" t="s">
        <v>77</v>
      </c>
    </row>
    <row r="53" spans="1:8">
      <c r="A53" s="4" t="s">
        <v>63</v>
      </c>
      <c r="B53" s="4" t="s">
        <v>78</v>
      </c>
    </row>
  </sheetData>
  <mergeCells count="12">
    <mergeCell ref="A1:B2"/>
    <mergeCell ref="C1:H1"/>
    <mergeCell ref="C2:D2"/>
    <mergeCell ref="E2:F2"/>
    <mergeCell ref="G2:H2"/>
    <mergeCell ref="A47:G47"/>
    <mergeCell ref="B48:G48"/>
    <mergeCell ref="B49:G49"/>
    <mergeCell ref="B50:G50"/>
    <mergeCell ref="B51:G51"/>
    <mergeCell ref="B52:G52"/>
    <mergeCell ref="B53:G5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71</v>
      </c>
    </row>
    <row r="4" spans="1:2">
      <c r="A4" s="4" t="s">
        <v>305</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 customWidth="1" max="5" min="5" width="14"/>
  </cols>
  <sheetData>
    <row r="1" spans="1:5">
      <c r="A1" s="1" t="s">
        <v>79</v>
      </c>
      <c r="B1" s="2" t="s">
        <v>80</v>
      </c>
      <c r="C1" s="2" t="s">
        <v>1</v>
      </c>
    </row>
    <row r="2" spans="1:5">
      <c r="B2" s="2" t="s">
        <v>81</v>
      </c>
      <c r="C2" s="2" t="s">
        <v>2</v>
      </c>
      <c r="D2" s="2" t="s">
        <v>34</v>
      </c>
      <c r="E2" s="2" t="s">
        <v>35</v>
      </c>
    </row>
    <row r="3" spans="1:5">
      <c r="A3" s="4" t="s">
        <v>55</v>
      </c>
      <c r="C3" s="7" t="n">
        <v>229.7</v>
      </c>
      <c r="D3" s="7" t="n">
        <v>196.5</v>
      </c>
      <c r="E3" s="7" t="n">
        <v>106.9</v>
      </c>
    </row>
    <row r="4" spans="1:5">
      <c r="A4" s="3" t="s">
        <v>82</v>
      </c>
    </row>
    <row r="5" spans="1:5">
      <c r="A5" s="4" t="s">
        <v>83</v>
      </c>
      <c r="C5" s="8" t="n">
        <v>-0.4</v>
      </c>
      <c r="D5" s="5" t="n">
        <v>0</v>
      </c>
      <c r="E5" s="5" t="n">
        <v>0</v>
      </c>
    </row>
    <row r="6" spans="1:5">
      <c r="A6" s="4" t="s">
        <v>84</v>
      </c>
      <c r="C6" s="8" t="n">
        <v>-0.4</v>
      </c>
      <c r="D6" s="5" t="n">
        <v>0</v>
      </c>
      <c r="E6" s="5" t="n">
        <v>0</v>
      </c>
    </row>
    <row r="7" spans="1:5">
      <c r="A7" s="4" t="s">
        <v>85</v>
      </c>
      <c r="C7" s="8" t="n">
        <v>229.3</v>
      </c>
      <c r="D7" s="8" t="n">
        <v>196.5</v>
      </c>
      <c r="E7" s="8" t="n">
        <v>106.9</v>
      </c>
    </row>
    <row r="8" spans="1:5">
      <c r="A8" s="4" t="s">
        <v>86</v>
      </c>
      <c r="C8" s="8" t="n">
        <v>117.8</v>
      </c>
      <c r="D8" s="8" t="n">
        <v>121.7</v>
      </c>
      <c r="E8" s="8" t="n">
        <v>16.8</v>
      </c>
    </row>
    <row r="9" spans="1:5">
      <c r="A9" s="4" t="s">
        <v>87</v>
      </c>
      <c r="C9" s="5" t="n">
        <v>106</v>
      </c>
      <c r="D9" s="8" t="n">
        <v>72.5</v>
      </c>
      <c r="E9" s="8" t="n">
        <v>9.5</v>
      </c>
    </row>
    <row r="10" spans="1:5">
      <c r="A10" s="4" t="s">
        <v>64</v>
      </c>
    </row>
    <row r="11" spans="1:5">
      <c r="A11" s="3" t="s">
        <v>82</v>
      </c>
    </row>
    <row r="12" spans="1:5">
      <c r="A12" s="4" t="s">
        <v>88</v>
      </c>
      <c r="D12" s="7" t="n">
        <v>2.3</v>
      </c>
    </row>
    <row r="13" spans="1:5">
      <c r="A13" s="4" t="s">
        <v>66</v>
      </c>
    </row>
    <row r="14" spans="1:5">
      <c r="A14" s="3" t="s">
        <v>82</v>
      </c>
    </row>
    <row r="15" spans="1:5">
      <c r="A15" s="4" t="s">
        <v>88</v>
      </c>
      <c r="C15" s="7" t="n">
        <v>5.5</v>
      </c>
    </row>
    <row r="16" spans="1:5">
      <c r="A16" s="4" t="s">
        <v>72</v>
      </c>
    </row>
    <row r="17" spans="1:5">
      <c r="A17" s="4" t="s">
        <v>55</v>
      </c>
      <c r="B17" s="7" t="n">
        <v>80.59999999999999</v>
      </c>
      <c r="E17" s="7" t="n">
        <v>80.59999999999999</v>
      </c>
    </row>
    <row r="18" spans="1:5">
      <c r="A18" s="3" t="s">
        <v>82</v>
      </c>
    </row>
    <row r="19" spans="1:5">
      <c r="A19" s="4" t="s">
        <v>85</v>
      </c>
      <c r="B19" s="7" t="n">
        <v>80.59999999999999</v>
      </c>
    </row>
  </sheetData>
  <mergeCells count="2">
    <mergeCell ref="A1:A2"/>
    <mergeCell ref="C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5"/>
    <col customWidth="1" max="2" min="2" width="80"/>
  </cols>
  <sheetData>
    <row r="1" spans="1:2">
      <c r="A1" s="1" t="s">
        <v>337</v>
      </c>
      <c r="B1" s="2" t="s">
        <v>1</v>
      </c>
    </row>
    <row r="2" spans="1:2">
      <c r="B2" s="2" t="s">
        <v>2</v>
      </c>
    </row>
    <row r="3" spans="1:2">
      <c r="A3" s="3" t="s">
        <v>277</v>
      </c>
    </row>
    <row r="4" spans="1:2">
      <c r="A4" s="4" t="s">
        <v>338</v>
      </c>
      <c r="B4" s="4" t="s">
        <v>339</v>
      </c>
    </row>
    <row r="5" spans="1:2">
      <c r="A5" s="4" t="s">
        <v>340</v>
      </c>
      <c r="B5" s="4" t="s">
        <v>341</v>
      </c>
    </row>
    <row r="6" spans="1:2">
      <c r="A6" s="4" t="s">
        <v>342</v>
      </c>
      <c r="B6" s="4" t="s">
        <v>343</v>
      </c>
    </row>
    <row r="7" spans="1:2">
      <c r="A7" s="4" t="s">
        <v>344</v>
      </c>
      <c r="B7" s="4" t="s">
        <v>345</v>
      </c>
    </row>
    <row r="8" spans="1:2">
      <c r="A8" s="4" t="s">
        <v>36</v>
      </c>
      <c r="B8" s="4" t="s">
        <v>346</v>
      </c>
    </row>
    <row r="9" spans="1:2">
      <c r="A9" s="4" t="s">
        <v>347</v>
      </c>
      <c r="B9" s="4" t="s">
        <v>348</v>
      </c>
    </row>
    <row r="10" spans="1:2">
      <c r="A10" s="4" t="s">
        <v>325</v>
      </c>
      <c r="B10" s="4" t="s">
        <v>349</v>
      </c>
    </row>
    <row r="11" spans="1:2">
      <c r="A11" s="4" t="s">
        <v>350</v>
      </c>
      <c r="B11" s="4" t="s">
        <v>351</v>
      </c>
    </row>
    <row r="12" spans="1:2">
      <c r="A12" s="4" t="s">
        <v>101</v>
      </c>
      <c r="B12" s="4" t="s">
        <v>352</v>
      </c>
    </row>
    <row r="13" spans="1:2">
      <c r="A13" s="4" t="s">
        <v>102</v>
      </c>
      <c r="B13" s="4" t="s">
        <v>353</v>
      </c>
    </row>
    <row r="14" spans="1:2">
      <c r="A14" s="4" t="s">
        <v>354</v>
      </c>
      <c r="B14" s="4" t="s">
        <v>355</v>
      </c>
    </row>
    <row r="15" spans="1:2">
      <c r="A15" s="4" t="s">
        <v>297</v>
      </c>
      <c r="B15" s="4" t="s">
        <v>356</v>
      </c>
    </row>
    <row r="16" spans="1:2">
      <c r="A16" s="4" t="s">
        <v>357</v>
      </c>
      <c r="B16" s="4" t="s">
        <v>358</v>
      </c>
    </row>
    <row r="17" spans="1:2">
      <c r="A17" s="4" t="s">
        <v>359</v>
      </c>
      <c r="B17" s="4" t="s">
        <v>360</v>
      </c>
    </row>
    <row r="18" spans="1:2">
      <c r="A18" s="4" t="s">
        <v>361</v>
      </c>
      <c r="B18" s="4" t="s">
        <v>362</v>
      </c>
    </row>
    <row r="19" spans="1:2">
      <c r="A19" s="4" t="s">
        <v>107</v>
      </c>
      <c r="B19" s="4" t="s">
        <v>363</v>
      </c>
    </row>
    <row r="20" spans="1:2">
      <c r="A20" s="4" t="s">
        <v>302</v>
      </c>
      <c r="B20" s="4" t="s">
        <v>364</v>
      </c>
    </row>
    <row r="21" spans="1:2">
      <c r="A21" s="4" t="s">
        <v>365</v>
      </c>
      <c r="B21" s="4" t="s">
        <v>366</v>
      </c>
    </row>
    <row r="22" spans="1:2">
      <c r="A22" s="4" t="s">
        <v>316</v>
      </c>
      <c r="B22" s="4" t="s">
        <v>367</v>
      </c>
    </row>
    <row r="23" spans="1:2">
      <c r="A23" s="4" t="s">
        <v>319</v>
      </c>
      <c r="B23"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9</v>
      </c>
      <c r="B1" s="2" t="s">
        <v>1</v>
      </c>
    </row>
    <row r="2" spans="1:2">
      <c r="B2" s="2" t="s">
        <v>2</v>
      </c>
    </row>
    <row r="3" spans="1:2">
      <c r="A3" s="3" t="s">
        <v>274</v>
      </c>
    </row>
    <row r="4" spans="1:2">
      <c r="A4" s="4" t="s">
        <v>370</v>
      </c>
      <c r="B4"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2</v>
      </c>
      <c r="B1" s="2" t="s">
        <v>1</v>
      </c>
    </row>
    <row r="2" spans="1:2">
      <c r="B2" s="2" t="s">
        <v>2</v>
      </c>
    </row>
    <row r="3" spans="1:2">
      <c r="A3" s="3" t="s">
        <v>277</v>
      </c>
    </row>
    <row r="4" spans="1:2">
      <c r="A4" s="4" t="s">
        <v>373</v>
      </c>
      <c r="B4"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5</v>
      </c>
      <c r="B1" s="2" t="s">
        <v>1</v>
      </c>
    </row>
    <row r="2" spans="1:2">
      <c r="B2" s="2" t="s">
        <v>2</v>
      </c>
    </row>
    <row r="3" spans="1:2">
      <c r="A3" s="3" t="s">
        <v>283</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82</v>
      </c>
      <c r="B1" s="2" t="s">
        <v>1</v>
      </c>
    </row>
    <row r="2" spans="1:2">
      <c r="B2" s="2" t="s">
        <v>2</v>
      </c>
    </row>
    <row r="3" spans="1:2">
      <c r="A3" s="3" t="s">
        <v>274</v>
      </c>
    </row>
    <row r="4" spans="1:2">
      <c r="A4" s="4" t="s">
        <v>383</v>
      </c>
      <c r="B4"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5</v>
      </c>
      <c r="B1" s="2" t="s">
        <v>1</v>
      </c>
    </row>
    <row r="2" spans="1:2">
      <c r="B2" s="2" t="s">
        <v>2</v>
      </c>
    </row>
    <row r="3" spans="1:2">
      <c r="A3" s="3" t="s">
        <v>286</v>
      </c>
    </row>
    <row r="4" spans="1:2">
      <c r="A4" s="4" t="s">
        <v>36</v>
      </c>
      <c r="B4"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387</v>
      </c>
      <c r="B1" s="2" t="s">
        <v>1</v>
      </c>
    </row>
    <row r="2" spans="1:2">
      <c r="B2" s="2" t="s">
        <v>2</v>
      </c>
    </row>
    <row r="3" spans="1:2">
      <c r="A3" s="3" t="s">
        <v>388</v>
      </c>
    </row>
    <row r="4" spans="1:2">
      <c r="A4" s="4" t="s">
        <v>288</v>
      </c>
      <c r="B4" s="4" t="s">
        <v>389</v>
      </c>
    </row>
    <row r="5" spans="1:2">
      <c r="A5" s="4" t="s">
        <v>390</v>
      </c>
    </row>
    <row r="6" spans="1:2">
      <c r="A6" s="3" t="s">
        <v>388</v>
      </c>
    </row>
    <row r="7" spans="1:2">
      <c r="A7" s="4" t="s">
        <v>288</v>
      </c>
      <c r="B7" s="4" t="s">
        <v>391</v>
      </c>
    </row>
    <row r="8" spans="1:2">
      <c r="A8" s="4" t="s">
        <v>392</v>
      </c>
    </row>
    <row r="9" spans="1:2">
      <c r="A9" s="3" t="s">
        <v>388</v>
      </c>
    </row>
    <row r="10" spans="1:2">
      <c r="A10" s="4" t="s">
        <v>288</v>
      </c>
      <c r="B10"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4</v>
      </c>
      <c r="B1" s="2" t="s">
        <v>1</v>
      </c>
    </row>
    <row r="2" spans="1:2">
      <c r="B2" s="2" t="s">
        <v>2</v>
      </c>
    </row>
    <row r="3" spans="1:2">
      <c r="A3" s="3" t="s">
        <v>292</v>
      </c>
    </row>
    <row r="4" spans="1:2">
      <c r="A4" s="4" t="s">
        <v>102</v>
      </c>
      <c r="B4"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60"/>
    <col customWidth="1" max="2" min="2" width="57"/>
    <col customWidth="1" max="3" min="3" width="14"/>
    <col customWidth="1" max="4" min="4" width="14"/>
  </cols>
  <sheetData>
    <row r="1" spans="1:4">
      <c r="A1" s="1" t="s">
        <v>89</v>
      </c>
      <c r="C1" s="2" t="s">
        <v>2</v>
      </c>
      <c r="D1" s="2" t="s">
        <v>34</v>
      </c>
    </row>
    <row r="2" spans="1:4">
      <c r="A2" s="3" t="s">
        <v>90</v>
      </c>
    </row>
    <row r="3" spans="1:4">
      <c r="A3" s="4" t="s">
        <v>91</v>
      </c>
      <c r="C3" s="7" t="n">
        <v>39.6</v>
      </c>
      <c r="D3" s="6" t="n">
        <v>35</v>
      </c>
    </row>
    <row r="4" spans="1:4">
      <c r="A4" s="4" t="s">
        <v>92</v>
      </c>
      <c r="C4" s="5" t="n">
        <v>25</v>
      </c>
      <c r="D4" s="5" t="n">
        <v>0</v>
      </c>
    </row>
    <row r="5" spans="1:4">
      <c r="A5" s="4" t="s">
        <v>93</v>
      </c>
      <c r="C5" s="8" t="n">
        <v>45.9</v>
      </c>
      <c r="D5" s="5" t="n">
        <v>27</v>
      </c>
    </row>
    <row r="6" spans="1:4">
      <c r="A6" s="4" t="s">
        <v>94</v>
      </c>
      <c r="C6" s="8" t="n">
        <v>18.3</v>
      </c>
      <c r="D6" s="8" t="n">
        <v>6.2</v>
      </c>
    </row>
    <row r="7" spans="1:4">
      <c r="A7" s="4" t="s">
        <v>95</v>
      </c>
      <c r="C7" s="8" t="n">
        <v>8.699999999999999</v>
      </c>
      <c r="D7" s="8" t="n">
        <v>10.6</v>
      </c>
    </row>
    <row r="8" spans="1:4">
      <c r="A8" s="3" t="s">
        <v>96</v>
      </c>
    </row>
    <row r="9" spans="1:4">
      <c r="A9" s="4" t="s">
        <v>97</v>
      </c>
      <c r="C9" s="8" t="n">
        <v>19.1</v>
      </c>
      <c r="D9" s="8" t="n">
        <v>12.5</v>
      </c>
    </row>
    <row r="10" spans="1:4">
      <c r="A10" s="4" t="s">
        <v>98</v>
      </c>
      <c r="C10" s="5" t="n">
        <v>1</v>
      </c>
      <c r="D10" s="5" t="n">
        <v>0</v>
      </c>
    </row>
    <row r="11" spans="1:4">
      <c r="A11" s="4" t="s">
        <v>99</v>
      </c>
      <c r="C11" s="8" t="n">
        <v>5.1</v>
      </c>
      <c r="D11" s="8" t="n">
        <v>1.7</v>
      </c>
    </row>
    <row r="12" spans="1:4">
      <c r="A12" s="4" t="s">
        <v>42</v>
      </c>
      <c r="B12" s="4" t="s">
        <v>37</v>
      </c>
      <c r="C12" s="8" t="n">
        <v>8.199999999999999</v>
      </c>
      <c r="D12" s="8" t="n">
        <v>2.8</v>
      </c>
    </row>
    <row r="13" spans="1:4">
      <c r="A13" s="4" t="s">
        <v>100</v>
      </c>
      <c r="C13" s="8" t="n">
        <v>170.9</v>
      </c>
      <c r="D13" s="8" t="n">
        <v>95.8</v>
      </c>
    </row>
    <row r="14" spans="1:4">
      <c r="A14" s="4" t="s">
        <v>101</v>
      </c>
      <c r="C14" s="8" t="n">
        <v>257.8</v>
      </c>
      <c r="D14" s="8" t="n">
        <v>220.5</v>
      </c>
    </row>
    <row r="15" spans="1:4">
      <c r="A15" s="3" t="s">
        <v>102</v>
      </c>
    </row>
    <row r="16" spans="1:4">
      <c r="A16" s="4" t="s">
        <v>103</v>
      </c>
      <c r="C16" s="8" t="n">
        <v>6911.4</v>
      </c>
      <c r="D16" s="8" t="n">
        <v>3845.7</v>
      </c>
    </row>
    <row r="17" spans="1:4">
      <c r="A17" s="4" t="s">
        <v>104</v>
      </c>
      <c r="C17" s="5" t="n">
        <v>-1032</v>
      </c>
      <c r="D17" s="5" t="n">
        <v>-351</v>
      </c>
    </row>
    <row r="18" spans="1:4">
      <c r="A18" s="4" t="s">
        <v>105</v>
      </c>
      <c r="C18" s="8" t="n">
        <v>5879.4</v>
      </c>
      <c r="D18" s="8" t="n">
        <v>3494.7</v>
      </c>
    </row>
    <row r="19" spans="1:4">
      <c r="A19" s="3" t="s">
        <v>106</v>
      </c>
    </row>
    <row r="20" spans="1:4">
      <c r="A20" s="4" t="s">
        <v>107</v>
      </c>
      <c r="B20" s="4" t="s">
        <v>52</v>
      </c>
      <c r="C20" s="8" t="n">
        <v>819.2</v>
      </c>
      <c r="D20" s="8" t="n">
        <v>295.5</v>
      </c>
    </row>
    <row r="21" spans="1:4">
      <c r="A21" s="4" t="s">
        <v>108</v>
      </c>
      <c r="C21" s="8" t="n">
        <v>17.6</v>
      </c>
      <c r="D21" s="8" t="n">
        <v>15.8</v>
      </c>
    </row>
    <row r="22" spans="1:4">
      <c r="A22" s="4" t="s">
        <v>99</v>
      </c>
      <c r="C22" s="8" t="n">
        <v>40.2</v>
      </c>
      <c r="D22" s="8" t="n">
        <v>2.5</v>
      </c>
    </row>
    <row r="23" spans="1:4">
      <c r="A23" s="4" t="s">
        <v>42</v>
      </c>
      <c r="C23" s="8" t="n">
        <v>1.8</v>
      </c>
      <c r="D23" s="8" t="n">
        <v>0.4</v>
      </c>
    </row>
    <row r="24" spans="1:4">
      <c r="A24" s="4" t="s">
        <v>109</v>
      </c>
      <c r="C24" s="8" t="n">
        <v>878.8</v>
      </c>
      <c r="D24" s="8" t="n">
        <v>314.2</v>
      </c>
    </row>
    <row r="25" spans="1:4">
      <c r="A25" s="4" t="s">
        <v>110</v>
      </c>
      <c r="C25" s="8" t="n">
        <v>7186.9</v>
      </c>
      <c r="D25" s="8" t="n">
        <v>4125.2</v>
      </c>
    </row>
    <row r="26" spans="1:4">
      <c r="A26" s="3" t="s">
        <v>111</v>
      </c>
    </row>
    <row r="27" spans="1:4">
      <c r="A27" s="4" t="s">
        <v>112</v>
      </c>
      <c r="C27" s="8" t="n">
        <v>21.5</v>
      </c>
      <c r="D27" s="8" t="n">
        <v>8.6</v>
      </c>
    </row>
    <row r="28" spans="1:4">
      <c r="A28" s="4" t="s">
        <v>113</v>
      </c>
      <c r="C28" s="8" t="n">
        <v>9.9</v>
      </c>
      <c r="D28" s="8" t="n">
        <v>5.2</v>
      </c>
    </row>
    <row r="29" spans="1:4">
      <c r="A29" s="4" t="s">
        <v>114</v>
      </c>
      <c r="C29" s="8" t="n">
        <v>12.7</v>
      </c>
      <c r="D29" s="5" t="n">
        <v>6</v>
      </c>
    </row>
    <row r="30" spans="1:4">
      <c r="A30" s="4" t="s">
        <v>115</v>
      </c>
      <c r="C30" s="8" t="n">
        <v>7.5</v>
      </c>
      <c r="D30" s="8" t="n">
        <v>6.7</v>
      </c>
    </row>
    <row r="31" spans="1:4">
      <c r="A31" s="4" t="s">
        <v>116</v>
      </c>
      <c r="C31" s="8" t="n">
        <v>63.2</v>
      </c>
      <c r="D31" s="8" t="n">
        <v>5.9</v>
      </c>
    </row>
    <row r="32" spans="1:4">
      <c r="A32" s="4" t="s">
        <v>117</v>
      </c>
      <c r="C32" s="8" t="n">
        <v>4.3</v>
      </c>
      <c r="D32" s="8" t="n">
        <v>4.2</v>
      </c>
    </row>
    <row r="33" spans="1:4">
      <c r="A33" s="4" t="s">
        <v>118</v>
      </c>
      <c r="B33" s="4" t="s">
        <v>37</v>
      </c>
      <c r="C33" s="8" t="n">
        <v>1.4</v>
      </c>
      <c r="D33" s="5" t="n">
        <v>1</v>
      </c>
    </row>
    <row r="34" spans="1:4">
      <c r="A34" s="4" t="s">
        <v>119</v>
      </c>
      <c r="C34" s="5" t="n">
        <v>8</v>
      </c>
      <c r="D34" s="5" t="n">
        <v>8</v>
      </c>
    </row>
    <row r="35" spans="1:4">
      <c r="A35" s="4" t="s">
        <v>42</v>
      </c>
      <c r="C35" s="8" t="n">
        <v>20.7</v>
      </c>
      <c r="D35" s="8" t="n">
        <v>14.4</v>
      </c>
    </row>
    <row r="36" spans="1:4">
      <c r="A36" s="4" t="s">
        <v>120</v>
      </c>
      <c r="C36" s="8" t="n">
        <v>149.2</v>
      </c>
      <c r="D36" s="5" t="n">
        <v>60</v>
      </c>
    </row>
    <row r="37" spans="1:4">
      <c r="A37" s="4" t="s">
        <v>121</v>
      </c>
      <c r="C37" s="8" t="n">
        <v>729.9</v>
      </c>
      <c r="D37" s="5" t="n">
        <v>0</v>
      </c>
    </row>
    <row r="38" spans="1:4">
      <c r="A38" s="4" t="s">
        <v>122</v>
      </c>
      <c r="C38" s="5" t="n">
        <v>0</v>
      </c>
      <c r="D38" s="8" t="n">
        <v>300.8</v>
      </c>
    </row>
    <row r="39" spans="1:4">
      <c r="A39" s="3" t="s">
        <v>123</v>
      </c>
    </row>
    <row r="40" spans="1:4">
      <c r="A40" s="4" t="s">
        <v>124</v>
      </c>
      <c r="B40" s="4" t="s">
        <v>37</v>
      </c>
      <c r="C40" s="8" t="n">
        <v>6.2</v>
      </c>
      <c r="D40" s="5" t="n">
        <v>5</v>
      </c>
    </row>
    <row r="41" spans="1:4">
      <c r="A41" s="4" t="s">
        <v>115</v>
      </c>
      <c r="C41" s="8" t="n">
        <v>129.1</v>
      </c>
      <c r="D41" s="8" t="n">
        <v>66.7</v>
      </c>
    </row>
    <row r="42" spans="1:4">
      <c r="A42" s="4" t="s">
        <v>119</v>
      </c>
      <c r="C42" s="8" t="n">
        <v>21.4</v>
      </c>
      <c r="D42" s="5" t="n">
        <v>29</v>
      </c>
    </row>
    <row r="43" spans="1:4">
      <c r="A43" s="4" t="s">
        <v>125</v>
      </c>
      <c r="C43" s="8" t="n">
        <v>29.3</v>
      </c>
      <c r="D43" s="5" t="n">
        <v>13</v>
      </c>
    </row>
    <row r="44" spans="1:4">
      <c r="A44" s="4" t="s">
        <v>117</v>
      </c>
      <c r="C44" s="5" t="n">
        <v>14</v>
      </c>
      <c r="D44" s="8" t="n">
        <v>9.1</v>
      </c>
    </row>
    <row r="45" spans="1:4">
      <c r="A45" s="4" t="s">
        <v>42</v>
      </c>
      <c r="C45" s="8" t="n">
        <v>7.9</v>
      </c>
      <c r="D45" s="8" t="n">
        <v>0.6</v>
      </c>
    </row>
    <row r="46" spans="1:4">
      <c r="A46" s="4" t="s">
        <v>126</v>
      </c>
      <c r="C46" s="8" t="n">
        <v>207.9</v>
      </c>
      <c r="D46" s="8" t="n">
        <v>123.4</v>
      </c>
    </row>
    <row r="47" spans="1:4">
      <c r="A47" s="4" t="s">
        <v>127</v>
      </c>
      <c r="C47" s="5" t="n">
        <v>1087</v>
      </c>
      <c r="D47" s="8" t="n">
        <v>484.2</v>
      </c>
    </row>
    <row r="48" spans="1:4">
      <c r="A48" s="4" t="s">
        <v>128</v>
      </c>
      <c r="C48" s="4" t="s">
        <v>129</v>
      </c>
      <c r="D48" s="4" t="s">
        <v>129</v>
      </c>
    </row>
    <row r="49" spans="1:4">
      <c r="A49" s="3" t="s">
        <v>130</v>
      </c>
    </row>
    <row r="50" spans="1:4">
      <c r="A50" s="4" t="s">
        <v>131</v>
      </c>
      <c r="C50" s="8" t="n">
        <v>-0.4</v>
      </c>
      <c r="D50" s="5" t="n">
        <v>0</v>
      </c>
    </row>
    <row r="51" spans="1:4">
      <c r="A51" s="4" t="s">
        <v>132</v>
      </c>
      <c r="C51" s="8" t="n">
        <v>2786.2</v>
      </c>
      <c r="D51" s="8" t="n">
        <v>1502.6</v>
      </c>
    </row>
    <row r="52" spans="1:4">
      <c r="A52" s="4" t="s">
        <v>133</v>
      </c>
      <c r="C52" s="8" t="n">
        <v>3313.7</v>
      </c>
      <c r="D52" s="8" t="n">
        <v>2138.4</v>
      </c>
    </row>
    <row r="53" spans="1:4">
      <c r="A53" s="4" t="s">
        <v>134</v>
      </c>
      <c r="C53" s="8" t="n">
        <v>6099.9</v>
      </c>
      <c r="D53" s="5" t="n">
        <v>3641</v>
      </c>
    </row>
    <row r="54" spans="1:4">
      <c r="A54" s="4" t="s">
        <v>135</v>
      </c>
      <c r="C54" s="8" t="n">
        <v>7186.9</v>
      </c>
      <c r="D54" s="8" t="n">
        <v>4125.2</v>
      </c>
    </row>
    <row r="55" spans="1:4">
      <c r="A55" s="4" t="s">
        <v>136</v>
      </c>
    </row>
    <row r="56" spans="1:4">
      <c r="A56" s="3" t="s">
        <v>130</v>
      </c>
    </row>
    <row r="57" spans="1:4">
      <c r="A57" s="4" t="s">
        <v>137</v>
      </c>
      <c r="C57" s="8" t="n">
        <v>492.1</v>
      </c>
      <c r="D57" s="5" t="n">
        <v>0</v>
      </c>
    </row>
    <row r="58" spans="1:4">
      <c r="A58" s="4" t="s">
        <v>138</v>
      </c>
    </row>
    <row r="59" spans="1:4">
      <c r="A59" s="3" t="s">
        <v>130</v>
      </c>
    </row>
    <row r="60" spans="1:4">
      <c r="A60" s="4" t="s">
        <v>139</v>
      </c>
      <c r="C60" s="8" t="n">
        <v>1082.1</v>
      </c>
      <c r="D60" s="8" t="n">
        <v>600.8</v>
      </c>
    </row>
    <row r="61" spans="1:4">
      <c r="A61" s="4" t="s">
        <v>140</v>
      </c>
    </row>
    <row r="62" spans="1:4">
      <c r="A62" s="3" t="s">
        <v>130</v>
      </c>
    </row>
    <row r="63" spans="1:4">
      <c r="A63" s="4" t="s">
        <v>137</v>
      </c>
      <c r="C63" s="8" t="n">
        <v>301.2</v>
      </c>
      <c r="D63" s="5" t="n">
        <v>0</v>
      </c>
    </row>
    <row r="64" spans="1:4">
      <c r="A64" s="4" t="s">
        <v>141</v>
      </c>
    </row>
    <row r="65" spans="1:4">
      <c r="A65" s="3" t="s">
        <v>130</v>
      </c>
    </row>
    <row r="66" spans="1:4">
      <c r="A66" s="4" t="s">
        <v>142</v>
      </c>
      <c r="C66" s="8" t="n">
        <v>-29.2</v>
      </c>
      <c r="D66" s="8" t="n">
        <v>-12.4</v>
      </c>
    </row>
    <row r="67" spans="1:4">
      <c r="A67" s="4" t="s">
        <v>143</v>
      </c>
    </row>
    <row r="68" spans="1:4">
      <c r="A68" s="3" t="s">
        <v>130</v>
      </c>
    </row>
    <row r="69" spans="1:4">
      <c r="A69" s="4" t="s">
        <v>139</v>
      </c>
      <c r="C69" s="8" t="n">
        <v>457.4</v>
      </c>
      <c r="D69" s="8" t="n">
        <v>438.8</v>
      </c>
    </row>
    <row r="70" spans="1:4">
      <c r="A70" s="4" t="s">
        <v>144</v>
      </c>
    </row>
    <row r="71" spans="1:4">
      <c r="A71" s="3" t="s">
        <v>130</v>
      </c>
    </row>
    <row r="72" spans="1:4">
      <c r="A72" s="4" t="s">
        <v>139</v>
      </c>
      <c r="C72" s="6" t="n">
        <v>483</v>
      </c>
      <c r="D72" s="7" t="n">
        <v>475.4</v>
      </c>
    </row>
    <row r="73" spans="1:4"/>
    <row r="74" spans="1:4">
      <c r="A74" s="4" t="s">
        <v>37</v>
      </c>
      <c r="B74" s="4" t="s">
        <v>73</v>
      </c>
    </row>
    <row r="75" spans="1:4">
      <c r="A75" s="4" t="s">
        <v>52</v>
      </c>
      <c r="B75" s="4" t="s">
        <v>145</v>
      </c>
    </row>
  </sheetData>
  <mergeCells count="4">
    <mergeCell ref="A1:B1"/>
    <mergeCell ref="A73:C73"/>
    <mergeCell ref="B74:C74"/>
    <mergeCell ref="B75:C7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96</v>
      </c>
      <c r="B1" s="2" t="s">
        <v>1</v>
      </c>
    </row>
    <row r="2" spans="1:2">
      <c r="B2" s="2" t="s">
        <v>2</v>
      </c>
    </row>
    <row r="3" spans="1:2">
      <c r="A3" s="3" t="s">
        <v>295</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03</v>
      </c>
      <c r="B1" s="2" t="s">
        <v>1</v>
      </c>
    </row>
    <row r="2" spans="1:2">
      <c r="B2" s="2" t="s">
        <v>2</v>
      </c>
    </row>
    <row r="3" spans="1:2">
      <c r="A3" s="3" t="s">
        <v>298</v>
      </c>
    </row>
    <row r="4" spans="1:2">
      <c r="A4" s="4" t="s">
        <v>404</v>
      </c>
      <c r="B4" s="4" t="s">
        <v>405</v>
      </c>
    </row>
    <row r="5" spans="1:2">
      <c r="A5" s="4" t="s">
        <v>406</v>
      </c>
      <c r="B5"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7</v>
      </c>
      <c r="B1" s="2" t="s">
        <v>1</v>
      </c>
    </row>
    <row r="2" spans="1:2">
      <c r="B2" s="2" t="s">
        <v>2</v>
      </c>
    </row>
    <row r="3" spans="1:2">
      <c r="A3" s="3" t="s">
        <v>303</v>
      </c>
    </row>
    <row r="4" spans="1:2">
      <c r="A4" s="4" t="s">
        <v>408</v>
      </c>
      <c r="B4"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10</v>
      </c>
      <c r="B1" s="2" t="s">
        <v>1</v>
      </c>
    </row>
    <row r="2" spans="1:2">
      <c r="B2" s="2" t="s">
        <v>2</v>
      </c>
    </row>
    <row r="3" spans="1:2">
      <c r="A3" s="3" t="s">
        <v>308</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5</v>
      </c>
      <c r="B1" s="2" t="s">
        <v>1</v>
      </c>
    </row>
    <row r="2" spans="1:2">
      <c r="B2" s="2" t="s">
        <v>2</v>
      </c>
    </row>
    <row r="3" spans="1:2">
      <c r="A3" s="3" t="s">
        <v>323</v>
      </c>
    </row>
    <row r="4" spans="1:2">
      <c r="A4" s="4" t="s">
        <v>416</v>
      </c>
      <c r="B4"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18</v>
      </c>
      <c r="B1" s="2" t="s">
        <v>1</v>
      </c>
    </row>
    <row r="2" spans="1:2">
      <c r="B2" s="2" t="s">
        <v>2</v>
      </c>
    </row>
    <row r="3" spans="1:2">
      <c r="A3" s="3" t="s">
        <v>326</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3</v>
      </c>
      <c r="B1" s="2" t="s">
        <v>1</v>
      </c>
    </row>
    <row r="2" spans="1:2">
      <c r="B2" s="2" t="s">
        <v>2</v>
      </c>
    </row>
    <row r="3" spans="1:2">
      <c r="A3" s="3" t="s">
        <v>329</v>
      </c>
    </row>
    <row r="4" spans="1:2">
      <c r="A4" s="4" t="s">
        <v>424</v>
      </c>
      <c r="B4"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6</v>
      </c>
      <c r="B1" s="2" t="s">
        <v>1</v>
      </c>
    </row>
    <row r="2" spans="1:2">
      <c r="B2" s="2" t="s">
        <v>2</v>
      </c>
    </row>
    <row r="3" spans="1:2">
      <c r="A3" s="3" t="s">
        <v>332</v>
      </c>
    </row>
    <row r="4" spans="1:2">
      <c r="A4" s="4" t="s">
        <v>427</v>
      </c>
      <c r="B4"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9</v>
      </c>
      <c r="B1" s="2" t="s">
        <v>1</v>
      </c>
    </row>
    <row r="2" spans="1:2">
      <c r="B2" s="2" t="s">
        <v>2</v>
      </c>
    </row>
    <row r="3" spans="1:2">
      <c r="A3" s="3" t="s">
        <v>335</v>
      </c>
    </row>
    <row r="4" spans="1:2">
      <c r="A4" s="4" t="s">
        <v>430</v>
      </c>
      <c r="B4"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16"/>
    <col customWidth="1" max="5" min="5" width="20"/>
    <col customWidth="1" max="6" min="6" width="21"/>
  </cols>
  <sheetData>
    <row r="1" spans="1:6">
      <c r="A1" s="1" t="s">
        <v>432</v>
      </c>
      <c r="B1" s="2" t="s">
        <v>433</v>
      </c>
      <c r="C1" s="2" t="s">
        <v>434</v>
      </c>
      <c r="D1" s="2" t="s">
        <v>435</v>
      </c>
      <c r="E1" s="2" t="s">
        <v>436</v>
      </c>
      <c r="F1" s="2" t="s">
        <v>437</v>
      </c>
    </row>
    <row r="2" spans="1:6">
      <c r="A2" s="3" t="s">
        <v>438</v>
      </c>
    </row>
    <row r="3" spans="1:6">
      <c r="A3" s="4" t="s">
        <v>439</v>
      </c>
      <c r="F3" s="5" t="n">
        <v>1</v>
      </c>
    </row>
    <row r="4" spans="1:6">
      <c r="A4" s="4" t="s">
        <v>440</v>
      </c>
    </row>
    <row r="5" spans="1:6">
      <c r="A5" s="3" t="s">
        <v>438</v>
      </c>
    </row>
    <row r="6" spans="1:6">
      <c r="A6" s="4" t="s">
        <v>441</v>
      </c>
      <c r="C6" s="5" t="n">
        <v>416</v>
      </c>
    </row>
    <row r="7" spans="1:6">
      <c r="A7" s="4" t="s">
        <v>442</v>
      </c>
      <c r="C7" s="4" t="s">
        <v>443</v>
      </c>
      <c r="F7" s="4" t="s">
        <v>443</v>
      </c>
    </row>
    <row r="8" spans="1:6">
      <c r="A8" s="4" t="s">
        <v>444</v>
      </c>
    </row>
    <row r="9" spans="1:6">
      <c r="A9" s="3" t="s">
        <v>438</v>
      </c>
    </row>
    <row r="10" spans="1:6">
      <c r="A10" s="4" t="s">
        <v>445</v>
      </c>
      <c r="E10" s="5" t="n">
        <v>20125000</v>
      </c>
    </row>
    <row r="11" spans="1:6">
      <c r="A11" s="4" t="s">
        <v>446</v>
      </c>
    </row>
    <row r="12" spans="1:6">
      <c r="A12" s="3" t="s">
        <v>438</v>
      </c>
    </row>
    <row r="13" spans="1:6">
      <c r="A13" s="4" t="s">
        <v>445</v>
      </c>
      <c r="E13" s="5" t="n">
        <v>11847789</v>
      </c>
    </row>
    <row r="14" spans="1:6">
      <c r="A14" s="4" t="s">
        <v>447</v>
      </c>
    </row>
    <row r="15" spans="1:6">
      <c r="A15" s="3" t="s">
        <v>438</v>
      </c>
    </row>
    <row r="16" spans="1:6">
      <c r="A16" s="4" t="s">
        <v>441</v>
      </c>
      <c r="D16" s="5" t="n">
        <v>1500</v>
      </c>
    </row>
    <row r="17" spans="1:6">
      <c r="A17" s="4" t="s">
        <v>448</v>
      </c>
    </row>
    <row r="18" spans="1:6">
      <c r="A18" s="3" t="s">
        <v>438</v>
      </c>
    </row>
    <row r="19" spans="1:6">
      <c r="A19" s="4" t="s">
        <v>441</v>
      </c>
      <c r="B19" s="5" t="n">
        <v>2200</v>
      </c>
    </row>
    <row r="20" spans="1:6">
      <c r="A20" s="4" t="s">
        <v>449</v>
      </c>
      <c r="B20" s="5" t="n">
        <v>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6</v>
      </c>
      <c r="B1" s="2" t="s">
        <v>2</v>
      </c>
      <c r="C1" s="2" t="s">
        <v>34</v>
      </c>
    </row>
    <row r="2" spans="1:3">
      <c r="A2" s="4" t="s">
        <v>147</v>
      </c>
      <c r="B2" s="5" t="n">
        <v>18942714</v>
      </c>
      <c r="C2" s="5" t="n">
        <v>0</v>
      </c>
    </row>
    <row r="3" spans="1:3">
      <c r="A3" s="4" t="s">
        <v>148</v>
      </c>
      <c r="B3" s="5" t="n">
        <v>18942714</v>
      </c>
      <c r="C3" s="5" t="n">
        <v>0</v>
      </c>
    </row>
    <row r="4" spans="1:3">
      <c r="A4" s="4" t="s">
        <v>68</v>
      </c>
    </row>
    <row r="5" spans="1:3">
      <c r="A5" s="4" t="s">
        <v>149</v>
      </c>
      <c r="B5" s="5" t="n">
        <v>48734195</v>
      </c>
      <c r="C5" s="5" t="n">
        <v>27867938</v>
      </c>
    </row>
    <row r="6" spans="1:3">
      <c r="A6" s="4" t="s">
        <v>150</v>
      </c>
      <c r="B6" s="5" t="n">
        <v>48734195</v>
      </c>
      <c r="C6" s="5" t="n">
        <v>27867938</v>
      </c>
    </row>
    <row r="7" spans="1:3">
      <c r="A7" s="4" t="s">
        <v>151</v>
      </c>
    </row>
    <row r="8" spans="1:3">
      <c r="A8" s="4" t="s">
        <v>147</v>
      </c>
      <c r="B8" s="5" t="n">
        <v>11365628</v>
      </c>
      <c r="C8" s="5" t="n">
        <v>0</v>
      </c>
    </row>
    <row r="9" spans="1:3">
      <c r="A9" s="4" t="s">
        <v>148</v>
      </c>
      <c r="B9" s="5" t="n">
        <v>11365628</v>
      </c>
      <c r="C9" s="5" t="n">
        <v>0</v>
      </c>
    </row>
    <row r="10" spans="1:3">
      <c r="A10" s="4" t="s">
        <v>152</v>
      </c>
    </row>
    <row r="11" spans="1:3">
      <c r="A11" s="4" t="s">
        <v>149</v>
      </c>
      <c r="B11" s="5" t="n">
        <v>18504628</v>
      </c>
      <c r="C11" s="5" t="n">
        <v>17846672</v>
      </c>
    </row>
    <row r="12" spans="1:3">
      <c r="A12" s="4" t="s">
        <v>150</v>
      </c>
      <c r="B12" s="5" t="n">
        <v>18504628</v>
      </c>
      <c r="C12" s="5" t="n">
        <v>17846672</v>
      </c>
    </row>
    <row r="13" spans="1:3">
      <c r="A13" s="4" t="s">
        <v>153</v>
      </c>
    </row>
    <row r="14" spans="1:3">
      <c r="A14" s="4" t="s">
        <v>149</v>
      </c>
      <c r="B14" s="5" t="n">
        <v>31972789</v>
      </c>
      <c r="C14" s="5" t="n">
        <v>31972789</v>
      </c>
    </row>
    <row r="15" spans="1:3">
      <c r="A15" s="4" t="s">
        <v>150</v>
      </c>
      <c r="B15" s="5" t="n">
        <v>31972789</v>
      </c>
      <c r="C15" s="5" t="n">
        <v>319727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s>
  <sheetData>
    <row r="1" spans="1:10">
      <c r="A1" s="1" t="s">
        <v>450</v>
      </c>
      <c r="B1" s="2" t="s">
        <v>451</v>
      </c>
      <c r="C1" s="2" t="s">
        <v>452</v>
      </c>
      <c r="D1" s="2" t="s">
        <v>453</v>
      </c>
      <c r="E1" s="2" t="s">
        <v>454</v>
      </c>
      <c r="F1" s="2" t="s">
        <v>455</v>
      </c>
      <c r="G1" s="2" t="s">
        <v>456</v>
      </c>
      <c r="H1" s="2" t="s">
        <v>457</v>
      </c>
      <c r="I1" s="2" t="s">
        <v>458</v>
      </c>
      <c r="J1" s="2" t="s">
        <v>459</v>
      </c>
    </row>
    <row r="2" spans="1:10">
      <c r="A2" s="3" t="s">
        <v>438</v>
      </c>
    </row>
    <row r="3" spans="1:10">
      <c r="A3" s="4" t="s">
        <v>460</v>
      </c>
      <c r="B3" s="7" t="n">
        <v>24.3</v>
      </c>
      <c r="C3" s="6" t="n">
        <v>19</v>
      </c>
      <c r="D3" s="7" t="n">
        <v>17.8</v>
      </c>
      <c r="E3" s="7" t="n">
        <v>16.8</v>
      </c>
      <c r="F3" s="7" t="n">
        <v>15.5</v>
      </c>
      <c r="G3" s="7" t="n">
        <v>12.9</v>
      </c>
      <c r="H3" s="7" t="n">
        <v>12.1</v>
      </c>
      <c r="I3" s="7" t="n">
        <v>8.9</v>
      </c>
    </row>
    <row r="4" spans="1:10">
      <c r="A4" s="4" t="s">
        <v>159</v>
      </c>
    </row>
    <row r="5" spans="1:10">
      <c r="A5" s="3" t="s">
        <v>438</v>
      </c>
    </row>
    <row r="6" spans="1:10">
      <c r="A6" s="4" t="s">
        <v>461</v>
      </c>
      <c r="J6" s="6" t="n">
        <v>21</v>
      </c>
    </row>
    <row r="7" spans="1:10">
      <c r="A7" s="4" t="s">
        <v>462</v>
      </c>
      <c r="J7" s="7" t="n">
        <v>392.4</v>
      </c>
    </row>
    <row r="8" spans="1:10">
      <c r="A8" s="4" t="s">
        <v>463</v>
      </c>
      <c r="J8" s="8" t="n">
        <v>30.2</v>
      </c>
    </row>
    <row r="9" spans="1:10">
      <c r="A9" s="4" t="s">
        <v>464</v>
      </c>
      <c r="J9" s="7" t="n">
        <v>340.9</v>
      </c>
    </row>
    <row r="10" spans="1:10">
      <c r="A10" s="4" t="s">
        <v>465</v>
      </c>
    </row>
    <row r="11" spans="1:10">
      <c r="A11" s="3" t="s">
        <v>438</v>
      </c>
    </row>
    <row r="12" spans="1:10">
      <c r="A12" s="4" t="s">
        <v>466</v>
      </c>
      <c r="J12" s="4" t="s">
        <v>467</v>
      </c>
    </row>
    <row r="13" spans="1:10">
      <c r="A13" s="4" t="s">
        <v>468</v>
      </c>
    </row>
    <row r="14" spans="1:10">
      <c r="A14" s="3" t="s">
        <v>438</v>
      </c>
    </row>
    <row r="15" spans="1:10">
      <c r="A15" s="4" t="s">
        <v>460</v>
      </c>
      <c r="J15" s="7" t="n">
        <v>51.5</v>
      </c>
    </row>
    <row r="16" spans="1:10">
      <c r="A16" s="4" t="s">
        <v>469</v>
      </c>
    </row>
    <row r="17" spans="1:10">
      <c r="A17" s="3" t="s">
        <v>438</v>
      </c>
    </row>
    <row r="18" spans="1:10">
      <c r="A18" s="4" t="s">
        <v>470</v>
      </c>
      <c r="J18" s="5" t="n">
        <v>20125000</v>
      </c>
    </row>
    <row r="19" spans="1:10">
      <c r="A19" s="4" t="s">
        <v>471</v>
      </c>
    </row>
    <row r="20" spans="1:10">
      <c r="A20" s="3" t="s">
        <v>438</v>
      </c>
    </row>
    <row r="21" spans="1:10">
      <c r="A21" s="4" t="s">
        <v>470</v>
      </c>
      <c r="J21" s="5" t="n">
        <v>11847789</v>
      </c>
    </row>
    <row r="22" spans="1:10">
      <c r="A22" s="4" t="s">
        <v>472</v>
      </c>
    </row>
    <row r="23" spans="1:10">
      <c r="A23" s="3" t="s">
        <v>438</v>
      </c>
    </row>
    <row r="24" spans="1:10">
      <c r="A24" s="4" t="s">
        <v>470</v>
      </c>
      <c r="J24" s="5" t="n">
        <v>31972789</v>
      </c>
    </row>
    <row r="25" spans="1:10">
      <c r="A25" s="4" t="s">
        <v>473</v>
      </c>
    </row>
    <row r="26" spans="1:10">
      <c r="A26" s="3" t="s">
        <v>438</v>
      </c>
    </row>
    <row r="27" spans="1:10">
      <c r="A27" s="4" t="s">
        <v>470</v>
      </c>
      <c r="J27" s="5" t="n">
        <v>262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75</v>
      </c>
    </row>
    <row r="2" spans="1:2">
      <c r="A2" s="3" t="s">
        <v>438</v>
      </c>
    </row>
    <row r="3" spans="1:2">
      <c r="A3" s="4" t="s">
        <v>476</v>
      </c>
      <c r="B3" s="7" t="n">
        <v>422.6</v>
      </c>
    </row>
    <row r="4" spans="1:2">
      <c r="A4" s="4" t="s">
        <v>477</v>
      </c>
      <c r="B4" s="8" t="n">
        <v>-30.2</v>
      </c>
    </row>
    <row r="5" spans="1:2">
      <c r="A5" s="4" t="s">
        <v>478</v>
      </c>
      <c r="B5" s="8" t="n">
        <v>392.4</v>
      </c>
    </row>
    <row r="6" spans="1:2">
      <c r="A6" s="4" t="s">
        <v>479</v>
      </c>
      <c r="B6" s="8" t="n">
        <v>340.9</v>
      </c>
    </row>
    <row r="7" spans="1:2">
      <c r="A7" s="4" t="s">
        <v>480</v>
      </c>
      <c r="B7" s="7" t="n">
        <v>5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24"/>
  </cols>
  <sheetData>
    <row r="1" spans="1:3">
      <c r="A1" s="1" t="s">
        <v>481</v>
      </c>
      <c r="B1" s="2" t="s">
        <v>482</v>
      </c>
      <c r="C1" s="2" t="s">
        <v>483</v>
      </c>
    </row>
    <row r="2" spans="1:3">
      <c r="A2" s="3" t="s">
        <v>438</v>
      </c>
    </row>
    <row r="3" spans="1:3">
      <c r="A3" s="4" t="s">
        <v>470</v>
      </c>
      <c r="B3" s="5" t="n">
        <v>30308342</v>
      </c>
    </row>
    <row r="4" spans="1:3">
      <c r="A4" s="4" t="s">
        <v>484</v>
      </c>
      <c r="B4" s="9" t="n">
        <v>26.4</v>
      </c>
    </row>
    <row r="5" spans="1:3">
      <c r="A5" s="4" t="s">
        <v>485</v>
      </c>
      <c r="B5" s="5" t="n">
        <v>1</v>
      </c>
    </row>
    <row r="6" spans="1:3">
      <c r="A6" s="4" t="s">
        <v>486</v>
      </c>
      <c r="B6" s="9" t="n">
        <v>36.96</v>
      </c>
    </row>
    <row r="7" spans="1:3">
      <c r="A7" s="4" t="s">
        <v>487</v>
      </c>
      <c r="B7" s="5" t="n">
        <v>100000</v>
      </c>
    </row>
    <row r="8" spans="1:3">
      <c r="A8" s="4" t="s">
        <v>488</v>
      </c>
      <c r="B8" s="4" t="s">
        <v>489</v>
      </c>
    </row>
    <row r="9" spans="1:3">
      <c r="A9" s="4" t="s">
        <v>490</v>
      </c>
      <c r="B9" s="10" t="n">
        <v>0.3134</v>
      </c>
      <c r="C9" s="10" t="n">
        <v>0.3134</v>
      </c>
    </row>
    <row r="10" spans="1:3">
      <c r="A10" s="4" t="s">
        <v>491</v>
      </c>
    </row>
    <row r="11" spans="1:3">
      <c r="A11" s="3" t="s">
        <v>438</v>
      </c>
    </row>
    <row r="12" spans="1:3">
      <c r="A12" s="4" t="s">
        <v>470</v>
      </c>
      <c r="B12" s="5" t="n">
        <v>18942714</v>
      </c>
    </row>
    <row r="13" spans="1:3">
      <c r="A13" s="4" t="s">
        <v>492</v>
      </c>
      <c r="B13" s="7" t="n">
        <v>490.1</v>
      </c>
    </row>
    <row r="14" spans="1:3">
      <c r="A14" s="4" t="s">
        <v>493</v>
      </c>
    </row>
    <row r="15" spans="1:3">
      <c r="A15" s="3" t="s">
        <v>438</v>
      </c>
    </row>
    <row r="16" spans="1:3">
      <c r="A16" s="4" t="s">
        <v>470</v>
      </c>
      <c r="B16" s="5" t="n">
        <v>11365628</v>
      </c>
    </row>
    <row r="17" spans="1:3">
      <c r="A17" s="4" t="s">
        <v>494</v>
      </c>
      <c r="B17" s="6" t="n">
        <v>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 customWidth="1" max="6" min="6" width="16"/>
  </cols>
  <sheetData>
    <row r="1" spans="1:6">
      <c r="A1" s="1" t="s">
        <v>495</v>
      </c>
      <c r="B1" s="2" t="s">
        <v>496</v>
      </c>
      <c r="C1" s="2" t="s">
        <v>1</v>
      </c>
      <c r="F1" s="2" t="s">
        <v>497</v>
      </c>
    </row>
    <row r="2" spans="1:6">
      <c r="B2" s="2" t="s">
        <v>498</v>
      </c>
      <c r="C2" s="2" t="s">
        <v>2</v>
      </c>
      <c r="D2" s="2" t="s">
        <v>34</v>
      </c>
      <c r="E2" s="2" t="s">
        <v>35</v>
      </c>
      <c r="F2" s="2" t="s">
        <v>2</v>
      </c>
    </row>
    <row r="3" spans="1:6">
      <c r="A3" s="3" t="s">
        <v>499</v>
      </c>
    </row>
    <row r="4" spans="1:6">
      <c r="A4" s="4" t="s">
        <v>500</v>
      </c>
      <c r="C4" s="7" t="n">
        <v>50.6</v>
      </c>
      <c r="D4" s="7" t="n">
        <v>19.9</v>
      </c>
      <c r="F4" s="7" t="n">
        <v>50.6</v>
      </c>
    </row>
    <row r="5" spans="1:6">
      <c r="A5" s="4" t="s">
        <v>501</v>
      </c>
      <c r="C5" s="5" t="n">
        <v>1400</v>
      </c>
      <c r="F5" s="5" t="n">
        <v>1400</v>
      </c>
    </row>
    <row r="6" spans="1:6">
      <c r="A6" s="4" t="s">
        <v>253</v>
      </c>
      <c r="C6" s="5" t="n">
        <v>0</v>
      </c>
      <c r="D6" s="5" t="n">
        <v>0</v>
      </c>
      <c r="E6" s="7" t="n">
        <v>38.6</v>
      </c>
    </row>
    <row r="7" spans="1:6">
      <c r="A7" s="4" t="s">
        <v>502</v>
      </c>
      <c r="C7" s="8" t="n">
        <v>0.3</v>
      </c>
      <c r="D7" s="7" t="n">
        <v>0.8</v>
      </c>
      <c r="F7" s="8" t="n">
        <v>0.3</v>
      </c>
    </row>
    <row r="8" spans="1:6">
      <c r="A8" s="4" t="s">
        <v>503</v>
      </c>
    </row>
    <row r="9" spans="1:6">
      <c r="A9" s="3" t="s">
        <v>499</v>
      </c>
    </row>
    <row r="10" spans="1:6">
      <c r="A10" s="4" t="s">
        <v>504</v>
      </c>
      <c r="B10" s="6" t="n">
        <v>25</v>
      </c>
    </row>
    <row r="11" spans="1:6">
      <c r="A11" s="4" t="s">
        <v>505</v>
      </c>
      <c r="B11" s="4" t="s">
        <v>506</v>
      </c>
    </row>
    <row r="12" spans="1:6">
      <c r="A12" s="4" t="s">
        <v>507</v>
      </c>
    </row>
    <row r="13" spans="1:6">
      <c r="A13" s="3" t="s">
        <v>499</v>
      </c>
    </row>
    <row r="14" spans="1:6">
      <c r="A14" s="4" t="s">
        <v>253</v>
      </c>
      <c r="E14" s="7" t="n">
        <v>38.6</v>
      </c>
    </row>
    <row r="15" spans="1:6">
      <c r="A15" s="4" t="s">
        <v>508</v>
      </c>
    </row>
    <row r="16" spans="1:6">
      <c r="A16" s="3" t="s">
        <v>499</v>
      </c>
    </row>
    <row r="17" spans="1:6">
      <c r="A17" s="4" t="s">
        <v>509</v>
      </c>
      <c r="C17" s="5" t="n">
        <v>50</v>
      </c>
    </row>
    <row r="18" spans="1:6">
      <c r="A18" s="4" t="s">
        <v>510</v>
      </c>
    </row>
    <row r="19" spans="1:6">
      <c r="A19" s="3" t="s">
        <v>499</v>
      </c>
    </row>
    <row r="20" spans="1:6">
      <c r="A20" s="4" t="s">
        <v>509</v>
      </c>
      <c r="C20" s="8" t="n">
        <v>15.5</v>
      </c>
    </row>
    <row r="21" spans="1:6">
      <c r="A21" s="4" t="s">
        <v>511</v>
      </c>
      <c r="C21" s="6" t="n">
        <v>14</v>
      </c>
      <c r="F21" s="6" t="n">
        <v>13</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4</v>
      </c>
      <c r="D2" s="2" t="s">
        <v>35</v>
      </c>
    </row>
    <row r="3" spans="1:4">
      <c r="A3" s="3" t="s">
        <v>513</v>
      </c>
    </row>
    <row r="4" spans="1:4">
      <c r="A4" s="4" t="s">
        <v>514</v>
      </c>
      <c r="B4" s="7" t="n">
        <v>5.7</v>
      </c>
      <c r="C4" s="6" t="n">
        <v>2</v>
      </c>
      <c r="D4" s="7" t="n">
        <v>0.1</v>
      </c>
    </row>
    <row r="5" spans="1:4">
      <c r="A5" s="4" t="s">
        <v>515</v>
      </c>
    </row>
    <row r="6" spans="1:4">
      <c r="A6" s="3" t="s">
        <v>513</v>
      </c>
    </row>
    <row r="7" spans="1:4">
      <c r="A7" s="4" t="s">
        <v>516</v>
      </c>
      <c r="D7" s="7" t="n">
        <v>6.2</v>
      </c>
    </row>
    <row r="8" spans="1:4">
      <c r="A8" s="4" t="s">
        <v>517</v>
      </c>
    </row>
    <row r="9" spans="1:4">
      <c r="A9" s="3" t="s">
        <v>513</v>
      </c>
    </row>
    <row r="10" spans="1:4">
      <c r="A10" s="4" t="s">
        <v>516</v>
      </c>
      <c r="B10" s="7" t="n">
        <v>4.1</v>
      </c>
    </row>
    <row r="11" spans="1:4">
      <c r="A11" s="4" t="s">
        <v>518</v>
      </c>
    </row>
    <row r="12" spans="1:4">
      <c r="A12" s="3" t="s">
        <v>513</v>
      </c>
    </row>
    <row r="13" spans="1:4">
      <c r="A13" s="4" t="s">
        <v>519</v>
      </c>
      <c r="B13" s="4" t="s">
        <v>520</v>
      </c>
      <c r="C13" s="4" t="s">
        <v>521</v>
      </c>
      <c r="D13" s="4" t="s">
        <v>522</v>
      </c>
    </row>
    <row r="14" spans="1:4">
      <c r="A14" s="4" t="s">
        <v>523</v>
      </c>
    </row>
    <row r="15" spans="1:4">
      <c r="A15" s="3" t="s">
        <v>513</v>
      </c>
    </row>
    <row r="16" spans="1:4">
      <c r="A16" s="4" t="s">
        <v>519</v>
      </c>
      <c r="B16" s="4" t="s">
        <v>524</v>
      </c>
      <c r="C16" s="4" t="s">
        <v>525</v>
      </c>
      <c r="D16" s="4" t="s">
        <v>526</v>
      </c>
    </row>
    <row r="17" spans="1:4">
      <c r="A17" s="4" t="s">
        <v>527</v>
      </c>
    </row>
    <row r="18" spans="1:4">
      <c r="A18" s="3" t="s">
        <v>513</v>
      </c>
    </row>
    <row r="19" spans="1:4">
      <c r="A19" s="4" t="s">
        <v>519</v>
      </c>
      <c r="B19" s="4" t="s">
        <v>528</v>
      </c>
      <c r="C19" s="4" t="s">
        <v>129</v>
      </c>
      <c r="D19" s="4" t="s">
        <v>129</v>
      </c>
    </row>
    <row r="20" spans="1:4">
      <c r="A20" s="4" t="s">
        <v>529</v>
      </c>
    </row>
    <row r="21" spans="1:4">
      <c r="A21" s="3" t="s">
        <v>513</v>
      </c>
    </row>
    <row r="22" spans="1:4">
      <c r="A22" s="4" t="s">
        <v>519</v>
      </c>
      <c r="B22" s="4" t="s">
        <v>530</v>
      </c>
      <c r="C22" s="4" t="s">
        <v>531</v>
      </c>
      <c r="D22" s="4" t="s">
        <v>53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6"/>
    <col customWidth="1" max="7" min="7" width="14"/>
    <col customWidth="1" max="8" min="8" width="14"/>
  </cols>
  <sheetData>
    <row r="1" spans="1:8">
      <c r="A1" s="1" t="s">
        <v>533</v>
      </c>
      <c r="C1" s="2" t="s">
        <v>534</v>
      </c>
      <c r="D1" s="2" t="s">
        <v>2</v>
      </c>
      <c r="E1" s="2" t="s">
        <v>535</v>
      </c>
      <c r="F1" s="2" t="s">
        <v>2</v>
      </c>
      <c r="G1" s="2" t="s">
        <v>34</v>
      </c>
      <c r="H1" s="2" t="s">
        <v>35</v>
      </c>
    </row>
    <row r="2" spans="1:8">
      <c r="A2" s="3" t="s">
        <v>536</v>
      </c>
    </row>
    <row r="3" spans="1:8">
      <c r="A3" s="4" t="s">
        <v>537</v>
      </c>
      <c r="F3" s="6" t="n">
        <v>481700000</v>
      </c>
      <c r="G3" s="6" t="n">
        <v>0</v>
      </c>
      <c r="H3" s="6" t="n">
        <v>392500000</v>
      </c>
    </row>
    <row r="4" spans="1:8">
      <c r="A4" s="4" t="s">
        <v>245</v>
      </c>
      <c r="F4" s="5" t="n">
        <v>490100000</v>
      </c>
      <c r="G4" s="5" t="n">
        <v>0</v>
      </c>
      <c r="H4" s="5" t="n">
        <v>0</v>
      </c>
    </row>
    <row r="5" spans="1:8">
      <c r="A5" s="4" t="s">
        <v>538</v>
      </c>
      <c r="F5" s="6" t="n">
        <v>300800000</v>
      </c>
      <c r="G5" s="6" t="n">
        <v>0</v>
      </c>
      <c r="H5" s="5" t="n">
        <v>0</v>
      </c>
    </row>
    <row r="6" spans="1:8">
      <c r="A6" s="4" t="s">
        <v>539</v>
      </c>
      <c r="B6" s="4" t="s">
        <v>37</v>
      </c>
      <c r="F6" s="5" t="n">
        <v>0</v>
      </c>
      <c r="G6" s="5" t="n">
        <v>0</v>
      </c>
    </row>
    <row r="7" spans="1:8">
      <c r="A7" s="4" t="s">
        <v>540</v>
      </c>
      <c r="F7" s="6" t="n">
        <v>167300000</v>
      </c>
      <c r="G7" s="6" t="n">
        <v>0</v>
      </c>
      <c r="H7" s="6" t="n">
        <v>0</v>
      </c>
    </row>
    <row r="8" spans="1:8">
      <c r="A8" s="4" t="s">
        <v>541</v>
      </c>
      <c r="F8" s="5" t="n">
        <v>1058100000</v>
      </c>
      <c r="G8" s="6" t="n">
        <v>941900000</v>
      </c>
    </row>
    <row r="9" spans="1:8">
      <c r="A9" s="4" t="s">
        <v>542</v>
      </c>
    </row>
    <row r="10" spans="1:8">
      <c r="A10" s="3" t="s">
        <v>536</v>
      </c>
    </row>
    <row r="11" spans="1:8">
      <c r="A11" s="4" t="s">
        <v>543</v>
      </c>
      <c r="D11" s="6" t="n">
        <v>300000000</v>
      </c>
      <c r="F11" s="6" t="n">
        <v>300000000</v>
      </c>
    </row>
    <row r="12" spans="1:8">
      <c r="A12" s="4" t="s">
        <v>160</v>
      </c>
    </row>
    <row r="13" spans="1:8">
      <c r="A13" s="3" t="s">
        <v>536</v>
      </c>
    </row>
    <row r="14" spans="1:8">
      <c r="A14" s="4" t="s">
        <v>544</v>
      </c>
      <c r="C14" s="5" t="n">
        <v>30308342</v>
      </c>
    </row>
    <row r="15" spans="1:8">
      <c r="A15" s="4" t="s">
        <v>545</v>
      </c>
    </row>
    <row r="16" spans="1:8">
      <c r="A16" s="3" t="s">
        <v>536</v>
      </c>
    </row>
    <row r="17" spans="1:8">
      <c r="A17" s="4" t="s">
        <v>544</v>
      </c>
      <c r="C17" s="5" t="n">
        <v>18942714</v>
      </c>
    </row>
    <row r="18" spans="1:8">
      <c r="A18" s="4" t="s">
        <v>546</v>
      </c>
    </row>
    <row r="19" spans="1:8">
      <c r="A19" s="3" t="s">
        <v>536</v>
      </c>
    </row>
    <row r="20" spans="1:8">
      <c r="A20" s="4" t="s">
        <v>544</v>
      </c>
      <c r="C20" s="5" t="n">
        <v>11365628</v>
      </c>
    </row>
    <row r="21" spans="1:8">
      <c r="A21" s="4" t="s">
        <v>66</v>
      </c>
    </row>
    <row r="22" spans="1:8">
      <c r="A22" s="3" t="s">
        <v>536</v>
      </c>
    </row>
    <row r="23" spans="1:8">
      <c r="A23" s="4" t="s">
        <v>539</v>
      </c>
      <c r="B23" s="4" t="s">
        <v>52</v>
      </c>
      <c r="F23" s="5" t="n">
        <v>6656839</v>
      </c>
    </row>
    <row r="24" spans="1:8">
      <c r="A24" s="4" t="s">
        <v>547</v>
      </c>
    </row>
    <row r="25" spans="1:8">
      <c r="A25" s="3" t="s">
        <v>536</v>
      </c>
    </row>
    <row r="26" spans="1:8">
      <c r="A26" s="4" t="s">
        <v>537</v>
      </c>
      <c r="E26" s="6" t="n">
        <v>347600000</v>
      </c>
    </row>
    <row r="27" spans="1:8">
      <c r="A27" s="4" t="s">
        <v>548</v>
      </c>
    </row>
    <row r="28" spans="1:8">
      <c r="A28" s="3" t="s">
        <v>536</v>
      </c>
    </row>
    <row r="29" spans="1:8">
      <c r="A29" s="4" t="s">
        <v>537</v>
      </c>
      <c r="D29" s="5" t="n">
        <v>137500000</v>
      </c>
    </row>
    <row r="30" spans="1:8">
      <c r="A30" s="4" t="s">
        <v>549</v>
      </c>
    </row>
    <row r="31" spans="1:8">
      <c r="A31" s="3" t="s">
        <v>536</v>
      </c>
    </row>
    <row r="32" spans="1:8">
      <c r="A32" s="4" t="s">
        <v>550</v>
      </c>
      <c r="F32" s="6" t="n">
        <v>1500000</v>
      </c>
    </row>
    <row r="33" spans="1:8">
      <c r="A33" s="4" t="s">
        <v>543</v>
      </c>
      <c r="D33" s="6" t="n">
        <v>300000000</v>
      </c>
      <c r="F33" s="5" t="n">
        <v>300000000</v>
      </c>
    </row>
    <row r="34" spans="1:8">
      <c r="A34" s="4" t="s">
        <v>551</v>
      </c>
      <c r="D34" s="4" t="s">
        <v>552</v>
      </c>
    </row>
    <row r="35" spans="1:8">
      <c r="A35" s="4" t="s">
        <v>553</v>
      </c>
    </row>
    <row r="36" spans="1:8">
      <c r="A36" s="3" t="s">
        <v>536</v>
      </c>
    </row>
    <row r="37" spans="1:8">
      <c r="A37" s="4" t="s">
        <v>544</v>
      </c>
      <c r="E37" s="5" t="n">
        <v>15525000</v>
      </c>
    </row>
    <row r="38" spans="1:8">
      <c r="A38" s="4" t="s">
        <v>554</v>
      </c>
      <c r="E38" s="6" t="n">
        <v>12600000</v>
      </c>
    </row>
    <row r="39" spans="1:8">
      <c r="A39" s="4" t="s">
        <v>555</v>
      </c>
    </row>
    <row r="40" spans="1:8">
      <c r="A40" s="3" t="s">
        <v>536</v>
      </c>
    </row>
    <row r="41" spans="1:8">
      <c r="A41" s="4" t="s">
        <v>544</v>
      </c>
      <c r="E41" s="5" t="n">
        <v>2025000</v>
      </c>
    </row>
    <row r="42" spans="1:8">
      <c r="A42" s="4" t="s">
        <v>556</v>
      </c>
    </row>
    <row r="43" spans="1:8">
      <c r="A43" s="3" t="s">
        <v>536</v>
      </c>
    </row>
    <row r="44" spans="1:8">
      <c r="A44" s="4" t="s">
        <v>544</v>
      </c>
      <c r="D44" s="5" t="n">
        <v>5990634</v>
      </c>
    </row>
    <row r="45" spans="1:8">
      <c r="A45" s="4" t="s">
        <v>554</v>
      </c>
      <c r="F45" s="6" t="n">
        <v>3100000</v>
      </c>
    </row>
    <row r="46" spans="1:8">
      <c r="A46" s="4" t="s">
        <v>557</v>
      </c>
      <c r="D46" s="10" t="n">
        <v>0.2475</v>
      </c>
      <c r="F46" s="10" t="n">
        <v>0.2475</v>
      </c>
    </row>
    <row r="47" spans="1:8">
      <c r="A47" s="4" t="s">
        <v>558</v>
      </c>
    </row>
    <row r="48" spans="1:8">
      <c r="A48" s="3" t="s">
        <v>536</v>
      </c>
    </row>
    <row r="49" spans="1:8">
      <c r="A49" s="4" t="s">
        <v>544</v>
      </c>
      <c r="D49" s="5" t="n">
        <v>18942714</v>
      </c>
    </row>
    <row r="50" spans="1:8">
      <c r="A50" s="4" t="s">
        <v>554</v>
      </c>
      <c r="F50" s="6" t="n">
        <v>9900000</v>
      </c>
    </row>
    <row r="51" spans="1:8">
      <c r="A51" s="4" t="s">
        <v>245</v>
      </c>
      <c r="D51" s="6" t="n">
        <v>500000000</v>
      </c>
    </row>
    <row r="52" spans="1:8">
      <c r="A52" s="4" t="s">
        <v>559</v>
      </c>
    </row>
    <row r="53" spans="1:8">
      <c r="A53" s="3" t="s">
        <v>536</v>
      </c>
    </row>
    <row r="54" spans="1:8">
      <c r="A54" s="4" t="s">
        <v>560</v>
      </c>
      <c r="C54" s="6" t="n">
        <v>822700000</v>
      </c>
    </row>
    <row r="55" spans="1:8">
      <c r="A55" s="4" t="s">
        <v>561</v>
      </c>
      <c r="C55" s="5" t="n">
        <v>1290000000</v>
      </c>
    </row>
    <row r="56" spans="1:8">
      <c r="A56" s="4" t="s">
        <v>562</v>
      </c>
      <c r="C56" s="6" t="n">
        <v>435000000</v>
      </c>
    </row>
    <row r="57" spans="1:8">
      <c r="A57" s="4" t="s">
        <v>563</v>
      </c>
      <c r="C57" s="4" t="s">
        <v>564</v>
      </c>
    </row>
    <row r="58" spans="1:8">
      <c r="A58" s="4" t="s">
        <v>565</v>
      </c>
      <c r="C58" s="6" t="n">
        <v>989300000</v>
      </c>
    </row>
    <row r="59" spans="1:8">
      <c r="A59" s="4" t="s">
        <v>566</v>
      </c>
    </row>
    <row r="60" spans="1:8">
      <c r="A60" s="3" t="s">
        <v>536</v>
      </c>
    </row>
    <row r="61" spans="1:8">
      <c r="A61" s="4" t="s">
        <v>567</v>
      </c>
      <c r="C61" s="6" t="n">
        <v>300000000</v>
      </c>
    </row>
    <row r="62" spans="1:8">
      <c r="A62" s="4" t="s">
        <v>568</v>
      </c>
    </row>
    <row r="63" spans="1:8">
      <c r="A63" s="3" t="s">
        <v>536</v>
      </c>
    </row>
    <row r="64" spans="1:8">
      <c r="A64" s="4" t="s">
        <v>544</v>
      </c>
      <c r="C64" s="5" t="n">
        <v>6656839</v>
      </c>
    </row>
    <row r="65" spans="1:8">
      <c r="A65" s="4" t="s">
        <v>569</v>
      </c>
      <c r="C65" s="6" t="n">
        <v>167300000</v>
      </c>
    </row>
    <row r="66" spans="1:8">
      <c r="A66" s="4" t="s">
        <v>570</v>
      </c>
      <c r="C66" s="4" t="s">
        <v>571</v>
      </c>
    </row>
    <row r="67" spans="1:8">
      <c r="A67" s="4" t="s">
        <v>572</v>
      </c>
    </row>
    <row r="68" spans="1:8">
      <c r="A68" s="3" t="s">
        <v>536</v>
      </c>
    </row>
    <row r="69" spans="1:8">
      <c r="A69" s="4" t="s">
        <v>544</v>
      </c>
      <c r="C69" s="5" t="n">
        <v>11365628</v>
      </c>
    </row>
    <row r="70" spans="1:8">
      <c r="A70" s="4" t="s">
        <v>569</v>
      </c>
      <c r="C70" s="6" t="n">
        <v>300000000</v>
      </c>
    </row>
    <row r="71" spans="1:8">
      <c r="A71" s="4" t="s">
        <v>573</v>
      </c>
    </row>
    <row r="72" spans="1:8">
      <c r="A72" s="3" t="s">
        <v>536</v>
      </c>
    </row>
    <row r="73" spans="1:8">
      <c r="A73" s="4" t="s">
        <v>574</v>
      </c>
      <c r="C73" s="6" t="n">
        <v>2000000</v>
      </c>
    </row>
    <row r="74" spans="1:8">
      <c r="A74" s="4" t="s">
        <v>541</v>
      </c>
      <c r="F74" s="6" t="n">
        <v>1600000</v>
      </c>
    </row>
    <row r="75" spans="1:8">
      <c r="A75" s="4" t="s">
        <v>575</v>
      </c>
    </row>
    <row r="76" spans="1:8">
      <c r="A76" s="3" t="s">
        <v>536</v>
      </c>
    </row>
    <row r="77" spans="1:8">
      <c r="A77" s="4" t="s">
        <v>538</v>
      </c>
      <c r="D77" s="6" t="n">
        <v>300800000</v>
      </c>
    </row>
    <row r="78" spans="1:8">
      <c r="A78" s="4" t="s">
        <v>576</v>
      </c>
    </row>
    <row r="79" spans="1:8">
      <c r="A79" s="3" t="s">
        <v>536</v>
      </c>
    </row>
    <row r="80" spans="1:8">
      <c r="A80" s="4" t="s">
        <v>570</v>
      </c>
      <c r="C80" s="4" t="s">
        <v>571</v>
      </c>
    </row>
    <row r="81" spans="1:8">
      <c r="A81" s="4" t="s">
        <v>539</v>
      </c>
      <c r="D81" s="5" t="n">
        <v>6656839</v>
      </c>
    </row>
    <row r="82" spans="1:8">
      <c r="A82" s="4" t="s">
        <v>540</v>
      </c>
      <c r="D82" s="6" t="n">
        <v>167300000</v>
      </c>
    </row>
    <row r="83" spans="1:8"/>
    <row r="84" spans="1:8">
      <c r="A84" s="4" t="s">
        <v>37</v>
      </c>
      <c r="B84" s="4" t="s">
        <v>577</v>
      </c>
    </row>
    <row r="85" spans="1:8">
      <c r="A85" s="4" t="s">
        <v>52</v>
      </c>
      <c r="B85" s="4" t="s">
        <v>578</v>
      </c>
    </row>
  </sheetData>
  <mergeCells count="4">
    <mergeCell ref="A1:B1"/>
    <mergeCell ref="A83:G83"/>
    <mergeCell ref="B84:G84"/>
    <mergeCell ref="B85:G8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79</v>
      </c>
      <c r="C1" s="2" t="s">
        <v>580</v>
      </c>
      <c r="D1" s="2" t="s">
        <v>34</v>
      </c>
      <c r="E1" s="2" t="s">
        <v>2</v>
      </c>
      <c r="F1" s="2" t="s">
        <v>34</v>
      </c>
    </row>
    <row r="2" spans="1:6">
      <c r="A2" s="3" t="s">
        <v>536</v>
      </c>
    </row>
    <row r="3" spans="1:6">
      <c r="A3" s="4" t="s">
        <v>541</v>
      </c>
      <c r="E3" s="7" t="n">
        <v>1058.1</v>
      </c>
      <c r="F3" s="7" t="n">
        <v>941.9</v>
      </c>
    </row>
    <row r="4" spans="1:6">
      <c r="A4" s="4" t="s">
        <v>581</v>
      </c>
    </row>
    <row r="5" spans="1:6">
      <c r="A5" s="3" t="s">
        <v>536</v>
      </c>
    </row>
    <row r="6" spans="1:6">
      <c r="A6" s="4" t="s">
        <v>582</v>
      </c>
      <c r="B6" s="4" t="s">
        <v>37</v>
      </c>
      <c r="E6" s="4" t="s">
        <v>583</v>
      </c>
    </row>
    <row r="7" spans="1:6">
      <c r="A7" s="4" t="s">
        <v>584</v>
      </c>
    </row>
    <row r="8" spans="1:6">
      <c r="A8" s="3" t="s">
        <v>536</v>
      </c>
    </row>
    <row r="9" spans="1:6">
      <c r="A9" s="4" t="s">
        <v>561</v>
      </c>
      <c r="C9" s="7" t="n">
        <v>500.8</v>
      </c>
    </row>
    <row r="10" spans="1:6">
      <c r="A10" s="4" t="s">
        <v>565</v>
      </c>
      <c r="C10" s="7" t="n">
        <v>501.6</v>
      </c>
    </row>
    <row r="11" spans="1:6">
      <c r="A11" s="4" t="s">
        <v>585</v>
      </c>
    </row>
    <row r="12" spans="1:6">
      <c r="A12" s="3" t="s">
        <v>536</v>
      </c>
    </row>
    <row r="13" spans="1:6">
      <c r="A13" s="4" t="s">
        <v>586</v>
      </c>
      <c r="D13" s="6" t="n">
        <v>2</v>
      </c>
      <c r="E13" s="7" t="n">
        <v>1.3</v>
      </c>
    </row>
    <row r="14" spans="1:6">
      <c r="A14" s="4" t="s">
        <v>587</v>
      </c>
    </row>
    <row r="15" spans="1:6">
      <c r="A15" s="3" t="s">
        <v>536</v>
      </c>
    </row>
    <row r="16" spans="1:6">
      <c r="A16" s="4" t="s">
        <v>544</v>
      </c>
      <c r="C16" s="5" t="n">
        <v>5112139</v>
      </c>
    </row>
    <row r="17" spans="1:6">
      <c r="A17" s="4" t="s">
        <v>569</v>
      </c>
      <c r="C17" s="6" t="n">
        <v>200</v>
      </c>
    </row>
    <row r="18" spans="1:6">
      <c r="A18" s="4" t="s">
        <v>570</v>
      </c>
      <c r="C18" s="4" t="s">
        <v>571</v>
      </c>
    </row>
    <row r="19" spans="1:6">
      <c r="A19" s="4" t="s">
        <v>588</v>
      </c>
    </row>
    <row r="20" spans="1:6">
      <c r="A20" s="3" t="s">
        <v>536</v>
      </c>
    </row>
    <row r="21" spans="1:6">
      <c r="A21" s="4" t="s">
        <v>589</v>
      </c>
      <c r="C21" s="9" t="n">
        <v>39.12</v>
      </c>
    </row>
    <row r="22" spans="1:6">
      <c r="A22" s="4" t="s">
        <v>590</v>
      </c>
    </row>
    <row r="23" spans="1:6">
      <c r="A23" s="3" t="s">
        <v>536</v>
      </c>
    </row>
    <row r="24" spans="1:6">
      <c r="A24" s="4" t="s">
        <v>541</v>
      </c>
      <c r="D24" s="7" t="n">
        <v>0.7</v>
      </c>
    </row>
    <row r="25" spans="1:6">
      <c r="A25" s="4" t="s">
        <v>591</v>
      </c>
    </row>
    <row r="26" spans="1:6">
      <c r="A26" s="3" t="s">
        <v>536</v>
      </c>
    </row>
    <row r="27" spans="1:6">
      <c r="A27" s="4" t="s">
        <v>592</v>
      </c>
      <c r="C27" s="4" t="s">
        <v>593</v>
      </c>
    </row>
    <row r="28" spans="1:6">
      <c r="A28" s="4" t="s">
        <v>594</v>
      </c>
      <c r="C28" s="7" t="n">
        <v>300.8</v>
      </c>
    </row>
    <row r="29" spans="1:6">
      <c r="A29" s="4" t="s">
        <v>582</v>
      </c>
      <c r="C29" s="4" t="s">
        <v>583</v>
      </c>
    </row>
    <row r="30" spans="1:6"/>
    <row r="31" spans="1:6">
      <c r="A31" s="4" t="s">
        <v>37</v>
      </c>
      <c r="B31" s="4" t="s">
        <v>595</v>
      </c>
    </row>
  </sheetData>
  <mergeCells count="3">
    <mergeCell ref="A1:B1"/>
    <mergeCell ref="A30:E30"/>
    <mergeCell ref="B31:E3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96</v>
      </c>
      <c r="B1" s="2" t="s">
        <v>597</v>
      </c>
      <c r="C1" s="2" t="s">
        <v>598</v>
      </c>
      <c r="D1" s="2" t="s">
        <v>34</v>
      </c>
      <c r="E1" s="2" t="s">
        <v>2</v>
      </c>
    </row>
    <row r="2" spans="1:5">
      <c r="A2" s="3" t="s">
        <v>388</v>
      </c>
    </row>
    <row r="3" spans="1:5">
      <c r="A3" s="4" t="s">
        <v>599</v>
      </c>
      <c r="D3" s="5" t="n">
        <v>8622305</v>
      </c>
    </row>
    <row r="4" spans="1:5">
      <c r="A4" s="4" t="s">
        <v>600</v>
      </c>
    </row>
    <row r="5" spans="1:5">
      <c r="A5" s="3" t="s">
        <v>388</v>
      </c>
    </row>
    <row r="6" spans="1:5">
      <c r="A6" s="4" t="s">
        <v>601</v>
      </c>
      <c r="B6" s="4" t="s">
        <v>443</v>
      </c>
      <c r="E6" s="4" t="s">
        <v>443</v>
      </c>
    </row>
    <row r="7" spans="1:5">
      <c r="A7" s="4" t="s">
        <v>599</v>
      </c>
      <c r="B7" s="5" t="n">
        <v>8622305</v>
      </c>
    </row>
    <row r="8" spans="1:5">
      <c r="A8" s="4" t="s">
        <v>570</v>
      </c>
      <c r="B8" s="4" t="s">
        <v>602</v>
      </c>
    </row>
    <row r="9" spans="1:5">
      <c r="A9" s="4" t="s">
        <v>603</v>
      </c>
      <c r="B9" s="7" t="n">
        <v>216.5</v>
      </c>
    </row>
    <row r="10" spans="1:5">
      <c r="A10" s="4" t="s">
        <v>604</v>
      </c>
      <c r="B10" s="7" t="n">
        <v>0.5</v>
      </c>
    </row>
    <row r="11" spans="1:5">
      <c r="A11" s="4" t="s">
        <v>605</v>
      </c>
      <c r="B11" s="4" t="s">
        <v>606</v>
      </c>
    </row>
    <row r="12" spans="1:5">
      <c r="A12" s="4" t="s">
        <v>607</v>
      </c>
    </row>
    <row r="13" spans="1:5">
      <c r="A13" s="3" t="s">
        <v>388</v>
      </c>
    </row>
    <row r="14" spans="1:5">
      <c r="A14" s="4" t="s">
        <v>589</v>
      </c>
      <c r="B14" s="9" t="n">
        <v>33.23</v>
      </c>
    </row>
    <row r="15" spans="1:5">
      <c r="A15" s="4" t="s">
        <v>608</v>
      </c>
    </row>
    <row r="16" spans="1:5">
      <c r="A16" s="3" t="s">
        <v>388</v>
      </c>
    </row>
    <row r="17" spans="1:5">
      <c r="A17" s="4" t="s">
        <v>609</v>
      </c>
      <c r="C17" s="4" t="s">
        <v>610</v>
      </c>
    </row>
    <row r="18" spans="1:5">
      <c r="A18" s="4" t="s">
        <v>599</v>
      </c>
      <c r="B18" s="5" t="n">
        <v>6783373</v>
      </c>
    </row>
    <row r="19" spans="1:5">
      <c r="A19" s="4" t="s">
        <v>611</v>
      </c>
    </row>
    <row r="20" spans="1:5">
      <c r="A20" s="3" t="s">
        <v>388</v>
      </c>
    </row>
    <row r="21" spans="1:5">
      <c r="A21" s="4" t="s">
        <v>609</v>
      </c>
      <c r="C21" s="4" t="s">
        <v>612</v>
      </c>
    </row>
    <row r="22" spans="1:5">
      <c r="A22" s="4" t="s">
        <v>599</v>
      </c>
      <c r="B22" s="5" t="n">
        <v>18389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4"/>
  </cols>
  <sheetData>
    <row r="1" spans="1:17">
      <c r="A1" s="1" t="s">
        <v>613</v>
      </c>
      <c r="C1" s="2" t="s">
        <v>614</v>
      </c>
      <c r="D1" s="2" t="s">
        <v>35</v>
      </c>
      <c r="E1" s="2" t="s">
        <v>2</v>
      </c>
      <c r="F1" s="2" t="s">
        <v>615</v>
      </c>
      <c r="G1" s="2" t="s">
        <v>37</v>
      </c>
      <c r="H1" s="2" t="s">
        <v>4</v>
      </c>
      <c r="I1" s="2" t="s">
        <v>616</v>
      </c>
      <c r="J1" s="2" t="s">
        <v>34</v>
      </c>
      <c r="K1" s="2" t="s">
        <v>617</v>
      </c>
      <c r="L1" s="2" t="s">
        <v>618</v>
      </c>
      <c r="M1" s="2" t="s">
        <v>619</v>
      </c>
      <c r="N1" s="2" t="s">
        <v>2</v>
      </c>
      <c r="O1" s="2" t="s">
        <v>34</v>
      </c>
      <c r="P1" s="2" t="s">
        <v>35</v>
      </c>
    </row>
    <row r="2" spans="1:17">
      <c r="A2" s="3" t="s">
        <v>620</v>
      </c>
    </row>
    <row r="3" spans="1:17">
      <c r="A3" s="4" t="s">
        <v>59</v>
      </c>
      <c r="E3" s="7" t="n">
        <v>36.5</v>
      </c>
      <c r="F3" s="7" t="n">
        <v>24.3</v>
      </c>
      <c r="H3" s="7" t="n">
        <v>22.5</v>
      </c>
      <c r="I3" s="7" t="n">
        <v>23.1</v>
      </c>
      <c r="J3" s="7" t="n">
        <v>25.1</v>
      </c>
      <c r="K3" s="6" t="n">
        <v>18</v>
      </c>
      <c r="L3" s="7" t="n">
        <v>17.6</v>
      </c>
      <c r="M3" s="7" t="n">
        <v>11.8</v>
      </c>
      <c r="N3" s="7" t="n">
        <v>106.4</v>
      </c>
      <c r="O3" s="7" t="n">
        <v>72.5</v>
      </c>
      <c r="P3" s="7" t="n">
        <v>9.5</v>
      </c>
    </row>
    <row r="4" spans="1:17">
      <c r="A4" s="4" t="s">
        <v>62</v>
      </c>
      <c r="N4" s="8" t="n">
        <v>-1.6</v>
      </c>
      <c r="O4" s="8" t="n">
        <v>-0.7</v>
      </c>
    </row>
    <row r="5" spans="1:17">
      <c r="A5" s="4" t="s">
        <v>621</v>
      </c>
      <c r="D5" s="7" t="n">
        <v>9.5</v>
      </c>
      <c r="N5" s="8" t="n">
        <v>3.2</v>
      </c>
    </row>
    <row r="6" spans="1:17">
      <c r="A6" s="4" t="s">
        <v>622</v>
      </c>
      <c r="N6" s="8" t="n">
        <v>88.59999999999999</v>
      </c>
      <c r="O6" s="8" t="n">
        <v>57.3</v>
      </c>
      <c r="P6" s="8" t="n">
        <v>8.9</v>
      </c>
      <c r="Q6" s="4" t="s">
        <v>52</v>
      </c>
    </row>
    <row r="7" spans="1:17">
      <c r="A7" s="4" t="s">
        <v>623</v>
      </c>
      <c r="N7" s="8" t="n">
        <v>16.2</v>
      </c>
      <c r="O7" s="8" t="n">
        <v>15.9</v>
      </c>
      <c r="P7" s="8" t="n">
        <v>0.6</v>
      </c>
    </row>
    <row r="8" spans="1:17">
      <c r="A8" s="4" t="s">
        <v>160</v>
      </c>
    </row>
    <row r="9" spans="1:17">
      <c r="A9" s="3" t="s">
        <v>620</v>
      </c>
    </row>
    <row r="10" spans="1:17">
      <c r="A10" s="4" t="s">
        <v>624</v>
      </c>
      <c r="B10" s="4" t="s">
        <v>53</v>
      </c>
      <c r="C10" s="7" t="n">
        <v>3.2</v>
      </c>
    </row>
    <row r="11" spans="1:17">
      <c r="A11" s="4" t="s">
        <v>68</v>
      </c>
    </row>
    <row r="12" spans="1:17">
      <c r="A12" s="3" t="s">
        <v>620</v>
      </c>
    </row>
    <row r="13" spans="1:17">
      <c r="A13" s="4" t="s">
        <v>621</v>
      </c>
      <c r="B13" s="4" t="s">
        <v>54</v>
      </c>
      <c r="N13" s="7" t="n">
        <v>63.9</v>
      </c>
      <c r="O13" s="7" t="n">
        <v>41.3</v>
      </c>
      <c r="P13" s="7" t="n">
        <v>4.8</v>
      </c>
    </row>
    <row r="14" spans="1:17">
      <c r="A14" s="4" t="s">
        <v>625</v>
      </c>
      <c r="E14" s="9" t="n">
        <v>0.38</v>
      </c>
      <c r="F14" s="9" t="n">
        <v>0.3</v>
      </c>
      <c r="H14" s="9" t="n">
        <v>0.28</v>
      </c>
      <c r="I14" s="9" t="n">
        <v>0.29</v>
      </c>
      <c r="J14" s="9" t="n">
        <v>0.32</v>
      </c>
      <c r="K14" s="9" t="n">
        <v>0.28</v>
      </c>
      <c r="L14" s="9" t="n">
        <v>0.26</v>
      </c>
      <c r="M14" s="9" t="n">
        <v>0.19</v>
      </c>
      <c r="N14" s="9" t="n">
        <v>1.3</v>
      </c>
      <c r="O14" s="9" t="n">
        <v>1.08</v>
      </c>
      <c r="P14" s="9" t="n">
        <v>0.15</v>
      </c>
    </row>
    <row r="15" spans="1:17">
      <c r="A15" s="4" t="s">
        <v>71</v>
      </c>
    </row>
    <row r="16" spans="1:17">
      <c r="A16" s="3" t="s">
        <v>620</v>
      </c>
    </row>
    <row r="17" spans="1:17">
      <c r="A17" s="4" t="s">
        <v>621</v>
      </c>
      <c r="B17" s="4" t="s">
        <v>54</v>
      </c>
      <c r="N17" s="6" t="n">
        <v>37</v>
      </c>
      <c r="O17" s="7" t="n">
        <v>31.7</v>
      </c>
      <c r="P17" s="7" t="n">
        <v>4.7</v>
      </c>
    </row>
    <row r="18" spans="1:17">
      <c r="A18" s="4" t="s">
        <v>625</v>
      </c>
      <c r="E18" s="9" t="n">
        <v>0.34</v>
      </c>
      <c r="F18" s="9" t="n">
        <v>0.3</v>
      </c>
      <c r="H18" s="9" t="n">
        <v>0.28</v>
      </c>
      <c r="I18" s="9" t="n">
        <v>0.29</v>
      </c>
      <c r="J18" s="9" t="n">
        <v>0.32</v>
      </c>
      <c r="K18" s="9" t="n">
        <v>0.24</v>
      </c>
      <c r="L18" s="9" t="n">
        <v>0.26</v>
      </c>
      <c r="M18" s="9" t="n">
        <v>0.19</v>
      </c>
      <c r="N18" s="9" t="n">
        <v>1.17</v>
      </c>
      <c r="O18" s="6" t="n">
        <v>1</v>
      </c>
      <c r="P18" s="9" t="n">
        <v>0.15</v>
      </c>
    </row>
    <row r="19" spans="1:17">
      <c r="A19" s="4" t="s">
        <v>266</v>
      </c>
    </row>
    <row r="20" spans="1:17">
      <c r="A20" s="3" t="s">
        <v>620</v>
      </c>
    </row>
    <row r="21" spans="1:17">
      <c r="A21" s="4" t="s">
        <v>59</v>
      </c>
      <c r="N21" s="7" t="n">
        <v>2.3</v>
      </c>
      <c r="O21" s="7" t="n">
        <v>-0.5</v>
      </c>
    </row>
    <row r="22" spans="1:17">
      <c r="A22" s="4" t="s">
        <v>62</v>
      </c>
      <c r="B22" s="4" t="s">
        <v>57</v>
      </c>
      <c r="N22" s="8" t="n">
        <v>-1.6</v>
      </c>
      <c r="O22" s="8" t="n">
        <v>-0.7</v>
      </c>
      <c r="P22" s="6" t="n">
        <v>0</v>
      </c>
    </row>
    <row r="23" spans="1:17">
      <c r="A23" s="4" t="s">
        <v>626</v>
      </c>
      <c r="B23" s="4" t="s">
        <v>63</v>
      </c>
      <c r="N23" s="8" t="n">
        <v>3.9</v>
      </c>
      <c r="O23" s="8" t="n">
        <v>0.2</v>
      </c>
      <c r="P23" s="5" t="n">
        <v>0</v>
      </c>
    </row>
    <row r="24" spans="1:17">
      <c r="A24" s="4" t="s">
        <v>622</v>
      </c>
      <c r="N24" s="8" t="n">
        <v>3.9</v>
      </c>
      <c r="O24" s="8" t="n">
        <v>0.2</v>
      </c>
    </row>
    <row r="25" spans="1:17">
      <c r="A25" s="4" t="s">
        <v>627</v>
      </c>
    </row>
    <row r="26" spans="1:17">
      <c r="A26" s="3" t="s">
        <v>620</v>
      </c>
    </row>
    <row r="27" spans="1:17">
      <c r="A27" s="4" t="s">
        <v>59</v>
      </c>
      <c r="N27" s="8" t="n">
        <v>3.2</v>
      </c>
    </row>
    <row r="28" spans="1:17">
      <c r="A28" s="4" t="s">
        <v>621</v>
      </c>
      <c r="N28" s="8" t="n">
        <v>3.2</v>
      </c>
    </row>
    <row r="29" spans="1:17">
      <c r="A29" s="4" t="s">
        <v>628</v>
      </c>
    </row>
    <row r="30" spans="1:17">
      <c r="A30" s="3" t="s">
        <v>620</v>
      </c>
    </row>
    <row r="31" spans="1:17">
      <c r="A31" s="4" t="s">
        <v>59</v>
      </c>
      <c r="N31" s="8" t="n">
        <v>63.6</v>
      </c>
      <c r="O31" s="5" t="n">
        <v>41</v>
      </c>
      <c r="P31" s="8" t="n">
        <v>4.8</v>
      </c>
    </row>
    <row r="32" spans="1:17">
      <c r="A32" s="4" t="s">
        <v>624</v>
      </c>
      <c r="B32" s="4" t="s">
        <v>629</v>
      </c>
      <c r="N32" s="8" t="n">
        <v>53.8</v>
      </c>
      <c r="O32" s="8" t="n">
        <v>32.3</v>
      </c>
      <c r="P32" s="8" t="n">
        <v>4.5</v>
      </c>
    </row>
    <row r="33" spans="1:17">
      <c r="A33" s="4" t="s">
        <v>622</v>
      </c>
      <c r="N33" s="8" t="n">
        <v>53.8</v>
      </c>
      <c r="O33" s="8" t="n">
        <v>32.3</v>
      </c>
      <c r="P33" s="8" t="n">
        <v>4.5</v>
      </c>
      <c r="Q33" s="4" t="s">
        <v>52</v>
      </c>
    </row>
    <row r="34" spans="1:17">
      <c r="A34" s="4" t="s">
        <v>623</v>
      </c>
      <c r="N34" s="7" t="n">
        <v>9.800000000000001</v>
      </c>
      <c r="O34" s="7" t="n">
        <v>8.699999999999999</v>
      </c>
      <c r="P34" s="7" t="n">
        <v>0.3</v>
      </c>
    </row>
    <row r="35" spans="1:17">
      <c r="A35" s="4" t="s">
        <v>630</v>
      </c>
      <c r="N35" s="5" t="n">
        <v>48732519</v>
      </c>
      <c r="O35" s="5" t="n">
        <v>38052303</v>
      </c>
      <c r="P35" s="5" t="n">
        <v>31975079</v>
      </c>
    </row>
    <row r="36" spans="1:17">
      <c r="A36" s="4" t="s">
        <v>625</v>
      </c>
      <c r="N36" s="9" t="n">
        <v>1.3</v>
      </c>
      <c r="O36" s="9" t="n">
        <v>1.08</v>
      </c>
      <c r="P36" s="9" t="n">
        <v>0.15</v>
      </c>
    </row>
    <row r="37" spans="1:17">
      <c r="A37" s="4" t="s">
        <v>631</v>
      </c>
    </row>
    <row r="38" spans="1:17">
      <c r="A38" s="3" t="s">
        <v>620</v>
      </c>
    </row>
    <row r="39" spans="1:17">
      <c r="A39" s="4" t="s">
        <v>59</v>
      </c>
      <c r="N39" s="7" t="n">
        <v>37.3</v>
      </c>
      <c r="O39" s="6" t="n">
        <v>32</v>
      </c>
      <c r="P39" s="7" t="n">
        <v>4.7</v>
      </c>
    </row>
    <row r="40" spans="1:17">
      <c r="A40" s="4" t="s">
        <v>624</v>
      </c>
      <c r="B40" s="4" t="s">
        <v>629</v>
      </c>
      <c r="N40" s="8" t="n">
        <v>30.9</v>
      </c>
      <c r="O40" s="8" t="n">
        <v>24.8</v>
      </c>
      <c r="P40" s="8" t="n">
        <v>4.4</v>
      </c>
    </row>
    <row r="41" spans="1:17">
      <c r="A41" s="4" t="s">
        <v>622</v>
      </c>
      <c r="N41" s="8" t="n">
        <v>30.9</v>
      </c>
      <c r="O41" s="8" t="n">
        <v>24.8</v>
      </c>
      <c r="P41" s="8" t="n">
        <v>4.4</v>
      </c>
      <c r="Q41" s="4" t="s">
        <v>52</v>
      </c>
    </row>
    <row r="42" spans="1:17">
      <c r="A42" s="4" t="s">
        <v>623</v>
      </c>
      <c r="N42" s="7" t="n">
        <v>6.4</v>
      </c>
      <c r="O42" s="7" t="n">
        <v>7.2</v>
      </c>
      <c r="P42" s="7" t="n">
        <v>0.3</v>
      </c>
    </row>
    <row r="43" spans="1:17">
      <c r="A43" s="4" t="s">
        <v>630</v>
      </c>
      <c r="N43" s="5" t="n">
        <v>31972789</v>
      </c>
      <c r="O43" s="5" t="n">
        <v>31972789</v>
      </c>
      <c r="P43" s="5" t="n">
        <v>31972789</v>
      </c>
    </row>
    <row r="44" spans="1:17">
      <c r="A44" s="4" t="s">
        <v>625</v>
      </c>
      <c r="N44" s="9" t="n">
        <v>1.17</v>
      </c>
      <c r="O44" s="6" t="n">
        <v>1</v>
      </c>
      <c r="P44" s="9" t="n">
        <v>0.15</v>
      </c>
    </row>
    <row r="45" spans="1:17"/>
    <row r="46" spans="1:17">
      <c r="A46" s="4" t="s">
        <v>37</v>
      </c>
      <c r="B46" s="4" t="s">
        <v>632</v>
      </c>
    </row>
    <row r="47" spans="1:17">
      <c r="A47" s="4" t="s">
        <v>52</v>
      </c>
      <c r="B47" s="4" t="s">
        <v>633</v>
      </c>
    </row>
    <row r="48" spans="1:17">
      <c r="A48" s="4" t="s">
        <v>53</v>
      </c>
      <c r="B48" s="4" t="s">
        <v>634</v>
      </c>
    </row>
    <row r="49" spans="1:17">
      <c r="A49" s="4" t="s">
        <v>54</v>
      </c>
      <c r="B49" s="4" t="s">
        <v>78</v>
      </c>
    </row>
    <row r="50" spans="1:17">
      <c r="A50" s="4" t="s">
        <v>57</v>
      </c>
      <c r="B50" s="4" t="s">
        <v>635</v>
      </c>
    </row>
    <row r="51" spans="1:17">
      <c r="A51" s="4" t="s">
        <v>63</v>
      </c>
      <c r="B51" s="4" t="s">
        <v>636</v>
      </c>
    </row>
    <row r="52" spans="1:17">
      <c r="A52" s="4" t="s">
        <v>629</v>
      </c>
      <c r="B52" s="4" t="s">
        <v>637</v>
      </c>
    </row>
  </sheetData>
  <mergeCells count="53">
    <mergeCell ref="A1:B1"/>
    <mergeCell ref="P1:Q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A45:P45"/>
    <mergeCell ref="B46:P46"/>
    <mergeCell ref="B47:P47"/>
    <mergeCell ref="B48:P48"/>
    <mergeCell ref="B49:P49"/>
    <mergeCell ref="B50:P50"/>
    <mergeCell ref="B51:P51"/>
    <mergeCell ref="B52:P5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4"/>
    <col customWidth="1" max="12" min="12" width="14"/>
  </cols>
  <sheetData>
    <row r="1" spans="1:12">
      <c r="A1" s="1" t="s">
        <v>638</v>
      </c>
      <c r="B1" s="2" t="s">
        <v>639</v>
      </c>
      <c r="C1" s="2" t="s">
        <v>451</v>
      </c>
      <c r="D1" s="2" t="s">
        <v>452</v>
      </c>
      <c r="E1" s="2" t="s">
        <v>453</v>
      </c>
      <c r="F1" s="2" t="s">
        <v>454</v>
      </c>
      <c r="G1" s="2" t="s">
        <v>455</v>
      </c>
      <c r="H1" s="2" t="s">
        <v>456</v>
      </c>
      <c r="I1" s="2" t="s">
        <v>457</v>
      </c>
      <c r="J1" s="2" t="s">
        <v>458</v>
      </c>
      <c r="L1" s="2" t="s">
        <v>35</v>
      </c>
    </row>
    <row r="2" spans="1:12">
      <c r="A2" s="3" t="s">
        <v>640</v>
      </c>
    </row>
    <row r="3" spans="1:12">
      <c r="A3" s="4" t="s">
        <v>641</v>
      </c>
      <c r="C3" s="10" t="n">
        <v>0.2475</v>
      </c>
      <c r="D3" s="10" t="n">
        <v>0.2355</v>
      </c>
      <c r="E3" s="10" t="n">
        <v>0.2245</v>
      </c>
      <c r="F3" s="10" t="n">
        <v>0.2135</v>
      </c>
      <c r="G3" s="10" t="n">
        <v>0.2</v>
      </c>
      <c r="H3" s="10" t="n">
        <v>0.1875</v>
      </c>
      <c r="I3" s="10" t="n">
        <v>0.175</v>
      </c>
      <c r="J3" s="10" t="n">
        <v>0.1389</v>
      </c>
      <c r="K3" s="4" t="s">
        <v>37</v>
      </c>
    </row>
    <row r="4" spans="1:12">
      <c r="A4" s="4" t="s">
        <v>460</v>
      </c>
      <c r="C4" s="7" t="n">
        <v>24.3</v>
      </c>
      <c r="D4" s="6" t="n">
        <v>19</v>
      </c>
      <c r="E4" s="7" t="n">
        <v>17.8</v>
      </c>
      <c r="F4" s="7" t="n">
        <v>16.8</v>
      </c>
      <c r="G4" s="7" t="n">
        <v>15.5</v>
      </c>
      <c r="H4" s="7" t="n">
        <v>12.9</v>
      </c>
      <c r="I4" s="7" t="n">
        <v>12.1</v>
      </c>
      <c r="J4" s="7" t="n">
        <v>8.9</v>
      </c>
    </row>
    <row r="5" spans="1:12">
      <c r="A5" s="4" t="s">
        <v>642</v>
      </c>
    </row>
    <row r="6" spans="1:12">
      <c r="A6" s="3" t="s">
        <v>640</v>
      </c>
    </row>
    <row r="7" spans="1:12">
      <c r="A7" s="4" t="s">
        <v>641</v>
      </c>
      <c r="B7" s="10" t="n">
        <v>0.2605</v>
      </c>
    </row>
    <row r="8" spans="1:12">
      <c r="A8" s="4" t="s">
        <v>460</v>
      </c>
      <c r="B8" s="7" t="n">
        <v>27.5</v>
      </c>
    </row>
    <row r="9" spans="1:12">
      <c r="A9" s="4" t="s">
        <v>643</v>
      </c>
    </row>
    <row r="10" spans="1:12">
      <c r="A10" s="3" t="s">
        <v>640</v>
      </c>
    </row>
    <row r="11" spans="1:12">
      <c r="A11" s="4" t="s">
        <v>644</v>
      </c>
      <c r="L11" s="10" t="n">
        <v>0.175</v>
      </c>
    </row>
    <row r="12" spans="1:12"/>
    <row r="13" spans="1:12">
      <c r="A13" s="4" t="s">
        <v>37</v>
      </c>
      <c r="B13" s="4" t="s">
        <v>645</v>
      </c>
    </row>
  </sheetData>
  <mergeCells count="3">
    <mergeCell ref="J1:K1"/>
    <mergeCell ref="A12:L12"/>
    <mergeCell ref="B13:L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V7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8"/>
    <col customWidth="1" max="5" min="5" width="17"/>
    <col customWidth="1" max="6" min="6" width="10"/>
    <col customWidth="1" max="7" min="7" width="12"/>
    <col customWidth="1" max="8" min="8" width="17"/>
    <col customWidth="1" max="9" min="9" width="25"/>
    <col customWidth="1" max="10" min="10" width="29"/>
    <col customWidth="1" max="11" min="11" width="9"/>
    <col customWidth="1" max="12" min="12" width="25"/>
    <col customWidth="1" max="13" min="13" width="67"/>
    <col customWidth="1" max="14" min="14" width="70"/>
    <col customWidth="1" max="15" min="15" width="78"/>
    <col customWidth="1" max="16" min="16" width="80"/>
    <col customWidth="1" max="17" min="17" width="80"/>
    <col customWidth="1" max="18" min="18" width="80"/>
    <col customWidth="1" max="19" min="19" width="70"/>
    <col customWidth="1" max="20" min="20" width="80"/>
    <col customWidth="1" max="21" min="21" width="28"/>
    <col customWidth="1" max="22" min="22" width="31"/>
    <col customWidth="1" max="23" min="23" width="22"/>
    <col customWidth="1" max="24" min="24" width="35"/>
    <col customWidth="1" max="25" min="25" width="25"/>
    <col customWidth="1" max="26" min="26" width="30"/>
    <col customWidth="1" max="27" min="27" width="51"/>
    <col customWidth="1" max="28" min="28" width="43"/>
    <col customWidth="1" max="29" min="29" width="47"/>
    <col customWidth="1" max="30" min="30" width="60"/>
    <col customWidth="1" max="31" min="31" width="61"/>
    <col customWidth="1" max="32" min="32" width="56"/>
    <col customWidth="1" max="33" min="33" width="75"/>
    <col customWidth="1" max="34" min="34" width="78"/>
    <col customWidth="1" max="35" min="35" width="80"/>
    <col customWidth="1" max="36" min="36" width="80"/>
    <col customWidth="1" max="37" min="37" width="80"/>
    <col customWidth="1" max="38" min="38" width="80"/>
    <col customWidth="1" max="39" min="39" width="80"/>
    <col customWidth="1" max="40" min="40" width="80"/>
    <col customWidth="1" max="41" min="41" width="80"/>
    <col customWidth="1" max="42" min="42" width="80"/>
    <col customWidth="1" max="43" min="43" width="80"/>
    <col customWidth="1" max="44" min="44" width="80"/>
    <col customWidth="1" max="45" min="45" width="80"/>
    <col customWidth="1" max="46" min="46" width="8"/>
    <col customWidth="1" max="47" min="47" width="24"/>
    <col customWidth="1" max="48" min="48" width="27"/>
  </cols>
  <sheetData>
    <row r="1" spans="1:48">
      <c r="A1" s="1" t="s">
        <v>154</v>
      </c>
      <c r="C1" s="2" t="s">
        <v>155</v>
      </c>
      <c r="D1" s="2" t="s">
        <v>64</v>
      </c>
      <c r="E1" s="2" t="s">
        <v>66</v>
      </c>
      <c r="F1" s="2" t="s">
        <v>64</v>
      </c>
      <c r="G1" s="2" t="s">
        <v>156</v>
      </c>
      <c r="H1" s="2" t="s">
        <v>66</v>
      </c>
      <c r="I1" s="2" t="s">
        <v>157</v>
      </c>
      <c r="J1" s="2" t="s">
        <v>158</v>
      </c>
      <c r="K1" s="2" t="s">
        <v>159</v>
      </c>
      <c r="L1" s="2" t="s">
        <v>160</v>
      </c>
      <c r="M1" s="2" t="s">
        <v>161</v>
      </c>
      <c r="N1" s="2" t="s">
        <v>162</v>
      </c>
      <c r="O1" s="2" t="s">
        <v>163</v>
      </c>
      <c r="P1" s="2" t="s">
        <v>164</v>
      </c>
      <c r="Q1" s="2" t="s">
        <v>165</v>
      </c>
      <c r="R1" s="2" t="s">
        <v>166</v>
      </c>
      <c r="S1" s="2" t="s">
        <v>167</v>
      </c>
      <c r="T1" s="2" t="s">
        <v>168</v>
      </c>
      <c r="U1" s="2" t="s">
        <v>169</v>
      </c>
      <c r="V1" s="2" t="s">
        <v>170</v>
      </c>
      <c r="W1" s="2" t="s">
        <v>171</v>
      </c>
      <c r="X1" s="2" t="s">
        <v>172</v>
      </c>
      <c r="Y1" s="2" t="s">
        <v>173</v>
      </c>
      <c r="Z1" s="2" t="s">
        <v>174</v>
      </c>
      <c r="AA1" s="2" t="s">
        <v>175</v>
      </c>
      <c r="AB1" s="2" t="s">
        <v>176</v>
      </c>
      <c r="AC1" s="2" t="s">
        <v>177</v>
      </c>
      <c r="AD1" s="2" t="s">
        <v>178</v>
      </c>
      <c r="AE1" s="2" t="s">
        <v>179</v>
      </c>
      <c r="AF1" s="2" t="s">
        <v>180</v>
      </c>
      <c r="AG1" s="2" t="s">
        <v>181</v>
      </c>
      <c r="AH1" s="2" t="s">
        <v>182</v>
      </c>
      <c r="AI1" s="2" t="s">
        <v>183</v>
      </c>
      <c r="AJ1" s="2" t="s">
        <v>184</v>
      </c>
      <c r="AK1" s="2" t="s">
        <v>185</v>
      </c>
      <c r="AL1" s="2" t="s">
        <v>186</v>
      </c>
      <c r="AM1" s="2" t="s">
        <v>187</v>
      </c>
      <c r="AN1" s="2" t="s">
        <v>188</v>
      </c>
      <c r="AO1" s="2" t="s">
        <v>189</v>
      </c>
      <c r="AP1" s="2" t="s">
        <v>190</v>
      </c>
      <c r="AQ1" s="2" t="s">
        <v>191</v>
      </c>
      <c r="AR1" s="2" t="s">
        <v>192</v>
      </c>
      <c r="AS1" s="2" t="s">
        <v>193</v>
      </c>
      <c r="AT1" s="2" t="s">
        <v>194</v>
      </c>
      <c r="AU1" s="2" t="s">
        <v>133</v>
      </c>
      <c r="AV1" s="2" t="s">
        <v>195</v>
      </c>
    </row>
    <row r="2" spans="1:48">
      <c r="A2" s="4" t="s">
        <v>196</v>
      </c>
      <c r="C2" s="6" t="n">
        <v>1272</v>
      </c>
      <c r="M2" s="6" t="n">
        <v>1272</v>
      </c>
      <c r="U2" s="6" t="n">
        <v>1272</v>
      </c>
      <c r="W2" s="6" t="n">
        <v>0</v>
      </c>
      <c r="X2" s="6" t="n">
        <v>0</v>
      </c>
      <c r="AD2" s="6" t="n">
        <v>0</v>
      </c>
      <c r="AE2" s="6" t="n">
        <v>0</v>
      </c>
      <c r="AG2" s="6" t="n">
        <v>0</v>
      </c>
      <c r="AI2" s="6" t="n">
        <v>0</v>
      </c>
      <c r="AN2" s="6" t="n">
        <v>0</v>
      </c>
      <c r="AT2" s="6" t="n">
        <v>0</v>
      </c>
      <c r="AU2" s="6" t="n">
        <v>0</v>
      </c>
    </row>
    <row r="3" spans="1:48">
      <c r="A3" s="4" t="s">
        <v>197</v>
      </c>
      <c r="AQ3" s="6" t="n">
        <v>0</v>
      </c>
    </row>
    <row r="4" spans="1:48">
      <c r="A4" s="3" t="s">
        <v>198</v>
      </c>
    </row>
    <row r="5" spans="1:48">
      <c r="A5" s="4" t="s">
        <v>199</v>
      </c>
      <c r="C5" s="8" t="n">
        <v>80.59999999999999</v>
      </c>
      <c r="M5" s="8" t="n">
        <v>80.59999999999999</v>
      </c>
      <c r="U5" s="8" t="n">
        <v>80.59999999999999</v>
      </c>
    </row>
    <row r="6" spans="1:48">
      <c r="A6" s="4" t="s">
        <v>200</v>
      </c>
      <c r="C6" s="8" t="n">
        <v>106.9</v>
      </c>
    </row>
    <row r="7" spans="1:48">
      <c r="A7" s="4" t="s">
        <v>56</v>
      </c>
      <c r="B7" s="4" t="s">
        <v>37</v>
      </c>
      <c r="C7" s="8" t="n">
        <v>26.3</v>
      </c>
      <c r="M7" s="8" t="n">
        <v>9.5</v>
      </c>
      <c r="AG7" s="5" t="n">
        <v>3</v>
      </c>
      <c r="AI7" s="8" t="n">
        <v>1.8</v>
      </c>
      <c r="AN7" s="8" t="n">
        <v>4.7</v>
      </c>
      <c r="AU7" s="8" t="n">
        <v>16.8</v>
      </c>
    </row>
    <row r="8" spans="1:48">
      <c r="A8" s="4" t="s">
        <v>201</v>
      </c>
      <c r="C8" s="8" t="n">
        <v>259.9</v>
      </c>
      <c r="M8" s="8" t="n">
        <v>259.9</v>
      </c>
      <c r="U8" s="8" t="n">
        <v>259.9</v>
      </c>
      <c r="V8" s="7" t="n">
        <v>-655.3</v>
      </c>
    </row>
    <row r="9" spans="1:48">
      <c r="A9" s="4" t="s">
        <v>202</v>
      </c>
      <c r="K9" s="6" t="n">
        <v>0</v>
      </c>
      <c r="S9" s="6" t="n">
        <v>0</v>
      </c>
      <c r="AM9" s="7" t="n">
        <v>204.2</v>
      </c>
      <c r="AP9" s="7" t="n">
        <v>451.1</v>
      </c>
    </row>
    <row r="10" spans="1:48">
      <c r="A10" s="3" t="s">
        <v>203</v>
      </c>
    </row>
    <row r="11" spans="1:48">
      <c r="A11" s="4" t="s">
        <v>204</v>
      </c>
      <c r="C11" s="8" t="n">
        <v>259.9</v>
      </c>
      <c r="M11" s="8" t="n">
        <v>259.9</v>
      </c>
      <c r="U11" s="8" t="n">
        <v>259.9</v>
      </c>
      <c r="V11" s="8" t="n">
        <v>-655.3</v>
      </c>
    </row>
    <row r="12" spans="1:48">
      <c r="A12" s="4" t="s">
        <v>205</v>
      </c>
      <c r="K12" s="5" t="n">
        <v>0</v>
      </c>
      <c r="S12" s="5" t="n">
        <v>0</v>
      </c>
      <c r="AM12" s="8" t="n">
        <v>204.2</v>
      </c>
      <c r="AP12" s="8" t="n">
        <v>451.1</v>
      </c>
    </row>
    <row r="13" spans="1:48">
      <c r="A13" s="4" t="s">
        <v>206</v>
      </c>
      <c r="V13" s="7" t="n">
        <v>-957.2</v>
      </c>
    </row>
    <row r="14" spans="1:48">
      <c r="A14" s="4" t="s">
        <v>207</v>
      </c>
      <c r="K14" s="5" t="n">
        <v>0</v>
      </c>
      <c r="S14" s="8" t="n">
        <v>-957.2</v>
      </c>
      <c r="AV14" s="7" t="n">
        <v>957.2</v>
      </c>
    </row>
    <row r="15" spans="1:48">
      <c r="A15" s="4" t="s">
        <v>208</v>
      </c>
      <c r="K15" s="8" t="n">
        <v>147.9</v>
      </c>
      <c r="S15" s="8" t="n">
        <v>60.1</v>
      </c>
      <c r="AM15" s="8" t="n">
        <v>18.7</v>
      </c>
      <c r="AP15" s="8" t="n">
        <v>41.4</v>
      </c>
      <c r="AV15" s="8" t="n">
        <v>87.8</v>
      </c>
    </row>
    <row r="16" spans="1:48">
      <c r="A16" s="4" t="s">
        <v>209</v>
      </c>
      <c r="K16" s="8" t="n">
        <v>23.2</v>
      </c>
      <c r="S16" s="8" t="n">
        <v>9.5</v>
      </c>
      <c r="AM16" s="8" t="n">
        <v>2.9</v>
      </c>
      <c r="AP16" s="8" t="n">
        <v>6.6</v>
      </c>
      <c r="AV16" s="7" t="n">
        <v>13.7</v>
      </c>
    </row>
    <row r="17" spans="1:48">
      <c r="A17" s="4" t="s">
        <v>210</v>
      </c>
      <c r="K17" s="8" t="n">
        <v>392.4</v>
      </c>
      <c r="S17" s="8" t="n">
        <v>392.4</v>
      </c>
      <c r="AH17" s="7" t="n">
        <v>392.4</v>
      </c>
    </row>
    <row r="18" spans="1:48">
      <c r="A18" s="4" t="s">
        <v>211</v>
      </c>
      <c r="K18" s="8" t="n">
        <v>-51.5</v>
      </c>
      <c r="S18" s="8" t="n">
        <v>-51.5</v>
      </c>
      <c r="AM18" s="8" t="n">
        <v>-13.9</v>
      </c>
      <c r="AP18" s="8" t="n">
        <v>-37.6</v>
      </c>
    </row>
    <row r="19" spans="1:48">
      <c r="A19" s="4" t="s">
        <v>211</v>
      </c>
      <c r="K19" s="7" t="n">
        <v>-51.5</v>
      </c>
      <c r="S19" s="7" t="n">
        <v>-51.5</v>
      </c>
      <c r="AM19" s="7" t="n">
        <v>-13.9</v>
      </c>
      <c r="AP19" s="7" t="n">
        <v>-37.6</v>
      </c>
    </row>
    <row r="20" spans="1:48">
      <c r="A20" s="4" t="s">
        <v>212</v>
      </c>
      <c r="B20" s="4" t="s">
        <v>37</v>
      </c>
      <c r="C20" s="8" t="n">
        <v>26.3</v>
      </c>
      <c r="M20" s="8" t="n">
        <v>9.5</v>
      </c>
      <c r="AG20" s="5" t="n">
        <v>3</v>
      </c>
      <c r="AI20" s="8" t="n">
        <v>1.8</v>
      </c>
      <c r="AN20" s="8" t="n">
        <v>4.7</v>
      </c>
      <c r="AU20" s="8" t="n">
        <v>16.8</v>
      </c>
    </row>
    <row r="21" spans="1:48">
      <c r="A21" s="4" t="s">
        <v>84</v>
      </c>
      <c r="C21" s="5" t="n">
        <v>0</v>
      </c>
    </row>
    <row r="22" spans="1:48">
      <c r="A22" s="4" t="s">
        <v>213</v>
      </c>
      <c r="U22" s="5" t="n">
        <v>0</v>
      </c>
      <c r="W22" s="5" t="n">
        <v>0</v>
      </c>
      <c r="X22" s="5" t="n">
        <v>0</v>
      </c>
    </row>
    <row r="23" spans="1:48">
      <c r="A23" s="4" t="s">
        <v>214</v>
      </c>
      <c r="C23" s="8" t="n">
        <v>2150.8</v>
      </c>
      <c r="M23" s="8" t="n">
        <v>1075.3</v>
      </c>
      <c r="AD23" s="5" t="n">
        <v>0</v>
      </c>
      <c r="AE23" s="5" t="n">
        <v>0</v>
      </c>
      <c r="AG23" s="8" t="n">
        <v>395.4</v>
      </c>
      <c r="AI23" s="8" t="n">
        <v>213.7</v>
      </c>
      <c r="AN23" s="8" t="n">
        <v>466.2</v>
      </c>
      <c r="AQ23" s="5" t="n">
        <v>0</v>
      </c>
      <c r="AT23" s="5" t="n">
        <v>0</v>
      </c>
      <c r="AU23" s="8" t="n">
        <v>1075.5</v>
      </c>
    </row>
    <row r="24" spans="1:48">
      <c r="A24" s="3" t="s">
        <v>198</v>
      </c>
    </row>
    <row r="25" spans="1:48">
      <c r="A25" s="4" t="s">
        <v>200</v>
      </c>
      <c r="C25" s="8" t="n">
        <v>196.5</v>
      </c>
    </row>
    <row r="26" spans="1:48">
      <c r="A26" s="4" t="s">
        <v>56</v>
      </c>
      <c r="C26" s="8" t="n">
        <v>194.2</v>
      </c>
      <c r="M26" s="8" t="n">
        <v>72.5</v>
      </c>
      <c r="AG26" s="5" t="n">
        <v>24</v>
      </c>
      <c r="AI26" s="8" t="n">
        <v>17.3</v>
      </c>
      <c r="AN26" s="8" t="n">
        <v>31.7</v>
      </c>
      <c r="AQ26" s="8" t="n">
        <v>-0.5</v>
      </c>
      <c r="AU26" s="8" t="n">
        <v>121.7</v>
      </c>
    </row>
    <row r="27" spans="1:48">
      <c r="A27" s="4" t="s">
        <v>201</v>
      </c>
      <c r="Z27" s="7" t="n">
        <v>2.3</v>
      </c>
    </row>
    <row r="28" spans="1:48">
      <c r="A28" s="4" t="s">
        <v>202</v>
      </c>
      <c r="C28" s="8" t="n">
        <v>941.9</v>
      </c>
      <c r="G28" s="7" t="n">
        <v>2.3</v>
      </c>
      <c r="M28" s="8" t="n">
        <v>0.7</v>
      </c>
      <c r="O28" s="7" t="n">
        <v>2.3</v>
      </c>
      <c r="AQ28" s="8" t="n">
        <v>0.7</v>
      </c>
      <c r="AU28" s="8" t="n">
        <v>941.2</v>
      </c>
    </row>
    <row r="29" spans="1:48">
      <c r="A29" s="3" t="s">
        <v>203</v>
      </c>
    </row>
    <row r="30" spans="1:48">
      <c r="A30" s="4" t="s">
        <v>215</v>
      </c>
      <c r="Y30" s="7" t="n">
        <v>-501.6</v>
      </c>
      <c r="Z30" s="5" t="n">
        <v>497</v>
      </c>
    </row>
    <row r="31" spans="1:48">
      <c r="A31" s="4" t="s">
        <v>216</v>
      </c>
      <c r="C31" s="5" t="n">
        <v>216</v>
      </c>
      <c r="F31" s="6" t="n">
        <v>0</v>
      </c>
      <c r="G31" s="5" t="n">
        <v>497</v>
      </c>
      <c r="M31" s="5" t="n">
        <v>216</v>
      </c>
      <c r="N31" s="6" t="n">
        <v>0</v>
      </c>
      <c r="O31" s="5" t="n">
        <v>497</v>
      </c>
      <c r="AG31" s="5" t="n">
        <v>216</v>
      </c>
      <c r="AR31" s="7" t="n">
        <v>501.6</v>
      </c>
    </row>
    <row r="32" spans="1:48">
      <c r="A32" s="4" t="s">
        <v>204</v>
      </c>
      <c r="Z32" s="8" t="n">
        <v>2.3</v>
      </c>
    </row>
    <row r="33" spans="1:48">
      <c r="A33" s="4" t="s">
        <v>205</v>
      </c>
      <c r="C33" s="8" t="n">
        <v>941.9</v>
      </c>
      <c r="G33" s="8" t="n">
        <v>2.3</v>
      </c>
      <c r="M33" s="8" t="n">
        <v>0.7</v>
      </c>
      <c r="O33" s="8" t="n">
        <v>2.3</v>
      </c>
      <c r="AQ33" s="8" t="n">
        <v>0.7</v>
      </c>
      <c r="AU33" s="8" t="n">
        <v>941.2</v>
      </c>
    </row>
    <row r="34" spans="1:48">
      <c r="A34" s="4" t="s">
        <v>211</v>
      </c>
      <c r="C34" s="8" t="n">
        <v>-49.5</v>
      </c>
      <c r="F34" s="8" t="n">
        <v>-300.8</v>
      </c>
      <c r="M34" s="8" t="n">
        <v>-49.5</v>
      </c>
      <c r="N34" s="8" t="n">
        <v>-300.8</v>
      </c>
      <c r="AG34" s="8" t="n">
        <v>-15.7</v>
      </c>
      <c r="AI34" s="8" t="n">
        <v>-11.3</v>
      </c>
      <c r="AK34" s="6" t="n">
        <v>200</v>
      </c>
      <c r="AN34" s="8" t="n">
        <v>-22.5</v>
      </c>
      <c r="AR34" s="8" t="n">
        <v>-500.8</v>
      </c>
    </row>
    <row r="35" spans="1:48">
      <c r="A35" s="4" t="s">
        <v>217</v>
      </c>
      <c r="Z35" s="7" t="n">
        <v>2.3</v>
      </c>
    </row>
    <row r="36" spans="1:48">
      <c r="A36" s="4" t="s">
        <v>65</v>
      </c>
      <c r="D36" s="7" t="n">
        <v>-2.3</v>
      </c>
      <c r="G36" s="7" t="n">
        <v>2.3</v>
      </c>
      <c r="O36" s="7" t="n">
        <v>2.3</v>
      </c>
    </row>
    <row r="37" spans="1:48">
      <c r="A37" s="4" t="s">
        <v>218</v>
      </c>
      <c r="F37" s="8" t="n">
        <v>-13.4</v>
      </c>
      <c r="N37" s="8" t="n">
        <v>-13.4</v>
      </c>
      <c r="AR37" s="8" t="n">
        <v>-13.4</v>
      </c>
    </row>
    <row r="38" spans="1:48">
      <c r="A38" s="4" t="s">
        <v>219</v>
      </c>
      <c r="C38" s="5" t="n">
        <v>0</v>
      </c>
      <c r="M38" s="5" t="n">
        <v>0</v>
      </c>
      <c r="AG38" s="8" t="n">
        <v>-19.1</v>
      </c>
      <c r="AI38" s="8" t="n">
        <v>19.1</v>
      </c>
    </row>
    <row r="39" spans="1:48">
      <c r="A39" s="4" t="s">
        <v>211</v>
      </c>
      <c r="C39" s="8" t="n">
        <v>-49.5</v>
      </c>
      <c r="F39" s="7" t="n">
        <v>-300.8</v>
      </c>
      <c r="M39" s="8" t="n">
        <v>-49.5</v>
      </c>
      <c r="N39" s="7" t="n">
        <v>-300.8</v>
      </c>
      <c r="AG39" s="8" t="n">
        <v>-15.7</v>
      </c>
      <c r="AI39" s="8" t="n">
        <v>-11.3</v>
      </c>
      <c r="AK39" s="6" t="n">
        <v>200</v>
      </c>
      <c r="AN39" s="8" t="n">
        <v>-22.5</v>
      </c>
      <c r="AR39" s="7" t="n">
        <v>-500.8</v>
      </c>
    </row>
    <row r="40" spans="1:48">
      <c r="A40" s="4" t="s">
        <v>212</v>
      </c>
      <c r="C40" s="8" t="n">
        <v>194.2</v>
      </c>
      <c r="M40" s="8" t="n">
        <v>72.5</v>
      </c>
      <c r="AG40" s="5" t="n">
        <v>24</v>
      </c>
      <c r="AI40" s="8" t="n">
        <v>17.3</v>
      </c>
      <c r="AN40" s="8" t="n">
        <v>31.7</v>
      </c>
      <c r="AQ40" s="8" t="n">
        <v>-0.5</v>
      </c>
      <c r="AU40" s="8" t="n">
        <v>121.7</v>
      </c>
    </row>
    <row r="41" spans="1:48">
      <c r="A41" s="4" t="s">
        <v>84</v>
      </c>
      <c r="C41" s="5" t="n">
        <v>0</v>
      </c>
    </row>
    <row r="42" spans="1:48">
      <c r="A42" s="4" t="s">
        <v>220</v>
      </c>
      <c r="C42" s="8" t="n">
        <v>0.2</v>
      </c>
      <c r="M42" s="8" t="n">
        <v>0.2</v>
      </c>
      <c r="AG42" s="8" t="n">
        <v>0.2</v>
      </c>
    </row>
    <row r="43" spans="1:48">
      <c r="A43" s="4" t="s">
        <v>221</v>
      </c>
      <c r="U43" s="5" t="n">
        <v>0</v>
      </c>
      <c r="W43" s="5" t="n">
        <v>0</v>
      </c>
      <c r="X43" s="5" t="n">
        <v>0</v>
      </c>
    </row>
    <row r="44" spans="1:48">
      <c r="A44" s="4" t="s">
        <v>222</v>
      </c>
      <c r="C44" s="5" t="n">
        <v>3641</v>
      </c>
      <c r="M44" s="8" t="n">
        <v>1502.6</v>
      </c>
      <c r="AD44" s="5" t="n">
        <v>0</v>
      </c>
      <c r="AE44" s="5" t="n">
        <v>0</v>
      </c>
      <c r="AG44" s="8" t="n">
        <v>600.8</v>
      </c>
      <c r="AI44" s="8" t="n">
        <v>438.8</v>
      </c>
      <c r="AN44" s="8" t="n">
        <v>475.4</v>
      </c>
      <c r="AQ44" s="8" t="n">
        <v>-12.4</v>
      </c>
      <c r="AT44" s="5" t="n">
        <v>0</v>
      </c>
      <c r="AU44" s="8" t="n">
        <v>2138.4</v>
      </c>
    </row>
    <row r="45" spans="1:48">
      <c r="A45" s="3" t="s">
        <v>198</v>
      </c>
    </row>
    <row r="46" spans="1:48">
      <c r="A46" s="4" t="s">
        <v>200</v>
      </c>
      <c r="C46" s="8" t="n">
        <v>229.7</v>
      </c>
    </row>
    <row r="47" spans="1:48">
      <c r="A47" s="4" t="s">
        <v>56</v>
      </c>
      <c r="C47" s="8" t="n">
        <v>224.2</v>
      </c>
      <c r="M47" s="8" t="n">
        <v>106.4</v>
      </c>
      <c r="AD47" s="5" t="n">
        <v>2</v>
      </c>
      <c r="AE47" s="8" t="n">
        <v>1.2</v>
      </c>
      <c r="AG47" s="8" t="n">
        <v>42.6</v>
      </c>
      <c r="AI47" s="8" t="n">
        <v>21.3</v>
      </c>
      <c r="AN47" s="5" t="n">
        <v>37</v>
      </c>
      <c r="AQ47" s="8" t="n">
        <v>2.3</v>
      </c>
      <c r="AU47" s="8" t="n">
        <v>117.8</v>
      </c>
    </row>
    <row r="48" spans="1:48">
      <c r="A48" s="4" t="s">
        <v>201</v>
      </c>
      <c r="AB48" s="6" t="n">
        <v>1</v>
      </c>
    </row>
    <row r="49" spans="1:48">
      <c r="A49" s="4" t="s">
        <v>202</v>
      </c>
      <c r="C49" s="8" t="n">
        <v>1058.1</v>
      </c>
      <c r="I49" s="6" t="n">
        <v>1</v>
      </c>
      <c r="M49" s="8" t="n">
        <v>1.6</v>
      </c>
      <c r="Q49" s="6" t="n">
        <v>1</v>
      </c>
      <c r="AQ49" s="8" t="n">
        <v>1.6</v>
      </c>
      <c r="AU49" s="8" t="n">
        <v>1056.5</v>
      </c>
    </row>
    <row r="50" spans="1:48">
      <c r="A50" s="3" t="s">
        <v>203</v>
      </c>
    </row>
    <row r="51" spans="1:48">
      <c r="A51" s="4" t="s">
        <v>215</v>
      </c>
      <c r="AA51" s="7" t="n">
        <v>-989.3</v>
      </c>
      <c r="AB51" s="8" t="n">
        <v>1019.8</v>
      </c>
    </row>
    <row r="52" spans="1:48">
      <c r="A52" s="4" t="s">
        <v>216</v>
      </c>
      <c r="H52" s="6" t="n">
        <v>0</v>
      </c>
      <c r="I52" s="8" t="n">
        <v>1019.8</v>
      </c>
      <c r="P52" s="6" t="n">
        <v>0</v>
      </c>
      <c r="Q52" s="8" t="n">
        <v>1019.8</v>
      </c>
      <c r="AS52" s="7" t="n">
        <v>989.3</v>
      </c>
    </row>
    <row r="53" spans="1:48">
      <c r="A53" s="4" t="s">
        <v>204</v>
      </c>
      <c r="AB53" s="5" t="n">
        <v>1</v>
      </c>
    </row>
    <row r="54" spans="1:48">
      <c r="A54" s="4" t="s">
        <v>205</v>
      </c>
      <c r="C54" s="8" t="n">
        <v>1058.1</v>
      </c>
      <c r="I54" s="5" t="n">
        <v>1</v>
      </c>
      <c r="M54" s="8" t="n">
        <v>1.6</v>
      </c>
      <c r="Q54" s="5" t="n">
        <v>1</v>
      </c>
      <c r="AQ54" s="8" t="n">
        <v>1.6</v>
      </c>
      <c r="AU54" s="8" t="n">
        <v>1056.5</v>
      </c>
    </row>
    <row r="55" spans="1:48">
      <c r="A55" s="4" t="s">
        <v>223</v>
      </c>
      <c r="AC55" s="6" t="n">
        <v>-37</v>
      </c>
    </row>
    <row r="56" spans="1:48">
      <c r="A56" s="4" t="s">
        <v>211</v>
      </c>
      <c r="C56" s="8" t="n">
        <v>-77.90000000000001</v>
      </c>
      <c r="H56" s="8" t="n">
        <v>-822.7</v>
      </c>
      <c r="J56" s="6" t="n">
        <v>-37</v>
      </c>
      <c r="M56" s="8" t="n">
        <v>-77.90000000000001</v>
      </c>
      <c r="P56" s="8" t="n">
        <v>-822.7</v>
      </c>
      <c r="R56" s="6" t="n">
        <v>-37</v>
      </c>
      <c r="AE56" s="5" t="n">
        <v>300</v>
      </c>
      <c r="AG56" s="8" t="n">
        <v>-29.1</v>
      </c>
      <c r="AI56" s="8" t="n">
        <v>-16.9</v>
      </c>
      <c r="AL56" s="7" t="n">
        <v>167.3</v>
      </c>
      <c r="AN56" s="8" t="n">
        <v>-29.4</v>
      </c>
      <c r="AQ56" s="8" t="n">
        <v>-2.5</v>
      </c>
      <c r="AS56" s="5" t="n">
        <v>-1290</v>
      </c>
    </row>
    <row r="57" spans="1:48">
      <c r="A57" s="4" t="s">
        <v>217</v>
      </c>
      <c r="AB57" s="7" t="n">
        <v>5.5</v>
      </c>
    </row>
    <row r="58" spans="1:48">
      <c r="A58" s="4" t="s">
        <v>65</v>
      </c>
      <c r="E58" s="7" t="n">
        <v>-5.5</v>
      </c>
      <c r="I58" s="7" t="n">
        <v>5.5</v>
      </c>
      <c r="Q58" s="7" t="n">
        <v>5.5</v>
      </c>
    </row>
    <row r="59" spans="1:48">
      <c r="A59" s="4" t="s">
        <v>218</v>
      </c>
      <c r="H59" s="8" t="n">
        <v>282.5</v>
      </c>
      <c r="P59" s="8" t="n">
        <v>282.5</v>
      </c>
      <c r="AS59" s="8" t="n">
        <v>282.5</v>
      </c>
    </row>
    <row r="60" spans="1:48">
      <c r="A60" s="4" t="s">
        <v>224</v>
      </c>
      <c r="C60" s="8" t="n">
        <v>481.7</v>
      </c>
      <c r="L60" s="7" t="n">
        <v>490.1</v>
      </c>
      <c r="M60" s="8" t="n">
        <v>481.7</v>
      </c>
      <c r="T60" s="7" t="n">
        <v>490.1</v>
      </c>
      <c r="AF60" s="7" t="n">
        <v>490.1</v>
      </c>
      <c r="AG60" s="8" t="n">
        <v>481.7</v>
      </c>
    </row>
    <row r="61" spans="1:48">
      <c r="A61" s="4" t="s">
        <v>219</v>
      </c>
      <c r="C61" s="5" t="n">
        <v>0</v>
      </c>
      <c r="H61" s="8" t="n">
        <v>-167.3</v>
      </c>
      <c r="M61" s="5" t="n">
        <v>0</v>
      </c>
      <c r="P61" s="8" t="n">
        <v>-167.3</v>
      </c>
      <c r="AG61" s="8" t="n">
        <v>-14.2</v>
      </c>
      <c r="AI61" s="8" t="n">
        <v>14.2</v>
      </c>
      <c r="AL61" s="8" t="n">
        <v>-167.3</v>
      </c>
    </row>
    <row r="62" spans="1:48">
      <c r="A62" s="4" t="s">
        <v>223</v>
      </c>
      <c r="AC62" s="6" t="n">
        <v>-37</v>
      </c>
    </row>
    <row r="63" spans="1:48">
      <c r="A63" s="4" t="s">
        <v>211</v>
      </c>
      <c r="C63" s="8" t="n">
        <v>-77.90000000000001</v>
      </c>
      <c r="H63" s="7" t="n">
        <v>-822.7</v>
      </c>
      <c r="J63" s="6" t="n">
        <v>-37</v>
      </c>
      <c r="M63" s="8" t="n">
        <v>-77.90000000000001</v>
      </c>
      <c r="P63" s="7" t="n">
        <v>-822.7</v>
      </c>
      <c r="R63" s="6" t="n">
        <v>-37</v>
      </c>
      <c r="AE63" s="5" t="n">
        <v>300</v>
      </c>
      <c r="AG63" s="8" t="n">
        <v>-29.1</v>
      </c>
      <c r="AI63" s="8" t="n">
        <v>-16.9</v>
      </c>
      <c r="AL63" s="7" t="n">
        <v>167.3</v>
      </c>
      <c r="AN63" s="8" t="n">
        <v>-29.4</v>
      </c>
      <c r="AQ63" s="8" t="n">
        <v>-2.5</v>
      </c>
      <c r="AS63" s="6" t="n">
        <v>-1290</v>
      </c>
    </row>
    <row r="64" spans="1:48">
      <c r="A64" s="4" t="s">
        <v>212</v>
      </c>
      <c r="C64" s="8" t="n">
        <v>224.2</v>
      </c>
      <c r="M64" s="8" t="n">
        <v>106.4</v>
      </c>
      <c r="AD64" s="5" t="n">
        <v>2</v>
      </c>
      <c r="AE64" s="8" t="n">
        <v>1.2</v>
      </c>
      <c r="AG64" s="8" t="n">
        <v>42.6</v>
      </c>
      <c r="AI64" s="7" t="n">
        <v>21.3</v>
      </c>
      <c r="AN64" s="6" t="n">
        <v>37</v>
      </c>
      <c r="AQ64" s="8" t="n">
        <v>2.3</v>
      </c>
      <c r="AU64" s="8" t="n">
        <v>117.8</v>
      </c>
    </row>
    <row r="65" spans="1:48">
      <c r="A65" s="4" t="s">
        <v>84</v>
      </c>
      <c r="C65" s="8" t="n">
        <v>-0.4</v>
      </c>
      <c r="M65" s="8" t="n">
        <v>-0.4</v>
      </c>
      <c r="AT65" s="8" t="n">
        <v>-0.4</v>
      </c>
    </row>
    <row r="66" spans="1:48">
      <c r="A66" s="4" t="s">
        <v>220</v>
      </c>
      <c r="C66" s="8" t="n">
        <v>0.3</v>
      </c>
      <c r="M66" s="8" t="n">
        <v>0.3</v>
      </c>
      <c r="AG66" s="8" t="n">
        <v>0.3</v>
      </c>
    </row>
    <row r="67" spans="1:48">
      <c r="A67" s="4" t="s">
        <v>42</v>
      </c>
      <c r="C67" s="5" t="n">
        <v>1</v>
      </c>
      <c r="M67" s="5" t="n">
        <v>0</v>
      </c>
      <c r="AU67" s="5" t="n">
        <v>1</v>
      </c>
    </row>
    <row r="68" spans="1:48">
      <c r="A68" s="4" t="s">
        <v>225</v>
      </c>
      <c r="U68" s="6" t="n">
        <v>0</v>
      </c>
      <c r="W68" s="6" t="n">
        <v>0</v>
      </c>
      <c r="X68" s="6" t="n">
        <v>0</v>
      </c>
    </row>
    <row r="69" spans="1:48">
      <c r="A69" s="4" t="s">
        <v>226</v>
      </c>
      <c r="C69" s="7" t="n">
        <v>6099.9</v>
      </c>
      <c r="M69" s="7" t="n">
        <v>2786.2</v>
      </c>
      <c r="AD69" s="7" t="n">
        <v>492.1</v>
      </c>
      <c r="AE69" s="7" t="n">
        <v>301.2</v>
      </c>
      <c r="AG69" s="7" t="n">
        <v>1082.1</v>
      </c>
      <c r="AJ69" s="7" t="n">
        <v>457.4</v>
      </c>
      <c r="AO69" s="6" t="n">
        <v>483</v>
      </c>
      <c r="AQ69" s="7" t="n">
        <v>-29.2</v>
      </c>
      <c r="AT69" s="7" t="n">
        <v>-0.4</v>
      </c>
      <c r="AU69" s="7" t="n">
        <v>3313.7</v>
      </c>
    </row>
    <row r="70" spans="1:48"/>
    <row r="71" spans="1:48">
      <c r="A71" s="4" t="s">
        <v>37</v>
      </c>
      <c r="B71" s="4" t="s">
        <v>77</v>
      </c>
    </row>
  </sheetData>
  <mergeCells count="3">
    <mergeCell ref="A1:B1"/>
    <mergeCell ref="A70:AU70"/>
    <mergeCell ref="B71:AU7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46</v>
      </c>
      <c r="C1" s="2" t="s">
        <v>534</v>
      </c>
      <c r="D1" s="2" t="s">
        <v>614</v>
      </c>
      <c r="E1" s="2" t="s">
        <v>2</v>
      </c>
      <c r="F1" s="2" t="s">
        <v>35</v>
      </c>
      <c r="G1" s="2" t="s">
        <v>2</v>
      </c>
    </row>
    <row r="2" spans="1:7">
      <c r="A2" s="4" t="s">
        <v>643</v>
      </c>
    </row>
    <row r="3" spans="1:7">
      <c r="A3" s="3" t="s">
        <v>640</v>
      </c>
    </row>
    <row r="4" spans="1:7">
      <c r="A4" s="4" t="s">
        <v>644</v>
      </c>
      <c r="F4" s="10" t="n">
        <v>0.175</v>
      </c>
    </row>
    <row r="5" spans="1:7">
      <c r="A5" s="4" t="s">
        <v>160</v>
      </c>
    </row>
    <row r="6" spans="1:7">
      <c r="A6" s="3" t="s">
        <v>640</v>
      </c>
    </row>
    <row r="7" spans="1:7">
      <c r="A7" s="4" t="s">
        <v>647</v>
      </c>
      <c r="C7" s="10" t="n">
        <v>0.3134</v>
      </c>
      <c r="G7" s="10" t="n">
        <v>0.3134</v>
      </c>
    </row>
    <row r="8" spans="1:7">
      <c r="A8" s="4" t="s">
        <v>624</v>
      </c>
      <c r="B8" s="4" t="s">
        <v>37</v>
      </c>
      <c r="D8" s="7" t="n">
        <v>3.2</v>
      </c>
    </row>
    <row r="9" spans="1:7">
      <c r="A9" s="4" t="s">
        <v>648</v>
      </c>
      <c r="E9" s="7" t="n">
        <v>3.2</v>
      </c>
      <c r="G9" s="7" t="n">
        <v>3.2</v>
      </c>
    </row>
    <row r="10" spans="1:7">
      <c r="A10" s="4" t="s">
        <v>649</v>
      </c>
      <c r="D10" s="6" t="n">
        <v>0</v>
      </c>
    </row>
    <row r="11" spans="1:7">
      <c r="A11" s="4" t="s">
        <v>650</v>
      </c>
    </row>
    <row r="12" spans="1:7">
      <c r="A12" s="3" t="s">
        <v>640</v>
      </c>
    </row>
    <row r="13" spans="1:7">
      <c r="A13" s="4" t="s">
        <v>644</v>
      </c>
      <c r="E13" s="10" t="n">
        <v>0.3134</v>
      </c>
    </row>
    <row r="14" spans="1:7"/>
    <row r="15" spans="1:7">
      <c r="A15" s="4" t="s">
        <v>37</v>
      </c>
      <c r="B15" s="4" t="s">
        <v>634</v>
      </c>
    </row>
  </sheetData>
  <mergeCells count="3">
    <mergeCell ref="A1:B1"/>
    <mergeCell ref="A14:F14"/>
    <mergeCell ref="B15:F1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5"/>
  </cols>
  <sheetData>
    <row r="1" spans="1:6">
      <c r="A1" s="1" t="s">
        <v>651</v>
      </c>
      <c r="C1" s="2" t="s">
        <v>652</v>
      </c>
      <c r="D1" s="2" t="s">
        <v>1</v>
      </c>
    </row>
    <row r="2" spans="1:6">
      <c r="C2" s="2" t="s">
        <v>35</v>
      </c>
      <c r="D2" s="2" t="s">
        <v>2</v>
      </c>
      <c r="E2" s="2" t="s">
        <v>34</v>
      </c>
      <c r="F2" s="2" t="s">
        <v>617</v>
      </c>
    </row>
    <row r="3" spans="1:6">
      <c r="A3" s="3" t="s">
        <v>198</v>
      </c>
    </row>
    <row r="4" spans="1:6">
      <c r="A4" s="4" t="s">
        <v>653</v>
      </c>
      <c r="C4" s="5" t="n">
        <v>63945578</v>
      </c>
      <c r="D4" s="5" t="n">
        <v>77687399</v>
      </c>
      <c r="E4" s="5" t="n">
        <v>63947900</v>
      </c>
    </row>
    <row r="5" spans="1:6">
      <c r="A5" s="4" t="s">
        <v>654</v>
      </c>
      <c r="C5" s="5" t="n">
        <v>2322</v>
      </c>
      <c r="D5" s="5" t="n">
        <v>8579</v>
      </c>
      <c r="E5" s="5" t="n">
        <v>5055</v>
      </c>
    </row>
    <row r="6" spans="1:6">
      <c r="A6" s="4" t="s">
        <v>655</v>
      </c>
      <c r="E6" s="5" t="n">
        <v>8622305</v>
      </c>
    </row>
    <row r="7" spans="1:6">
      <c r="A7" s="4" t="s">
        <v>656</v>
      </c>
      <c r="B7" s="4" t="s">
        <v>37</v>
      </c>
      <c r="D7" s="5" t="n">
        <v>0</v>
      </c>
      <c r="E7" s="5" t="n">
        <v>0</v>
      </c>
    </row>
    <row r="8" spans="1:6">
      <c r="A8" s="4" t="s">
        <v>657</v>
      </c>
      <c r="C8" s="5" t="n">
        <v>63947900</v>
      </c>
      <c r="D8" s="5" t="n">
        <v>129519954</v>
      </c>
      <c r="E8" s="5" t="n">
        <v>77687399</v>
      </c>
    </row>
    <row r="9" spans="1:6">
      <c r="A9" s="4" t="s">
        <v>151</v>
      </c>
    </row>
    <row r="10" spans="1:6">
      <c r="A10" s="3" t="s">
        <v>198</v>
      </c>
    </row>
    <row r="11" spans="1:6">
      <c r="A11" s="4" t="s">
        <v>658</v>
      </c>
      <c r="F11" s="6" t="n">
        <v>50000000</v>
      </c>
    </row>
    <row r="12" spans="1:6">
      <c r="A12" s="4" t="s">
        <v>64</v>
      </c>
    </row>
    <row r="13" spans="1:6">
      <c r="A13" s="3" t="s">
        <v>198</v>
      </c>
    </row>
    <row r="14" spans="1:6">
      <c r="A14" s="4" t="s">
        <v>655</v>
      </c>
      <c r="E14" s="5" t="n">
        <v>5112139</v>
      </c>
    </row>
    <row r="15" spans="1:6">
      <c r="A15" s="4" t="s">
        <v>66</v>
      </c>
    </row>
    <row r="16" spans="1:6">
      <c r="A16" s="3" t="s">
        <v>198</v>
      </c>
    </row>
    <row r="17" spans="1:6">
      <c r="A17" s="4" t="s">
        <v>655</v>
      </c>
      <c r="B17" s="4" t="s">
        <v>52</v>
      </c>
      <c r="D17" s="5" t="n">
        <v>58480815</v>
      </c>
    </row>
    <row r="18" spans="1:6">
      <c r="A18" s="4" t="s">
        <v>656</v>
      </c>
      <c r="B18" s="4" t="s">
        <v>52</v>
      </c>
      <c r="D18" s="5" t="n">
        <v>6656839</v>
      </c>
    </row>
    <row r="19" spans="1:6">
      <c r="A19" s="4" t="s">
        <v>659</v>
      </c>
    </row>
    <row r="20" spans="1:6">
      <c r="A20" s="3" t="s">
        <v>198</v>
      </c>
    </row>
    <row r="21" spans="1:6">
      <c r="A21" s="4" t="s">
        <v>653</v>
      </c>
      <c r="C21" s="5" t="n">
        <v>0</v>
      </c>
      <c r="D21" s="5" t="n">
        <v>0</v>
      </c>
      <c r="E21" s="5" t="n">
        <v>0</v>
      </c>
    </row>
    <row r="22" spans="1:6">
      <c r="A22" s="4" t="s">
        <v>654</v>
      </c>
      <c r="C22" s="5" t="n">
        <v>0</v>
      </c>
      <c r="D22" s="5" t="n">
        <v>0</v>
      </c>
      <c r="E22" s="5" t="n">
        <v>0</v>
      </c>
    </row>
    <row r="23" spans="1:6">
      <c r="A23" s="4" t="s">
        <v>655</v>
      </c>
      <c r="E23" s="5" t="n">
        <v>0</v>
      </c>
    </row>
    <row r="24" spans="1:6">
      <c r="A24" s="4" t="s">
        <v>656</v>
      </c>
      <c r="B24" s="4" t="s">
        <v>37</v>
      </c>
      <c r="D24" s="5" t="n">
        <v>0</v>
      </c>
      <c r="E24" s="5" t="n">
        <v>0</v>
      </c>
    </row>
    <row r="25" spans="1:6">
      <c r="A25" s="4" t="s">
        <v>657</v>
      </c>
      <c r="C25" s="5" t="n">
        <v>0</v>
      </c>
      <c r="D25" s="5" t="n">
        <v>0</v>
      </c>
      <c r="E25" s="5" t="n">
        <v>0</v>
      </c>
    </row>
    <row r="26" spans="1:6">
      <c r="A26" s="4" t="s">
        <v>660</v>
      </c>
    </row>
    <row r="27" spans="1:6">
      <c r="A27" s="3" t="s">
        <v>198</v>
      </c>
    </row>
    <row r="28" spans="1:6">
      <c r="A28" s="4" t="s">
        <v>655</v>
      </c>
      <c r="E28" s="5" t="n">
        <v>0</v>
      </c>
    </row>
    <row r="29" spans="1:6">
      <c r="A29" s="4" t="s">
        <v>661</v>
      </c>
    </row>
    <row r="30" spans="1:6">
      <c r="A30" s="3" t="s">
        <v>198</v>
      </c>
    </row>
    <row r="31" spans="1:6">
      <c r="A31" s="4" t="s">
        <v>655</v>
      </c>
      <c r="B31" s="4" t="s">
        <v>52</v>
      </c>
      <c r="D31" s="5" t="n">
        <v>0</v>
      </c>
    </row>
    <row r="32" spans="1:6">
      <c r="A32" s="4" t="s">
        <v>656</v>
      </c>
      <c r="B32" s="4" t="s">
        <v>52</v>
      </c>
      <c r="D32" s="5" t="n">
        <v>0</v>
      </c>
    </row>
    <row r="33" spans="1:6">
      <c r="A33" s="4" t="s">
        <v>662</v>
      </c>
    </row>
    <row r="34" spans="1:6">
      <c r="A34" s="3" t="s">
        <v>198</v>
      </c>
    </row>
    <row r="35" spans="1:6">
      <c r="A35" s="4" t="s">
        <v>653</v>
      </c>
      <c r="C35" s="5" t="n">
        <v>0</v>
      </c>
      <c r="D35" s="5" t="n">
        <v>0</v>
      </c>
      <c r="E35" s="5" t="n">
        <v>0</v>
      </c>
    </row>
    <row r="36" spans="1:6">
      <c r="A36" s="4" t="s">
        <v>654</v>
      </c>
      <c r="C36" s="5" t="n">
        <v>0</v>
      </c>
      <c r="D36" s="5" t="n">
        <v>0</v>
      </c>
      <c r="E36" s="5" t="n">
        <v>0</v>
      </c>
    </row>
    <row r="37" spans="1:6">
      <c r="A37" s="4" t="s">
        <v>655</v>
      </c>
      <c r="E37" s="5" t="n">
        <v>0</v>
      </c>
    </row>
    <row r="38" spans="1:6">
      <c r="A38" s="4" t="s">
        <v>656</v>
      </c>
      <c r="B38" s="4" t="s">
        <v>37</v>
      </c>
      <c r="D38" s="5" t="n">
        <v>0</v>
      </c>
      <c r="E38" s="5" t="n">
        <v>0</v>
      </c>
    </row>
    <row r="39" spans="1:6">
      <c r="A39" s="4" t="s">
        <v>657</v>
      </c>
      <c r="C39" s="5" t="n">
        <v>0</v>
      </c>
      <c r="D39" s="5" t="n">
        <v>18942714</v>
      </c>
      <c r="E39" s="5" t="n">
        <v>0</v>
      </c>
    </row>
    <row r="40" spans="1:6">
      <c r="A40" s="4" t="s">
        <v>663</v>
      </c>
    </row>
    <row r="41" spans="1:6">
      <c r="A41" s="3" t="s">
        <v>198</v>
      </c>
    </row>
    <row r="42" spans="1:6">
      <c r="A42" s="4" t="s">
        <v>655</v>
      </c>
      <c r="E42" s="5" t="n">
        <v>0</v>
      </c>
    </row>
    <row r="43" spans="1:6">
      <c r="A43" s="4" t="s">
        <v>664</v>
      </c>
    </row>
    <row r="44" spans="1:6">
      <c r="A44" s="3" t="s">
        <v>198</v>
      </c>
    </row>
    <row r="45" spans="1:6">
      <c r="A45" s="4" t="s">
        <v>655</v>
      </c>
      <c r="B45" s="4" t="s">
        <v>52</v>
      </c>
      <c r="D45" s="5" t="n">
        <v>18942714</v>
      </c>
    </row>
    <row r="46" spans="1:6">
      <c r="A46" s="4" t="s">
        <v>656</v>
      </c>
      <c r="B46" s="4" t="s">
        <v>52</v>
      </c>
      <c r="D46" s="5" t="n">
        <v>0</v>
      </c>
    </row>
    <row r="47" spans="1:6">
      <c r="A47" s="4" t="s">
        <v>665</v>
      </c>
    </row>
    <row r="48" spans="1:6">
      <c r="A48" s="3" t="s">
        <v>198</v>
      </c>
    </row>
    <row r="49" spans="1:6">
      <c r="A49" s="4" t="s">
        <v>653</v>
      </c>
      <c r="C49" s="5" t="n">
        <v>0</v>
      </c>
      <c r="D49" s="5" t="n">
        <v>0</v>
      </c>
      <c r="E49" s="5" t="n">
        <v>0</v>
      </c>
    </row>
    <row r="50" spans="1:6">
      <c r="A50" s="4" t="s">
        <v>654</v>
      </c>
      <c r="C50" s="5" t="n">
        <v>0</v>
      </c>
      <c r="D50" s="5" t="n">
        <v>0</v>
      </c>
      <c r="E50" s="5" t="n">
        <v>0</v>
      </c>
    </row>
    <row r="51" spans="1:6">
      <c r="A51" s="4" t="s">
        <v>655</v>
      </c>
      <c r="E51" s="5" t="n">
        <v>0</v>
      </c>
    </row>
    <row r="52" spans="1:6">
      <c r="A52" s="4" t="s">
        <v>656</v>
      </c>
      <c r="B52" s="4" t="s">
        <v>37</v>
      </c>
      <c r="D52" s="5" t="n">
        <v>0</v>
      </c>
      <c r="E52" s="5" t="n">
        <v>0</v>
      </c>
    </row>
    <row r="53" spans="1:6">
      <c r="A53" s="4" t="s">
        <v>657</v>
      </c>
      <c r="C53" s="5" t="n">
        <v>0</v>
      </c>
      <c r="D53" s="5" t="n">
        <v>11365628</v>
      </c>
      <c r="E53" s="5" t="n">
        <v>0</v>
      </c>
    </row>
    <row r="54" spans="1:6">
      <c r="A54" s="4" t="s">
        <v>666</v>
      </c>
    </row>
    <row r="55" spans="1:6">
      <c r="A55" s="3" t="s">
        <v>198</v>
      </c>
    </row>
    <row r="56" spans="1:6">
      <c r="A56" s="4" t="s">
        <v>655</v>
      </c>
      <c r="E56" s="5" t="n">
        <v>0</v>
      </c>
    </row>
    <row r="57" spans="1:6">
      <c r="A57" s="4" t="s">
        <v>667</v>
      </c>
    </row>
    <row r="58" spans="1:6">
      <c r="A58" s="3" t="s">
        <v>198</v>
      </c>
    </row>
    <row r="59" spans="1:6">
      <c r="A59" s="4" t="s">
        <v>655</v>
      </c>
      <c r="B59" s="4" t="s">
        <v>52</v>
      </c>
      <c r="D59" s="5" t="n">
        <v>11365628</v>
      </c>
    </row>
    <row r="60" spans="1:6">
      <c r="A60" s="4" t="s">
        <v>656</v>
      </c>
      <c r="B60" s="4" t="s">
        <v>52</v>
      </c>
      <c r="D60" s="5" t="n">
        <v>0</v>
      </c>
    </row>
    <row r="61" spans="1:6">
      <c r="A61" s="4" t="s">
        <v>668</v>
      </c>
    </row>
    <row r="62" spans="1:6">
      <c r="A62" s="3" t="s">
        <v>198</v>
      </c>
    </row>
    <row r="63" spans="1:6">
      <c r="A63" s="4" t="s">
        <v>653</v>
      </c>
      <c r="C63" s="5" t="n">
        <v>20125000</v>
      </c>
      <c r="D63" s="5" t="n">
        <v>27867938</v>
      </c>
      <c r="E63" s="5" t="n">
        <v>20127322</v>
      </c>
    </row>
    <row r="64" spans="1:6">
      <c r="A64" s="4" t="s">
        <v>654</v>
      </c>
      <c r="C64" s="5" t="n">
        <v>2322</v>
      </c>
      <c r="D64" s="5" t="n">
        <v>8579</v>
      </c>
      <c r="E64" s="5" t="n">
        <v>5055</v>
      </c>
    </row>
    <row r="65" spans="1:6">
      <c r="A65" s="4" t="s">
        <v>655</v>
      </c>
      <c r="E65" s="5" t="n">
        <v>8622305</v>
      </c>
    </row>
    <row r="66" spans="1:6">
      <c r="A66" s="4" t="s">
        <v>656</v>
      </c>
      <c r="B66" s="4" t="s">
        <v>37</v>
      </c>
      <c r="D66" s="5" t="n">
        <v>-657956</v>
      </c>
      <c r="E66" s="5" t="n">
        <v>-886744</v>
      </c>
    </row>
    <row r="67" spans="1:6">
      <c r="A67" s="4" t="s">
        <v>657</v>
      </c>
      <c r="C67" s="5" t="n">
        <v>20127322</v>
      </c>
      <c r="D67" s="5" t="n">
        <v>48734195</v>
      </c>
      <c r="E67" s="5" t="n">
        <v>27867938</v>
      </c>
    </row>
    <row r="68" spans="1:6">
      <c r="A68" s="4" t="s">
        <v>669</v>
      </c>
    </row>
    <row r="69" spans="1:6">
      <c r="A69" s="3" t="s">
        <v>198</v>
      </c>
    </row>
    <row r="70" spans="1:6">
      <c r="A70" s="4" t="s">
        <v>653</v>
      </c>
      <c r="C70" s="5" t="n">
        <v>11847789</v>
      </c>
      <c r="D70" s="5" t="n">
        <v>17846672</v>
      </c>
      <c r="E70" s="5" t="n">
        <v>11847789</v>
      </c>
    </row>
    <row r="71" spans="1:6">
      <c r="A71" s="4" t="s">
        <v>654</v>
      </c>
      <c r="C71" s="5" t="n">
        <v>0</v>
      </c>
      <c r="D71" s="4" t="s">
        <v>129</v>
      </c>
      <c r="E71" s="5" t="n">
        <v>0</v>
      </c>
    </row>
    <row r="72" spans="1:6">
      <c r="A72" s="4" t="s">
        <v>655</v>
      </c>
      <c r="E72" s="5" t="n">
        <v>0</v>
      </c>
    </row>
    <row r="73" spans="1:6">
      <c r="A73" s="4" t="s">
        <v>656</v>
      </c>
      <c r="B73" s="4" t="s">
        <v>37</v>
      </c>
      <c r="D73" s="5" t="n">
        <v>657956</v>
      </c>
      <c r="E73" s="5" t="n">
        <v>886744</v>
      </c>
    </row>
    <row r="74" spans="1:6">
      <c r="A74" s="4" t="s">
        <v>657</v>
      </c>
      <c r="C74" s="5" t="n">
        <v>11847789</v>
      </c>
      <c r="D74" s="5" t="n">
        <v>18504628</v>
      </c>
      <c r="E74" s="5" t="n">
        <v>17846672</v>
      </c>
    </row>
    <row r="75" spans="1:6">
      <c r="A75" s="4" t="s">
        <v>670</v>
      </c>
    </row>
    <row r="76" spans="1:6">
      <c r="A76" s="3" t="s">
        <v>198</v>
      </c>
    </row>
    <row r="77" spans="1:6">
      <c r="A77" s="4" t="s">
        <v>655</v>
      </c>
      <c r="E77" s="5" t="n">
        <v>0</v>
      </c>
    </row>
    <row r="78" spans="1:6">
      <c r="A78" s="4" t="s">
        <v>671</v>
      </c>
    </row>
    <row r="79" spans="1:6">
      <c r="A79" s="3" t="s">
        <v>198</v>
      </c>
    </row>
    <row r="80" spans="1:6">
      <c r="A80" s="4" t="s">
        <v>655</v>
      </c>
      <c r="E80" s="5" t="n">
        <v>5112139</v>
      </c>
    </row>
    <row r="81" spans="1:6">
      <c r="A81" s="4" t="s">
        <v>672</v>
      </c>
    </row>
    <row r="82" spans="1:6">
      <c r="A82" s="3" t="s">
        <v>198</v>
      </c>
    </row>
    <row r="83" spans="1:6">
      <c r="A83" s="4" t="s">
        <v>655</v>
      </c>
      <c r="B83" s="4" t="s">
        <v>52</v>
      </c>
      <c r="D83" s="5" t="n">
        <v>21515634</v>
      </c>
    </row>
    <row r="84" spans="1:6">
      <c r="A84" s="4" t="s">
        <v>656</v>
      </c>
      <c r="B84" s="4" t="s">
        <v>52</v>
      </c>
      <c r="D84" s="5" t="n">
        <v>0</v>
      </c>
    </row>
    <row r="85" spans="1:6">
      <c r="A85" s="4" t="s">
        <v>673</v>
      </c>
    </row>
    <row r="86" spans="1:6">
      <c r="A86" s="3" t="s">
        <v>198</v>
      </c>
    </row>
    <row r="87" spans="1:6">
      <c r="A87" s="4" t="s">
        <v>655</v>
      </c>
      <c r="B87" s="4" t="s">
        <v>52</v>
      </c>
      <c r="D87" s="5" t="n">
        <v>6656839</v>
      </c>
    </row>
    <row r="88" spans="1:6">
      <c r="A88" s="4" t="s">
        <v>656</v>
      </c>
      <c r="B88" s="4" t="s">
        <v>52</v>
      </c>
      <c r="D88" s="5" t="n">
        <v>6656839</v>
      </c>
    </row>
    <row r="89" spans="1:6">
      <c r="A89" s="4" t="s">
        <v>674</v>
      </c>
    </row>
    <row r="90" spans="1:6">
      <c r="A90" s="3" t="s">
        <v>198</v>
      </c>
    </row>
    <row r="91" spans="1:6">
      <c r="A91" s="4" t="s">
        <v>653</v>
      </c>
      <c r="C91" s="5" t="n">
        <v>31972789</v>
      </c>
      <c r="D91" s="5" t="n">
        <v>31972789</v>
      </c>
      <c r="E91" s="5" t="n">
        <v>31972789</v>
      </c>
    </row>
    <row r="92" spans="1:6">
      <c r="A92" s="4" t="s">
        <v>654</v>
      </c>
      <c r="C92" s="5" t="n">
        <v>0</v>
      </c>
      <c r="D92" s="5" t="n">
        <v>0</v>
      </c>
      <c r="E92" s="5" t="n">
        <v>0</v>
      </c>
    </row>
    <row r="93" spans="1:6">
      <c r="A93" s="4" t="s">
        <v>655</v>
      </c>
      <c r="E93" s="5" t="n">
        <v>0</v>
      </c>
    </row>
    <row r="94" spans="1:6">
      <c r="A94" s="4" t="s">
        <v>656</v>
      </c>
      <c r="B94" s="4" t="s">
        <v>37</v>
      </c>
      <c r="D94" s="5" t="n">
        <v>0</v>
      </c>
      <c r="E94" s="5" t="n">
        <v>0</v>
      </c>
    </row>
    <row r="95" spans="1:6">
      <c r="A95" s="4" t="s">
        <v>657</v>
      </c>
      <c r="C95" s="5" t="n">
        <v>31972789</v>
      </c>
      <c r="D95" s="5" t="n">
        <v>31972789</v>
      </c>
      <c r="E95" s="5" t="n">
        <v>31972789</v>
      </c>
    </row>
    <row r="96" spans="1:6">
      <c r="A96" s="4" t="s">
        <v>675</v>
      </c>
    </row>
    <row r="97" spans="1:6">
      <c r="A97" s="3" t="s">
        <v>198</v>
      </c>
    </row>
    <row r="98" spans="1:6">
      <c r="A98" s="4" t="s">
        <v>655</v>
      </c>
      <c r="E98" s="5" t="n">
        <v>0</v>
      </c>
    </row>
    <row r="99" spans="1:6">
      <c r="A99" s="4" t="s">
        <v>676</v>
      </c>
    </row>
    <row r="100" spans="1:6">
      <c r="A100" s="3" t="s">
        <v>198</v>
      </c>
    </row>
    <row r="101" spans="1:6">
      <c r="A101" s="4" t="s">
        <v>655</v>
      </c>
      <c r="B101" s="4" t="s">
        <v>52</v>
      </c>
      <c r="D101" s="5" t="n">
        <v>0</v>
      </c>
    </row>
    <row r="102" spans="1:6">
      <c r="A102" s="4" t="s">
        <v>656</v>
      </c>
      <c r="B102" s="4" t="s">
        <v>52</v>
      </c>
      <c r="D102" s="5" t="n">
        <v>0</v>
      </c>
    </row>
    <row r="103" spans="1:6"/>
    <row r="104" spans="1:6">
      <c r="A104" s="4" t="s">
        <v>37</v>
      </c>
      <c r="B104" s="4" t="s">
        <v>577</v>
      </c>
    </row>
    <row r="105" spans="1:6">
      <c r="A105" s="4" t="s">
        <v>52</v>
      </c>
      <c r="B105" s="4" t="s">
        <v>578</v>
      </c>
    </row>
  </sheetData>
  <mergeCells count="5">
    <mergeCell ref="A1:B2"/>
    <mergeCell ref="D1:E1"/>
    <mergeCell ref="A103:E103"/>
    <mergeCell ref="B104:E104"/>
    <mergeCell ref="B105:E10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R10"/>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4"/>
  </cols>
  <sheetData>
    <row r="1" spans="1:18">
      <c r="A1" s="1" t="s">
        <v>677</v>
      </c>
      <c r="B1" s="2" t="s">
        <v>678</v>
      </c>
      <c r="M1" s="2" t="s">
        <v>1</v>
      </c>
    </row>
    <row r="2" spans="1:18">
      <c r="B2" s="2" t="s">
        <v>2</v>
      </c>
      <c r="C2" s="2" t="s">
        <v>615</v>
      </c>
      <c r="D2" s="2" t="s">
        <v>37</v>
      </c>
      <c r="E2" s="2" t="s">
        <v>679</v>
      </c>
      <c r="F2" s="2" t="s">
        <v>37</v>
      </c>
      <c r="G2" s="2" t="s">
        <v>4</v>
      </c>
      <c r="H2" s="2" t="s">
        <v>616</v>
      </c>
      <c r="I2" s="2" t="s">
        <v>34</v>
      </c>
      <c r="J2" s="2" t="s">
        <v>617</v>
      </c>
      <c r="K2" s="2" t="s">
        <v>618</v>
      </c>
      <c r="L2" s="2" t="s">
        <v>619</v>
      </c>
      <c r="M2" s="2" t="s">
        <v>2</v>
      </c>
      <c r="O2" s="2" t="s">
        <v>34</v>
      </c>
      <c r="Q2" s="2" t="s">
        <v>35</v>
      </c>
    </row>
    <row r="3" spans="1:18">
      <c r="A3" s="3" t="s">
        <v>286</v>
      </c>
    </row>
    <row r="4" spans="1:18">
      <c r="A4" s="4" t="s">
        <v>680</v>
      </c>
      <c r="M4" s="7" t="n">
        <v>400.2</v>
      </c>
      <c r="O4" s="7" t="n">
        <v>310.4</v>
      </c>
      <c r="Q4" s="7" t="n">
        <v>257.2</v>
      </c>
    </row>
    <row r="5" spans="1:18">
      <c r="A5" s="4" t="s">
        <v>681</v>
      </c>
      <c r="M5" s="8" t="n">
        <v>6.4</v>
      </c>
      <c r="O5" s="5" t="n">
        <v>0</v>
      </c>
      <c r="Q5" s="5" t="n">
        <v>0</v>
      </c>
    </row>
    <row r="6" spans="1:18">
      <c r="A6" s="4" t="s">
        <v>42</v>
      </c>
      <c r="M6" s="8" t="n">
        <v>34.7</v>
      </c>
      <c r="O6" s="8" t="n">
        <v>59.2</v>
      </c>
      <c r="Q6" s="8" t="n">
        <v>56.1</v>
      </c>
    </row>
    <row r="7" spans="1:18">
      <c r="A7" s="4" t="s">
        <v>682</v>
      </c>
      <c r="B7" s="7" t="n">
        <v>177.5</v>
      </c>
      <c r="C7" s="7" t="n">
        <v>95.2</v>
      </c>
      <c r="E7" s="6" t="n">
        <v>85</v>
      </c>
      <c r="G7" s="7" t="n">
        <v>85.59999999999999</v>
      </c>
      <c r="H7" s="6" t="n">
        <v>83</v>
      </c>
      <c r="I7" s="7" t="n">
        <v>82.7</v>
      </c>
      <c r="J7" s="7" t="n">
        <v>103.1</v>
      </c>
      <c r="K7" s="7" t="n">
        <v>105.4</v>
      </c>
      <c r="L7" s="7" t="n">
        <v>78.40000000000001</v>
      </c>
      <c r="M7" s="7" t="n">
        <v>441.3</v>
      </c>
      <c r="N7" s="4" t="s">
        <v>52</v>
      </c>
      <c r="O7" s="7" t="n">
        <v>369.6</v>
      </c>
      <c r="P7" s="4" t="s">
        <v>52</v>
      </c>
      <c r="Q7" s="7" t="n">
        <v>313.3</v>
      </c>
      <c r="R7" s="4" t="s">
        <v>52</v>
      </c>
    </row>
    <row r="8" spans="1:18"/>
    <row r="9" spans="1:18">
      <c r="A9" s="4" t="s">
        <v>37</v>
      </c>
      <c r="B9" s="4" t="s">
        <v>632</v>
      </c>
    </row>
    <row r="10" spans="1:18">
      <c r="A10" s="4" t="s">
        <v>52</v>
      </c>
      <c r="B10" s="4" t="s">
        <v>73</v>
      </c>
    </row>
  </sheetData>
  <mergeCells count="19">
    <mergeCell ref="A1:A2"/>
    <mergeCell ref="B1:L1"/>
    <mergeCell ref="M1:R1"/>
    <mergeCell ref="M2:N2"/>
    <mergeCell ref="O2:P2"/>
    <mergeCell ref="Q2:R2"/>
    <mergeCell ref="C3:D3"/>
    <mergeCell ref="E3:F3"/>
    <mergeCell ref="C4:D4"/>
    <mergeCell ref="E4:F4"/>
    <mergeCell ref="C5:D5"/>
    <mergeCell ref="E5:F5"/>
    <mergeCell ref="C6:D6"/>
    <mergeCell ref="E6:F6"/>
    <mergeCell ref="C7:D7"/>
    <mergeCell ref="E7:F7"/>
    <mergeCell ref="A8:R8"/>
    <mergeCell ref="B9:R9"/>
    <mergeCell ref="B10:R1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9"/>
    <col customWidth="1" max="6" min="6" width="21"/>
    <col customWidth="1" max="7" min="7" width="21"/>
    <col customWidth="1" max="8" min="8" width="14"/>
  </cols>
  <sheetData>
    <row r="1" spans="1:8">
      <c r="A1" s="1" t="s">
        <v>683</v>
      </c>
      <c r="C1" s="2" t="s">
        <v>678</v>
      </c>
      <c r="E1" s="2" t="s">
        <v>1</v>
      </c>
    </row>
    <row r="2" spans="1:8">
      <c r="C2" s="2" t="s">
        <v>684</v>
      </c>
      <c r="D2" s="2" t="s">
        <v>685</v>
      </c>
      <c r="E2" s="2" t="s">
        <v>684</v>
      </c>
      <c r="F2" s="2" t="s">
        <v>685</v>
      </c>
      <c r="G2" s="2" t="s">
        <v>686</v>
      </c>
      <c r="H2" s="2" t="s">
        <v>597</v>
      </c>
    </row>
    <row r="3" spans="1:8">
      <c r="A3" s="3" t="s">
        <v>388</v>
      </c>
    </row>
    <row r="4" spans="1:8">
      <c r="A4" s="4" t="s">
        <v>47</v>
      </c>
      <c r="E4" s="6" t="n">
        <v>23</v>
      </c>
      <c r="F4" s="7" t="n">
        <v>6.6</v>
      </c>
      <c r="G4" s="6" t="n">
        <v>0</v>
      </c>
    </row>
    <row r="5" spans="1:8">
      <c r="A5" s="4" t="s">
        <v>687</v>
      </c>
      <c r="C5" s="7" t="n">
        <v>257.8</v>
      </c>
      <c r="D5" s="7" t="n">
        <v>220.5</v>
      </c>
      <c r="E5" s="8" t="n">
        <v>257.8</v>
      </c>
      <c r="F5" s="8" t="n">
        <v>220.5</v>
      </c>
    </row>
    <row r="6" spans="1:8">
      <c r="A6" s="4" t="s">
        <v>390</v>
      </c>
    </row>
    <row r="7" spans="1:8">
      <c r="A7" s="3" t="s">
        <v>388</v>
      </c>
    </row>
    <row r="8" spans="1:8">
      <c r="A8" s="4" t="s">
        <v>688</v>
      </c>
      <c r="C8" s="8" t="n">
        <v>23.3</v>
      </c>
      <c r="D8" s="8" t="n">
        <v>6.6</v>
      </c>
    </row>
    <row r="9" spans="1:8">
      <c r="A9" s="4" t="s">
        <v>47</v>
      </c>
      <c r="C9" s="8" t="n">
        <v>21.9</v>
      </c>
      <c r="D9" s="8" t="n">
        <v>2.6</v>
      </c>
    </row>
    <row r="10" spans="1:8">
      <c r="A10" s="4" t="s">
        <v>687</v>
      </c>
      <c r="C10" s="8" t="n">
        <v>218.7</v>
      </c>
      <c r="D10" s="8" t="n">
        <v>220.5</v>
      </c>
      <c r="E10" s="8" t="n">
        <v>218.7</v>
      </c>
      <c r="F10" s="8" t="n">
        <v>220.5</v>
      </c>
    </row>
    <row r="11" spans="1:8">
      <c r="A11" s="4" t="s">
        <v>689</v>
      </c>
      <c r="B11" s="4" t="s">
        <v>37</v>
      </c>
      <c r="C11" s="7" t="n">
        <v>122.9</v>
      </c>
      <c r="D11" s="8" t="n">
        <v>122.9</v>
      </c>
      <c r="E11" s="7" t="n">
        <v>122.9</v>
      </c>
      <c r="F11" s="8" t="n">
        <v>122.9</v>
      </c>
    </row>
    <row r="12" spans="1:8">
      <c r="A12" s="4" t="s">
        <v>600</v>
      </c>
    </row>
    <row r="13" spans="1:8">
      <c r="A13" s="3" t="s">
        <v>388</v>
      </c>
    </row>
    <row r="14" spans="1:8">
      <c r="A14" s="4" t="s">
        <v>601</v>
      </c>
      <c r="C14" s="4" t="s">
        <v>443</v>
      </c>
      <c r="E14" s="4" t="s">
        <v>443</v>
      </c>
      <c r="H14" s="4" t="s">
        <v>443</v>
      </c>
    </row>
    <row r="15" spans="1:8">
      <c r="A15" s="4" t="s">
        <v>690</v>
      </c>
      <c r="C15" s="4" t="s">
        <v>564</v>
      </c>
      <c r="E15" s="4" t="s">
        <v>564</v>
      </c>
    </row>
    <row r="16" spans="1:8">
      <c r="A16" s="3" t="s">
        <v>691</v>
      </c>
    </row>
    <row r="17" spans="1:8">
      <c r="A17" s="4" t="s">
        <v>692</v>
      </c>
      <c r="C17" s="7" t="n">
        <v>120.1</v>
      </c>
      <c r="D17" s="8" t="n">
        <v>109.7</v>
      </c>
      <c r="E17" s="7" t="n">
        <v>120.1</v>
      </c>
      <c r="F17" s="8" t="n">
        <v>109.7</v>
      </c>
    </row>
    <row r="18" spans="1:8">
      <c r="A18" s="4" t="s">
        <v>693</v>
      </c>
      <c r="C18" s="5" t="n">
        <v>6106</v>
      </c>
      <c r="D18" s="8" t="n">
        <v>630.3</v>
      </c>
      <c r="E18" s="5" t="n">
        <v>6106</v>
      </c>
      <c r="F18" s="8" t="n">
        <v>630.3</v>
      </c>
    </row>
    <row r="19" spans="1:8">
      <c r="A19" s="4" t="s">
        <v>694</v>
      </c>
      <c r="C19" s="8" t="n">
        <v>23.9</v>
      </c>
      <c r="D19" s="8" t="n">
        <v>23.3</v>
      </c>
      <c r="E19" s="8" t="n">
        <v>23.9</v>
      </c>
      <c r="F19" s="8" t="n">
        <v>23.3</v>
      </c>
    </row>
    <row r="20" spans="1:8">
      <c r="A20" s="4" t="s">
        <v>695</v>
      </c>
      <c r="C20" s="5" t="n">
        <v>335</v>
      </c>
      <c r="D20" s="8" t="n">
        <v>340.9</v>
      </c>
      <c r="E20" s="5" t="n">
        <v>335</v>
      </c>
      <c r="F20" s="7" t="n">
        <v>340.9</v>
      </c>
    </row>
    <row r="21" spans="1:8">
      <c r="A21" s="4" t="s">
        <v>696</v>
      </c>
      <c r="D21" s="8" t="n">
        <v>49.7</v>
      </c>
      <c r="E21" s="8" t="n">
        <v>195.2</v>
      </c>
    </row>
    <row r="22" spans="1:8">
      <c r="A22" s="4" t="s">
        <v>697</v>
      </c>
      <c r="D22" s="5" t="n">
        <v>26</v>
      </c>
      <c r="E22" s="8" t="n">
        <v>102.9</v>
      </c>
    </row>
    <row r="23" spans="1:8">
      <c r="A23" s="4" t="s">
        <v>698</v>
      </c>
      <c r="D23" s="6" t="n">
        <v>22</v>
      </c>
      <c r="E23" s="8" t="n">
        <v>86.09999999999999</v>
      </c>
    </row>
    <row r="24" spans="1:8">
      <c r="A24" s="4" t="s">
        <v>392</v>
      </c>
    </row>
    <row r="25" spans="1:8">
      <c r="A25" s="3" t="s">
        <v>388</v>
      </c>
    </row>
    <row r="26" spans="1:8">
      <c r="A26" s="4" t="s">
        <v>688</v>
      </c>
      <c r="C26" s="8" t="n">
        <v>1.8</v>
      </c>
    </row>
    <row r="27" spans="1:8">
      <c r="A27" s="4" t="s">
        <v>47</v>
      </c>
      <c r="C27" s="8" t="n">
        <v>1.1</v>
      </c>
    </row>
    <row r="28" spans="1:8">
      <c r="A28" s="4" t="s">
        <v>687</v>
      </c>
      <c r="C28" s="8" t="n">
        <v>39.1</v>
      </c>
      <c r="E28" s="8" t="n">
        <v>39.1</v>
      </c>
    </row>
    <row r="29" spans="1:8">
      <c r="A29" s="4" t="s">
        <v>689</v>
      </c>
      <c r="B29" s="4" t="s">
        <v>37</v>
      </c>
      <c r="C29" s="7" t="n">
        <v>16.1</v>
      </c>
      <c r="E29" s="7" t="n">
        <v>16.1</v>
      </c>
    </row>
    <row r="30" spans="1:8">
      <c r="A30" s="4" t="s">
        <v>699</v>
      </c>
    </row>
    <row r="31" spans="1:8">
      <c r="A31" s="3" t="s">
        <v>388</v>
      </c>
    </row>
    <row r="32" spans="1:8">
      <c r="A32" s="4" t="s">
        <v>601</v>
      </c>
      <c r="C32" s="4" t="s">
        <v>700</v>
      </c>
      <c r="E32" s="4" t="s">
        <v>700</v>
      </c>
    </row>
    <row r="33" spans="1:8">
      <c r="A33" s="4" t="s">
        <v>701</v>
      </c>
      <c r="C33" s="5" t="n">
        <v>6</v>
      </c>
      <c r="E33" s="5" t="n">
        <v>6</v>
      </c>
    </row>
    <row r="34" spans="1:8">
      <c r="A34" s="4" t="s">
        <v>690</v>
      </c>
      <c r="C34" s="4" t="s">
        <v>564</v>
      </c>
      <c r="E34" s="4" t="s">
        <v>564</v>
      </c>
    </row>
    <row r="35" spans="1:8">
      <c r="A35" s="3" t="s">
        <v>691</v>
      </c>
    </row>
    <row r="36" spans="1:8">
      <c r="A36" s="4" t="s">
        <v>692</v>
      </c>
      <c r="C36" s="7" t="n">
        <v>2.9</v>
      </c>
      <c r="E36" s="7" t="n">
        <v>2.9</v>
      </c>
    </row>
    <row r="37" spans="1:8">
      <c r="A37" s="4" t="s">
        <v>693</v>
      </c>
      <c r="C37" s="5" t="n">
        <v>44</v>
      </c>
      <c r="E37" s="5" t="n">
        <v>44</v>
      </c>
    </row>
    <row r="38" spans="1:8">
      <c r="A38" s="4" t="s">
        <v>694</v>
      </c>
      <c r="C38" s="8" t="n">
        <v>0.7</v>
      </c>
      <c r="E38" s="8" t="n">
        <v>0.7</v>
      </c>
    </row>
    <row r="39" spans="1:8">
      <c r="A39" s="4" t="s">
        <v>695</v>
      </c>
      <c r="C39" s="8" t="n">
        <v>0.2</v>
      </c>
      <c r="E39" s="7" t="n">
        <v>0.2</v>
      </c>
    </row>
    <row r="40" spans="1:8">
      <c r="A40" s="4" t="s">
        <v>696</v>
      </c>
      <c r="C40" s="8" t="n">
        <v>2.8</v>
      </c>
    </row>
    <row r="41" spans="1:8">
      <c r="A41" s="4" t="s">
        <v>697</v>
      </c>
      <c r="C41" s="8" t="n">
        <v>2.2</v>
      </c>
    </row>
    <row r="42" spans="1:8">
      <c r="A42" s="4" t="s">
        <v>698</v>
      </c>
      <c r="C42" s="6" t="n">
        <v>2</v>
      </c>
    </row>
    <row r="43" spans="1:8"/>
    <row r="44" spans="1:8">
      <c r="A44" s="4" t="s">
        <v>37</v>
      </c>
      <c r="B44" s="4" t="s">
        <v>702</v>
      </c>
    </row>
  </sheetData>
  <mergeCells count="5">
    <mergeCell ref="A1:B2"/>
    <mergeCell ref="C1:D1"/>
    <mergeCell ref="E1:G1"/>
    <mergeCell ref="A43:G43"/>
    <mergeCell ref="B44:G4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03</v>
      </c>
      <c r="B1" s="2" t="s">
        <v>2</v>
      </c>
      <c r="C1" s="2" t="s">
        <v>34</v>
      </c>
    </row>
    <row r="2" spans="1:3">
      <c r="A2" s="3" t="s">
        <v>292</v>
      </c>
    </row>
    <row r="3" spans="1:3">
      <c r="A3" s="4" t="s">
        <v>518</v>
      </c>
      <c r="B3" s="7" t="n">
        <v>1189.1</v>
      </c>
      <c r="C3" s="7" t="n">
        <v>875.9</v>
      </c>
    </row>
    <row r="4" spans="1:3">
      <c r="A4" s="4" t="s">
        <v>523</v>
      </c>
      <c r="B4" s="8" t="n">
        <v>2205.4</v>
      </c>
      <c r="C4" s="5" t="n">
        <v>695</v>
      </c>
    </row>
    <row r="5" spans="1:3">
      <c r="A5" s="4" t="s">
        <v>527</v>
      </c>
      <c r="B5" s="8" t="n">
        <v>24.8</v>
      </c>
      <c r="C5" s="5" t="n">
        <v>0</v>
      </c>
    </row>
    <row r="6" spans="1:3">
      <c r="A6" s="4" t="s">
        <v>529</v>
      </c>
      <c r="B6" s="8" t="n">
        <v>83.40000000000001</v>
      </c>
      <c r="C6" s="8" t="n">
        <v>38.5</v>
      </c>
    </row>
    <row r="7" spans="1:3">
      <c r="A7" s="4" t="s">
        <v>704</v>
      </c>
      <c r="B7" s="8" t="n">
        <v>3408.7</v>
      </c>
      <c r="C7" s="8" t="n">
        <v>2236.3</v>
      </c>
    </row>
    <row r="8" spans="1:3">
      <c r="A8" s="4" t="s">
        <v>705</v>
      </c>
      <c r="B8" s="7" t="n">
        <v>6911.4</v>
      </c>
      <c r="C8" s="7" t="n">
        <v>384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06</v>
      </c>
      <c r="B1" s="2" t="s">
        <v>1</v>
      </c>
    </row>
    <row r="2" spans="1:4">
      <c r="B2" s="2" t="s">
        <v>2</v>
      </c>
      <c r="C2" s="2" t="s">
        <v>34</v>
      </c>
      <c r="D2" s="2" t="s">
        <v>35</v>
      </c>
    </row>
    <row r="3" spans="1:4">
      <c r="A3" s="3" t="s">
        <v>707</v>
      </c>
    </row>
    <row r="4" spans="1:4">
      <c r="A4" s="4" t="s">
        <v>708</v>
      </c>
      <c r="B4" s="7" t="n">
        <v>2.2</v>
      </c>
      <c r="C4" s="7" t="n">
        <v>2.1</v>
      </c>
      <c r="D4" s="7" t="n">
        <v>0.6</v>
      </c>
    </row>
    <row r="5" spans="1:4">
      <c r="A5" s="4" t="s">
        <v>709</v>
      </c>
    </row>
    <row r="6" spans="1:4">
      <c r="A6" s="3" t="s">
        <v>707</v>
      </c>
    </row>
    <row r="7" spans="1:4">
      <c r="A7" s="4" t="s">
        <v>710</v>
      </c>
      <c r="B7" s="4" t="s">
        <v>7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4"/>
    <col customWidth="1" max="3" min="3" width="16"/>
    <col customWidth="1" max="4" min="4" width="14"/>
  </cols>
  <sheetData>
    <row r="1" spans="1:4">
      <c r="A1" s="1" t="s">
        <v>712</v>
      </c>
      <c r="C1" s="2" t="s">
        <v>1</v>
      </c>
    </row>
    <row r="2" spans="1:4">
      <c r="C2" s="2" t="s">
        <v>2</v>
      </c>
      <c r="D2" s="2" t="s">
        <v>34</v>
      </c>
    </row>
    <row r="3" spans="1:4">
      <c r="A3" s="3" t="s">
        <v>713</v>
      </c>
    </row>
    <row r="4" spans="1:4">
      <c r="A4" s="4" t="s">
        <v>714</v>
      </c>
      <c r="B4" s="4" t="s">
        <v>37</v>
      </c>
      <c r="C4" s="7" t="n">
        <v>295.5</v>
      </c>
      <c r="D4" s="7" t="n">
        <v>45.9</v>
      </c>
    </row>
    <row r="5" spans="1:4">
      <c r="A5" s="4" t="s">
        <v>714</v>
      </c>
      <c r="B5" s="4" t="s">
        <v>37</v>
      </c>
      <c r="C5" s="8" t="n">
        <v>819.2</v>
      </c>
      <c r="D5" s="8" t="n">
        <v>295.5</v>
      </c>
    </row>
    <row r="6" spans="1:4">
      <c r="A6" s="4" t="s">
        <v>64</v>
      </c>
    </row>
    <row r="7" spans="1:4">
      <c r="A7" s="3" t="s">
        <v>713</v>
      </c>
    </row>
    <row r="8" spans="1:4">
      <c r="A8" s="4" t="s">
        <v>216</v>
      </c>
      <c r="D8" s="8" t="n">
        <v>249.6</v>
      </c>
    </row>
    <row r="9" spans="1:4">
      <c r="A9" s="4" t="s">
        <v>66</v>
      </c>
    </row>
    <row r="10" spans="1:4">
      <c r="A10" s="3" t="s">
        <v>713</v>
      </c>
    </row>
    <row r="11" spans="1:4">
      <c r="A11" s="4" t="s">
        <v>216</v>
      </c>
      <c r="C11" s="8" t="n">
        <v>523.7</v>
      </c>
    </row>
    <row r="12" spans="1:4">
      <c r="A12" s="4" t="s">
        <v>715</v>
      </c>
    </row>
    <row r="13" spans="1:4">
      <c r="A13" s="3" t="s">
        <v>713</v>
      </c>
    </row>
    <row r="14" spans="1:4">
      <c r="A14" s="4" t="s">
        <v>714</v>
      </c>
      <c r="B14" s="4" t="s">
        <v>37</v>
      </c>
      <c r="C14" s="8" t="n">
        <v>295.5</v>
      </c>
      <c r="D14" s="8" t="n">
        <v>45.9</v>
      </c>
    </row>
    <row r="15" spans="1:4">
      <c r="A15" s="4" t="s">
        <v>714</v>
      </c>
      <c r="B15" s="4" t="s">
        <v>37</v>
      </c>
      <c r="C15" s="8" t="n">
        <v>819.2</v>
      </c>
      <c r="D15" s="8" t="n">
        <v>295.5</v>
      </c>
    </row>
    <row r="16" spans="1:4">
      <c r="A16" s="4" t="s">
        <v>716</v>
      </c>
    </row>
    <row r="17" spans="1:4">
      <c r="A17" s="3" t="s">
        <v>713</v>
      </c>
    </row>
    <row r="18" spans="1:4">
      <c r="A18" s="4" t="s">
        <v>216</v>
      </c>
      <c r="D18" s="8" t="n">
        <v>249.6</v>
      </c>
    </row>
    <row r="19" spans="1:4">
      <c r="A19" s="4" t="s">
        <v>717</v>
      </c>
    </row>
    <row r="20" spans="1:4">
      <c r="A20" s="3" t="s">
        <v>713</v>
      </c>
    </row>
    <row r="21" spans="1:4">
      <c r="A21" s="4" t="s">
        <v>216</v>
      </c>
      <c r="C21" s="8" t="n">
        <v>523.7</v>
      </c>
    </row>
    <row r="22" spans="1:4">
      <c r="A22" s="4" t="s">
        <v>718</v>
      </c>
    </row>
    <row r="23" spans="1:4">
      <c r="A23" s="3" t="s">
        <v>713</v>
      </c>
    </row>
    <row r="24" spans="1:4">
      <c r="A24" s="4" t="s">
        <v>714</v>
      </c>
      <c r="B24" s="4" t="s">
        <v>37</v>
      </c>
      <c r="C24" s="5" t="n">
        <v>0</v>
      </c>
      <c r="D24" s="5" t="n">
        <v>0</v>
      </c>
    </row>
    <row r="25" spans="1:4">
      <c r="A25" s="4" t="s">
        <v>714</v>
      </c>
      <c r="B25" s="4" t="s">
        <v>37</v>
      </c>
      <c r="C25" s="5" t="n">
        <v>0</v>
      </c>
      <c r="D25" s="5" t="n">
        <v>0</v>
      </c>
    </row>
    <row r="26" spans="1:4">
      <c r="A26" s="4" t="s">
        <v>719</v>
      </c>
    </row>
    <row r="27" spans="1:4">
      <c r="A27" s="3" t="s">
        <v>713</v>
      </c>
    </row>
    <row r="28" spans="1:4">
      <c r="A28" s="4" t="s">
        <v>216</v>
      </c>
      <c r="D28" s="6" t="n">
        <v>0</v>
      </c>
    </row>
    <row r="29" spans="1:4">
      <c r="A29" s="4" t="s">
        <v>720</v>
      </c>
    </row>
    <row r="30" spans="1:4">
      <c r="A30" s="3" t="s">
        <v>713</v>
      </c>
    </row>
    <row r="31" spans="1:4">
      <c r="A31" s="4" t="s">
        <v>216</v>
      </c>
      <c r="C31" s="6" t="n">
        <v>0</v>
      </c>
    </row>
    <row r="32" spans="1:4"/>
    <row r="33" spans="1:4">
      <c r="A33" s="4" t="s">
        <v>37</v>
      </c>
      <c r="B33" s="4" t="s">
        <v>145</v>
      </c>
    </row>
  </sheetData>
  <mergeCells count="4">
    <mergeCell ref="A1:B2"/>
    <mergeCell ref="C1:D1"/>
    <mergeCell ref="A32:C32"/>
    <mergeCell ref="B33:C3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4</v>
      </c>
    </row>
    <row r="2" spans="1:3">
      <c r="A2" s="3" t="s">
        <v>707</v>
      </c>
    </row>
    <row r="3" spans="1:3">
      <c r="A3" s="4" t="s">
        <v>722</v>
      </c>
      <c r="B3" s="7" t="n">
        <v>50.4</v>
      </c>
      <c r="C3" s="7" t="n">
        <v>42.4</v>
      </c>
    </row>
    <row r="4" spans="1:3">
      <c r="A4" s="4" t="s">
        <v>723</v>
      </c>
      <c r="B4" s="8" t="n">
        <v>32.8</v>
      </c>
      <c r="C4" s="8" t="n">
        <v>26.6</v>
      </c>
    </row>
    <row r="5" spans="1:3">
      <c r="A5" s="4" t="s">
        <v>724</v>
      </c>
    </row>
    <row r="6" spans="1:3">
      <c r="A6" s="3" t="s">
        <v>707</v>
      </c>
    </row>
    <row r="7" spans="1:3">
      <c r="A7" s="4" t="s">
        <v>722</v>
      </c>
      <c r="B7" s="8" t="n">
        <v>34.5</v>
      </c>
      <c r="C7" s="8" t="n">
        <v>17.4</v>
      </c>
    </row>
    <row r="8" spans="1:3">
      <c r="A8" s="4" t="s">
        <v>723</v>
      </c>
      <c r="B8" s="8" t="n">
        <v>26.8</v>
      </c>
      <c r="C8" s="8" t="n">
        <v>12.8</v>
      </c>
    </row>
    <row r="9" spans="1:3">
      <c r="A9" s="4" t="s">
        <v>725</v>
      </c>
    </row>
    <row r="10" spans="1:3">
      <c r="A10" s="3" t="s">
        <v>707</v>
      </c>
    </row>
    <row r="11" spans="1:3">
      <c r="A11" s="4" t="s">
        <v>722</v>
      </c>
      <c r="B11" s="5" t="n">
        <v>11</v>
      </c>
      <c r="C11" s="5" t="n">
        <v>11</v>
      </c>
    </row>
    <row r="12" spans="1:3">
      <c r="A12" s="4" t="s">
        <v>723</v>
      </c>
      <c r="B12" s="8" t="n">
        <v>3.6</v>
      </c>
      <c r="C12" s="8" t="n">
        <v>3.3</v>
      </c>
    </row>
    <row r="13" spans="1:3">
      <c r="A13" s="4" t="s">
        <v>42</v>
      </c>
    </row>
    <row r="14" spans="1:3">
      <c r="A14" s="3" t="s">
        <v>707</v>
      </c>
    </row>
    <row r="15" spans="1:3">
      <c r="A15" s="4" t="s">
        <v>722</v>
      </c>
      <c r="B15" s="8" t="n">
        <v>4.9</v>
      </c>
      <c r="C15" s="5" t="n">
        <v>14</v>
      </c>
    </row>
    <row r="16" spans="1:3">
      <c r="A16" s="4" t="s">
        <v>723</v>
      </c>
      <c r="B16" s="7" t="n">
        <v>2.4</v>
      </c>
      <c r="C16" s="7" t="n">
        <v>1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727</v>
      </c>
    </row>
    <row r="2" spans="1:2">
      <c r="A2" s="3" t="s">
        <v>295</v>
      </c>
    </row>
    <row r="3" spans="1:2">
      <c r="A3" s="5" t="n">
        <v>2017</v>
      </c>
      <c r="B3" s="6" t="n">
        <v>2</v>
      </c>
    </row>
    <row r="4" spans="1:2">
      <c r="A4" s="5" t="n">
        <v>2018</v>
      </c>
      <c r="B4" s="8" t="n">
        <v>1.8</v>
      </c>
    </row>
    <row r="5" spans="1:2">
      <c r="A5" s="5" t="n">
        <v>2019</v>
      </c>
      <c r="B5" s="8" t="n">
        <v>1.6</v>
      </c>
    </row>
    <row r="6" spans="1:2">
      <c r="A6" s="5" t="n">
        <v>2020</v>
      </c>
      <c r="B6" s="8" t="n">
        <v>0.7</v>
      </c>
    </row>
    <row r="7" spans="1:2">
      <c r="A7" s="5" t="n">
        <v>2021</v>
      </c>
      <c r="B7" s="7" t="n">
        <v>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4"/>
    <col customWidth="1" max="7" min="7" width="14"/>
  </cols>
  <sheetData>
    <row r="1" spans="1:7">
      <c r="A1" s="1" t="s">
        <v>728</v>
      </c>
      <c r="C1" s="2" t="s">
        <v>496</v>
      </c>
      <c r="D1" s="2" t="s">
        <v>678</v>
      </c>
      <c r="E1" s="2" t="s">
        <v>1</v>
      </c>
    </row>
    <row r="2" spans="1:7">
      <c r="C2" s="2" t="s">
        <v>729</v>
      </c>
      <c r="D2" s="2" t="s">
        <v>729</v>
      </c>
      <c r="E2" s="2" t="s">
        <v>2</v>
      </c>
      <c r="F2" s="2" t="s">
        <v>34</v>
      </c>
      <c r="G2" s="2" t="s">
        <v>730</v>
      </c>
    </row>
    <row r="3" spans="1:7">
      <c r="A3" s="3" t="s">
        <v>731</v>
      </c>
    </row>
    <row r="4" spans="1:7">
      <c r="A4" s="4" t="s">
        <v>732</v>
      </c>
      <c r="E4" s="6" t="n">
        <v>5100000</v>
      </c>
      <c r="F4" s="6" t="n">
        <v>1700000</v>
      </c>
    </row>
    <row r="5" spans="1:7">
      <c r="A5" s="4" t="s">
        <v>733</v>
      </c>
      <c r="E5" s="5" t="n">
        <v>40200000</v>
      </c>
      <c r="F5" s="5" t="n">
        <v>2500000</v>
      </c>
    </row>
    <row r="6" spans="1:7">
      <c r="A6" s="4" t="s">
        <v>734</v>
      </c>
      <c r="E6" s="5" t="n">
        <v>45300000</v>
      </c>
      <c r="F6" s="5" t="n">
        <v>4200000</v>
      </c>
    </row>
    <row r="7" spans="1:7">
      <c r="A7" s="4" t="s">
        <v>735</v>
      </c>
      <c r="E7" s="6" t="n">
        <v>39000000</v>
      </c>
      <c r="F7" s="5" t="n">
        <v>1700000</v>
      </c>
    </row>
    <row r="8" spans="1:7">
      <c r="A8" s="4" t="s">
        <v>736</v>
      </c>
      <c r="E8" s="4" t="s">
        <v>593</v>
      </c>
    </row>
    <row r="9" spans="1:7">
      <c r="A9" s="4" t="s">
        <v>737</v>
      </c>
    </row>
    <row r="10" spans="1:7">
      <c r="A10" s="3" t="s">
        <v>731</v>
      </c>
    </row>
    <row r="11" spans="1:7">
      <c r="A11" s="4" t="s">
        <v>543</v>
      </c>
      <c r="C11" s="6" t="n">
        <v>180000000</v>
      </c>
      <c r="D11" s="6" t="n">
        <v>180000000</v>
      </c>
    </row>
    <row r="12" spans="1:7">
      <c r="A12" s="4" t="s">
        <v>738</v>
      </c>
      <c r="D12" s="6" t="n">
        <v>37300000</v>
      </c>
    </row>
    <row r="13" spans="1:7">
      <c r="A13" s="4" t="s">
        <v>739</v>
      </c>
      <c r="C13" s="4" t="s">
        <v>740</v>
      </c>
    </row>
    <row r="14" spans="1:7">
      <c r="A14" s="4" t="s">
        <v>741</v>
      </c>
    </row>
    <row r="15" spans="1:7">
      <c r="A15" s="3" t="s">
        <v>731</v>
      </c>
    </row>
    <row r="16" spans="1:7">
      <c r="A16" s="4" t="s">
        <v>742</v>
      </c>
      <c r="G16" s="6" t="n">
        <v>150000000</v>
      </c>
    </row>
    <row r="17" spans="1:7">
      <c r="A17" s="4" t="s">
        <v>743</v>
      </c>
    </row>
    <row r="18" spans="1:7">
      <c r="A18" s="3" t="s">
        <v>731</v>
      </c>
    </row>
    <row r="19" spans="1:7">
      <c r="A19" s="4" t="s">
        <v>732</v>
      </c>
      <c r="B19" s="4" t="s">
        <v>37</v>
      </c>
      <c r="E19" s="6" t="n">
        <v>3300000</v>
      </c>
      <c r="F19" s="5" t="n">
        <v>1400000</v>
      </c>
    </row>
    <row r="20" spans="1:7">
      <c r="A20" s="4" t="s">
        <v>744</v>
      </c>
    </row>
    <row r="21" spans="1:7">
      <c r="A21" s="3" t="s">
        <v>731</v>
      </c>
    </row>
    <row r="22" spans="1:7">
      <c r="A22" s="4" t="s">
        <v>732</v>
      </c>
      <c r="B22" s="4" t="s">
        <v>52</v>
      </c>
      <c r="E22" s="5" t="n">
        <v>600000</v>
      </c>
      <c r="F22" s="5" t="n">
        <v>0</v>
      </c>
    </row>
    <row r="23" spans="1:7">
      <c r="A23" s="4" t="s">
        <v>733</v>
      </c>
      <c r="B23" s="4" t="s">
        <v>52</v>
      </c>
      <c r="E23" s="5" t="n">
        <v>34000000</v>
      </c>
      <c r="F23" s="5" t="n">
        <v>0</v>
      </c>
    </row>
    <row r="24" spans="1:7">
      <c r="A24" s="4" t="s">
        <v>745</v>
      </c>
    </row>
    <row r="25" spans="1:7">
      <c r="A25" s="3" t="s">
        <v>731</v>
      </c>
    </row>
    <row r="26" spans="1:7">
      <c r="A26" s="4" t="s">
        <v>733</v>
      </c>
      <c r="B26" s="4" t="s">
        <v>53</v>
      </c>
      <c r="E26" s="5" t="n">
        <v>3600000</v>
      </c>
      <c r="F26" s="5" t="n">
        <v>2500000</v>
      </c>
    </row>
    <row r="27" spans="1:7">
      <c r="A27" s="4" t="s">
        <v>746</v>
      </c>
    </row>
    <row r="28" spans="1:7">
      <c r="A28" s="3" t="s">
        <v>731</v>
      </c>
    </row>
    <row r="29" spans="1:7">
      <c r="A29" s="4" t="s">
        <v>733</v>
      </c>
      <c r="B29" s="4" t="s">
        <v>54</v>
      </c>
      <c r="E29" s="6" t="n">
        <v>1500000</v>
      </c>
      <c r="F29" s="5" t="n">
        <v>0</v>
      </c>
    </row>
    <row r="30" spans="1:7">
      <c r="A30" s="4" t="s">
        <v>747</v>
      </c>
    </row>
    <row r="31" spans="1:7">
      <c r="A31" s="3" t="s">
        <v>731</v>
      </c>
    </row>
    <row r="32" spans="1:7">
      <c r="A32" s="4" t="s">
        <v>748</v>
      </c>
      <c r="E32" s="4" t="s">
        <v>749</v>
      </c>
    </row>
    <row r="33" spans="1:7">
      <c r="A33" s="4" t="s">
        <v>42</v>
      </c>
    </row>
    <row r="34" spans="1:7">
      <c r="A34" s="3" t="s">
        <v>731</v>
      </c>
    </row>
    <row r="35" spans="1:7">
      <c r="A35" s="4" t="s">
        <v>732</v>
      </c>
      <c r="E35" s="6" t="n">
        <v>1200000</v>
      </c>
      <c r="F35" s="5" t="n">
        <v>300000</v>
      </c>
    </row>
    <row r="36" spans="1:7">
      <c r="A36" s="4" t="s">
        <v>733</v>
      </c>
      <c r="E36" s="6" t="n">
        <v>1100000</v>
      </c>
      <c r="F36" s="6" t="n">
        <v>0</v>
      </c>
    </row>
    <row r="37" spans="1:7"/>
    <row r="38" spans="1:7">
      <c r="A38" s="4" t="s">
        <v>37</v>
      </c>
      <c r="B38" s="4" t="s">
        <v>750</v>
      </c>
    </row>
    <row r="39" spans="1:7">
      <c r="A39" s="4" t="s">
        <v>52</v>
      </c>
      <c r="B39" s="4" t="s">
        <v>751</v>
      </c>
    </row>
    <row r="40" spans="1:7">
      <c r="A40" s="4" t="s">
        <v>53</v>
      </c>
      <c r="B40" s="4" t="s">
        <v>752</v>
      </c>
    </row>
    <row r="41" spans="1:7">
      <c r="A41" s="4" t="s">
        <v>54</v>
      </c>
      <c r="B41" s="4" t="s">
        <v>753</v>
      </c>
    </row>
  </sheetData>
  <mergeCells count="6">
    <mergeCell ref="A1:B2"/>
    <mergeCell ref="A37:F37"/>
    <mergeCell ref="B38:F38"/>
    <mergeCell ref="B39:F39"/>
    <mergeCell ref="B40:F40"/>
    <mergeCell ref="B41:F4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72"/>
    <col customWidth="1" max="3" min="3" width="4"/>
    <col customWidth="1" max="4" min="4" width="14"/>
    <col customWidth="1" max="5" min="5" width="4"/>
    <col customWidth="1" max="6" min="6" width="14"/>
    <col customWidth="1" max="7" min="7" width="4"/>
  </cols>
  <sheetData>
    <row r="1" spans="1:7">
      <c r="A1" s="1" t="s">
        <v>227</v>
      </c>
      <c r="B1" s="2" t="s">
        <v>1</v>
      </c>
    </row>
    <row r="2" spans="1:7">
      <c r="B2" s="2" t="s">
        <v>2</v>
      </c>
      <c r="D2" s="2" t="s">
        <v>34</v>
      </c>
      <c r="F2" s="2" t="s">
        <v>35</v>
      </c>
    </row>
    <row r="3" spans="1:7">
      <c r="A3" s="3" t="s">
        <v>228</v>
      </c>
    </row>
    <row r="4" spans="1:7">
      <c r="A4" s="4" t="s">
        <v>55</v>
      </c>
      <c r="B4" s="7" t="n">
        <v>229.7</v>
      </c>
      <c r="D4" s="7" t="n">
        <v>196.5</v>
      </c>
      <c r="F4" s="7" t="n">
        <v>106.9</v>
      </c>
    </row>
    <row r="5" spans="1:7">
      <c r="A5" s="3" t="s">
        <v>229</v>
      </c>
    </row>
    <row r="6" spans="1:7">
      <c r="A6" s="4" t="s">
        <v>43</v>
      </c>
      <c r="B6" s="8" t="n">
        <v>56.6</v>
      </c>
      <c r="D6" s="8" t="n">
        <v>40.4</v>
      </c>
      <c r="F6" s="8" t="n">
        <v>37.7</v>
      </c>
    </row>
    <row r="7" spans="1:7">
      <c r="A7" s="4" t="s">
        <v>230</v>
      </c>
      <c r="B7" s="8" t="n">
        <v>-1.5</v>
      </c>
      <c r="C7" s="4" t="s">
        <v>37</v>
      </c>
      <c r="D7" s="8" t="n">
        <v>1.5</v>
      </c>
      <c r="E7" s="4" t="s">
        <v>52</v>
      </c>
      <c r="F7" s="8" t="n">
        <v>13.1</v>
      </c>
      <c r="G7" s="4" t="s">
        <v>53</v>
      </c>
    </row>
    <row r="8" spans="1:7">
      <c r="A8" s="4" t="s">
        <v>231</v>
      </c>
      <c r="B8" s="8" t="n">
        <v>0.7</v>
      </c>
      <c r="D8" s="8" t="n">
        <v>-3.4</v>
      </c>
      <c r="F8" s="5" t="n">
        <v>0</v>
      </c>
    </row>
    <row r="9" spans="1:7">
      <c r="A9" s="3" t="s">
        <v>232</v>
      </c>
    </row>
    <row r="10" spans="1:7">
      <c r="A10" s="4" t="s">
        <v>93</v>
      </c>
      <c r="B10" s="8" t="n">
        <v>1.5</v>
      </c>
      <c r="D10" s="8" t="n">
        <v>-0.4</v>
      </c>
      <c r="F10" s="8" t="n">
        <v>0.1</v>
      </c>
    </row>
    <row r="11" spans="1:7">
      <c r="A11" s="4" t="s">
        <v>94</v>
      </c>
      <c r="B11" s="8" t="n">
        <v>5.2</v>
      </c>
      <c r="D11" s="8" t="n">
        <v>-0.1</v>
      </c>
      <c r="F11" s="8" t="n">
        <v>-1.4</v>
      </c>
    </row>
    <row r="12" spans="1:7">
      <c r="A12" s="4" t="s">
        <v>95</v>
      </c>
      <c r="B12" s="8" t="n">
        <v>3.4</v>
      </c>
      <c r="D12" s="5" t="n">
        <v>-1</v>
      </c>
      <c r="F12" s="8" t="n">
        <v>-4.6</v>
      </c>
    </row>
    <row r="13" spans="1:7">
      <c r="A13" s="4" t="s">
        <v>112</v>
      </c>
      <c r="B13" s="8" t="n">
        <v>-3.4</v>
      </c>
      <c r="D13" s="8" t="n">
        <v>-1.3</v>
      </c>
      <c r="F13" s="8" t="n">
        <v>0.3</v>
      </c>
    </row>
    <row r="14" spans="1:7">
      <c r="A14" s="4" t="s">
        <v>113</v>
      </c>
      <c r="B14" s="5" t="n">
        <v>-13</v>
      </c>
      <c r="D14" s="8" t="n">
        <v>2.4</v>
      </c>
      <c r="F14" s="8" t="n">
        <v>1.9</v>
      </c>
    </row>
    <row r="15" spans="1:7">
      <c r="A15" s="4" t="s">
        <v>114</v>
      </c>
      <c r="B15" s="5" t="n">
        <v>-5</v>
      </c>
      <c r="D15" s="8" t="n">
        <v>3.7</v>
      </c>
      <c r="F15" s="8" t="n">
        <v>1.2</v>
      </c>
    </row>
    <row r="16" spans="1:7">
      <c r="A16" s="4" t="s">
        <v>233</v>
      </c>
      <c r="B16" s="8" t="n">
        <v>14.4</v>
      </c>
      <c r="D16" s="8" t="n">
        <v>5.2</v>
      </c>
      <c r="F16" s="8" t="n">
        <v>0.9</v>
      </c>
    </row>
    <row r="17" spans="1:7">
      <c r="A17" s="4" t="s">
        <v>234</v>
      </c>
      <c r="B17" s="8" t="n">
        <v>288.6</v>
      </c>
      <c r="D17" s="8" t="n">
        <v>243.5</v>
      </c>
      <c r="F17" s="8" t="n">
        <v>156.1</v>
      </c>
    </row>
    <row r="18" spans="1:7">
      <c r="A18" s="3" t="s">
        <v>235</v>
      </c>
    </row>
    <row r="19" spans="1:7">
      <c r="A19" s="4" t="s">
        <v>236</v>
      </c>
      <c r="B19" s="8" t="n">
        <v>-1276.8</v>
      </c>
      <c r="D19" s="8" t="n">
        <v>-1282.1</v>
      </c>
      <c r="F19" s="8" t="n">
        <v>-572.2</v>
      </c>
    </row>
    <row r="20" spans="1:7">
      <c r="A20" s="4" t="s">
        <v>237</v>
      </c>
      <c r="B20" s="8" t="n">
        <v>-819.1</v>
      </c>
      <c r="D20" s="5" t="n">
        <v>0</v>
      </c>
      <c r="F20" s="5" t="n">
        <v>0</v>
      </c>
    </row>
    <row r="21" spans="1:7">
      <c r="A21" s="4" t="s">
        <v>238</v>
      </c>
      <c r="B21" s="5" t="n">
        <v>-25</v>
      </c>
      <c r="D21" s="5" t="n">
        <v>0</v>
      </c>
      <c r="F21" s="5" t="n">
        <v>0</v>
      </c>
    </row>
    <row r="22" spans="1:7">
      <c r="A22" s="4" t="s">
        <v>42</v>
      </c>
      <c r="B22" s="8" t="n">
        <v>-1.9</v>
      </c>
      <c r="D22" s="8" t="n">
        <v>-0.6</v>
      </c>
      <c r="F22" s="8" t="n">
        <v>0.6</v>
      </c>
    </row>
    <row r="23" spans="1:7">
      <c r="A23" s="4" t="s">
        <v>239</v>
      </c>
      <c r="B23" s="8" t="n">
        <v>-2122.8</v>
      </c>
      <c r="D23" s="8" t="n">
        <v>-1282.7</v>
      </c>
      <c r="F23" s="8" t="n">
        <v>-571.6</v>
      </c>
    </row>
    <row r="24" spans="1:7">
      <c r="A24" s="3" t="s">
        <v>240</v>
      </c>
    </row>
    <row r="25" spans="1:7">
      <c r="A25" s="4" t="s">
        <v>241</v>
      </c>
      <c r="B25" s="5" t="n">
        <v>300</v>
      </c>
      <c r="D25" s="5" t="n">
        <v>0</v>
      </c>
      <c r="F25" s="5" t="n">
        <v>0</v>
      </c>
    </row>
    <row r="26" spans="1:7">
      <c r="A26" s="4" t="s">
        <v>242</v>
      </c>
      <c r="B26" s="8" t="n">
        <v>-300.8</v>
      </c>
      <c r="D26" s="5" t="n">
        <v>0</v>
      </c>
      <c r="F26" s="5" t="n">
        <v>0</v>
      </c>
    </row>
    <row r="27" spans="1:7">
      <c r="A27" s="4" t="s">
        <v>243</v>
      </c>
      <c r="B27" s="8" t="n">
        <v>57.3</v>
      </c>
      <c r="D27" s="8" t="n">
        <v>5.9</v>
      </c>
      <c r="F27" s="5" t="n">
        <v>0</v>
      </c>
    </row>
    <row r="28" spans="1:7">
      <c r="A28" s="4" t="s">
        <v>205</v>
      </c>
      <c r="B28" s="8" t="n">
        <v>1057.5</v>
      </c>
      <c r="D28" s="8" t="n">
        <v>942.5</v>
      </c>
      <c r="F28" s="8" t="n">
        <v>238.7</v>
      </c>
    </row>
    <row r="29" spans="1:7">
      <c r="A29" s="4" t="s">
        <v>244</v>
      </c>
      <c r="B29" s="8" t="n">
        <v>481.7</v>
      </c>
      <c r="D29" s="5" t="n">
        <v>0</v>
      </c>
      <c r="F29" s="8" t="n">
        <v>392.5</v>
      </c>
    </row>
    <row r="30" spans="1:7">
      <c r="A30" s="4" t="s">
        <v>245</v>
      </c>
      <c r="B30" s="8" t="n">
        <v>490.1</v>
      </c>
      <c r="D30" s="5" t="n">
        <v>0</v>
      </c>
      <c r="F30" s="5" t="n">
        <v>0</v>
      </c>
    </row>
    <row r="31" spans="1:7">
      <c r="A31" s="4" t="s">
        <v>246</v>
      </c>
      <c r="B31" s="8" t="n">
        <v>-167.3</v>
      </c>
      <c r="D31" s="5" t="n">
        <v>0</v>
      </c>
      <c r="F31" s="5" t="n">
        <v>0</v>
      </c>
    </row>
    <row r="32" spans="1:7">
      <c r="A32" s="4" t="s">
        <v>42</v>
      </c>
      <c r="B32" s="8" t="n">
        <v>-1.8</v>
      </c>
      <c r="D32" s="8" t="n">
        <v>-0.1</v>
      </c>
      <c r="F32" s="5" t="n">
        <v>0</v>
      </c>
    </row>
    <row r="33" spans="1:7">
      <c r="A33" s="4" t="s">
        <v>247</v>
      </c>
      <c r="B33" s="8" t="n">
        <v>1838.8</v>
      </c>
      <c r="D33" s="8" t="n">
        <v>898.8</v>
      </c>
      <c r="F33" s="8" t="n">
        <v>579.7</v>
      </c>
    </row>
    <row r="34" spans="1:7">
      <c r="A34" s="4" t="s">
        <v>248</v>
      </c>
      <c r="B34" s="8" t="n">
        <v>4.6</v>
      </c>
      <c r="D34" s="8" t="n">
        <v>-140.4</v>
      </c>
      <c r="F34" s="8" t="n">
        <v>164.2</v>
      </c>
    </row>
    <row r="35" spans="1:7">
      <c r="A35" s="4" t="s">
        <v>249</v>
      </c>
      <c r="B35" s="5" t="n">
        <v>35</v>
      </c>
      <c r="D35" s="8" t="n">
        <v>175.4</v>
      </c>
      <c r="F35" s="8" t="n">
        <v>11.2</v>
      </c>
    </row>
    <row r="36" spans="1:7">
      <c r="A36" s="4" t="s">
        <v>250</v>
      </c>
      <c r="B36" s="8" t="n">
        <v>39.6</v>
      </c>
      <c r="D36" s="5" t="n">
        <v>35</v>
      </c>
      <c r="F36" s="8" t="n">
        <v>175.4</v>
      </c>
    </row>
    <row r="37" spans="1:7">
      <c r="A37" s="3" t="s">
        <v>251</v>
      </c>
    </row>
    <row r="38" spans="1:7">
      <c r="A38" s="4" t="s">
        <v>252</v>
      </c>
      <c r="B38" s="8" t="n">
        <v>10.4</v>
      </c>
      <c r="D38" s="8" t="n">
        <v>0.4</v>
      </c>
      <c r="F38" s="5" t="n">
        <v>0</v>
      </c>
    </row>
    <row r="39" spans="1:7">
      <c r="A39" s="4" t="s">
        <v>253</v>
      </c>
      <c r="B39" s="5" t="n">
        <v>0</v>
      </c>
      <c r="D39" s="5" t="n">
        <v>0</v>
      </c>
      <c r="F39" s="8" t="n">
        <v>38.6</v>
      </c>
    </row>
    <row r="40" spans="1:7">
      <c r="A40" s="3" t="s">
        <v>254</v>
      </c>
    </row>
    <row r="41" spans="1:7">
      <c r="A41" s="4" t="s">
        <v>255</v>
      </c>
      <c r="B41" s="8" t="n">
        <v>27.5</v>
      </c>
      <c r="D41" s="8" t="n">
        <v>16.3</v>
      </c>
      <c r="F41" s="8" t="n">
        <v>6.7</v>
      </c>
    </row>
    <row r="42" spans="1:7">
      <c r="A42" s="4" t="s">
        <v>256</v>
      </c>
    </row>
    <row r="43" spans="1:7">
      <c r="A43" s="3" t="s">
        <v>254</v>
      </c>
    </row>
    <row r="44" spans="1:7">
      <c r="A44" s="4" t="s">
        <v>255</v>
      </c>
      <c r="B44" s="5" t="n">
        <v>0</v>
      </c>
      <c r="D44" s="5" t="n">
        <v>0</v>
      </c>
      <c r="F44" s="8" t="n">
        <v>44.1</v>
      </c>
    </row>
    <row r="45" spans="1:7">
      <c r="A45" s="4" t="s">
        <v>209</v>
      </c>
    </row>
    <row r="46" spans="1:7">
      <c r="A46" s="3" t="s">
        <v>254</v>
      </c>
    </row>
    <row r="47" spans="1:7">
      <c r="A47" s="4" t="s">
        <v>257</v>
      </c>
      <c r="B47" s="5" t="n">
        <v>0</v>
      </c>
      <c r="D47" s="5" t="n">
        <v>0</v>
      </c>
      <c r="F47" s="8" t="n">
        <v>23.2</v>
      </c>
    </row>
    <row r="48" spans="1:7">
      <c r="A48" s="4" t="s">
        <v>258</v>
      </c>
    </row>
    <row r="49" spans="1:7">
      <c r="A49" s="3" t="s">
        <v>254</v>
      </c>
    </row>
    <row r="50" spans="1:7">
      <c r="A50" s="4" t="s">
        <v>257</v>
      </c>
      <c r="B50" s="8" t="n">
        <v>282.5</v>
      </c>
      <c r="D50" s="8" t="n">
        <v>13.4</v>
      </c>
      <c r="F50" s="8" t="n">
        <v>147.9</v>
      </c>
    </row>
    <row r="51" spans="1:7">
      <c r="A51" s="4" t="s">
        <v>259</v>
      </c>
    </row>
    <row r="52" spans="1:7">
      <c r="A52" s="3" t="s">
        <v>254</v>
      </c>
    </row>
    <row r="53" spans="1:7">
      <c r="A53" s="4" t="s">
        <v>257</v>
      </c>
      <c r="B53" s="8" t="n">
        <v>1.6</v>
      </c>
      <c r="D53" s="8" t="n">
        <v>1.7</v>
      </c>
      <c r="F53" s="5" t="n">
        <v>20</v>
      </c>
    </row>
    <row r="54" spans="1:7">
      <c r="A54" s="4" t="s">
        <v>260</v>
      </c>
    </row>
    <row r="55" spans="1:7">
      <c r="A55" s="3" t="s">
        <v>254</v>
      </c>
    </row>
    <row r="56" spans="1:7">
      <c r="A56" s="4" t="s">
        <v>257</v>
      </c>
      <c r="B56" s="5" t="n">
        <v>0</v>
      </c>
      <c r="D56" s="5" t="n">
        <v>0</v>
      </c>
      <c r="F56" s="8" t="n">
        <v>1.2</v>
      </c>
    </row>
    <row r="57" spans="1:7">
      <c r="A57" s="4" t="s">
        <v>261</v>
      </c>
    </row>
    <row r="58" spans="1:7">
      <c r="A58" s="3" t="s">
        <v>254</v>
      </c>
    </row>
    <row r="59" spans="1:7">
      <c r="A59" s="4" t="s">
        <v>262</v>
      </c>
      <c r="B59" s="8" t="n">
        <v>467.3</v>
      </c>
      <c r="D59" s="5" t="n">
        <v>0</v>
      </c>
      <c r="F59" s="5" t="n">
        <v>0</v>
      </c>
    </row>
    <row r="60" spans="1:7">
      <c r="A60" s="4" t="s">
        <v>263</v>
      </c>
    </row>
    <row r="61" spans="1:7">
      <c r="A61" s="3" t="s">
        <v>254</v>
      </c>
    </row>
    <row r="62" spans="1:7">
      <c r="A62" s="4" t="s">
        <v>262</v>
      </c>
      <c r="B62" s="5" t="n">
        <v>0</v>
      </c>
      <c r="D62" s="8" t="n">
        <v>500.8</v>
      </c>
      <c r="F62" s="5" t="n">
        <v>0</v>
      </c>
    </row>
    <row r="63" spans="1:7">
      <c r="A63" s="4" t="s">
        <v>264</v>
      </c>
    </row>
    <row r="64" spans="1:7">
      <c r="A64" s="3" t="s">
        <v>254</v>
      </c>
    </row>
    <row r="65" spans="1:7">
      <c r="A65" s="4" t="s">
        <v>264</v>
      </c>
      <c r="B65" s="5" t="n">
        <v>0</v>
      </c>
      <c r="D65" s="5" t="n">
        <v>216</v>
      </c>
      <c r="F65" s="5" t="n">
        <v>0</v>
      </c>
    </row>
    <row r="66" spans="1:7">
      <c r="A66" s="4" t="s">
        <v>265</v>
      </c>
    </row>
    <row r="67" spans="1:7">
      <c r="A67" s="3" t="s">
        <v>254</v>
      </c>
    </row>
    <row r="68" spans="1:7">
      <c r="A68" s="4" t="s">
        <v>262</v>
      </c>
      <c r="B68" s="5" t="n">
        <v>37</v>
      </c>
      <c r="D68" s="5" t="n">
        <v>0</v>
      </c>
      <c r="F68" s="5" t="n">
        <v>0</v>
      </c>
    </row>
    <row r="69" spans="1:7">
      <c r="A69" s="4" t="s">
        <v>266</v>
      </c>
    </row>
    <row r="70" spans="1:7">
      <c r="A70" s="3" t="s">
        <v>240</v>
      </c>
    </row>
    <row r="71" spans="1:7">
      <c r="A71" s="4" t="s">
        <v>267</v>
      </c>
      <c r="B71" s="8" t="n">
        <v>-2.5</v>
      </c>
      <c r="D71" s="5" t="n">
        <v>0</v>
      </c>
      <c r="F71" s="5" t="n">
        <v>0</v>
      </c>
    </row>
    <row r="72" spans="1:7">
      <c r="A72" s="4" t="s">
        <v>138</v>
      </c>
    </row>
    <row r="73" spans="1:7">
      <c r="A73" s="3" t="s">
        <v>240</v>
      </c>
    </row>
    <row r="74" spans="1:7">
      <c r="A74" s="4" t="s">
        <v>268</v>
      </c>
      <c r="B74" s="8" t="n">
        <v>-29.1</v>
      </c>
      <c r="D74" s="8" t="n">
        <v>-15.7</v>
      </c>
      <c r="F74" s="5" t="n">
        <v>0</v>
      </c>
    </row>
    <row r="75" spans="1:7">
      <c r="A75" s="4" t="s">
        <v>267</v>
      </c>
      <c r="B75" s="8" t="n">
        <v>-16.9</v>
      </c>
      <c r="D75" s="8" t="n">
        <v>-11.3</v>
      </c>
      <c r="F75" s="8" t="n">
        <v>-13.9</v>
      </c>
    </row>
    <row r="76" spans="1:7">
      <c r="A76" s="4" t="s">
        <v>269</v>
      </c>
    </row>
    <row r="77" spans="1:7">
      <c r="A77" s="3" t="s">
        <v>240</v>
      </c>
    </row>
    <row r="78" spans="1:7">
      <c r="A78" s="4" t="s">
        <v>267</v>
      </c>
      <c r="B78" s="7" t="n">
        <v>-29.4</v>
      </c>
      <c r="D78" s="7" t="n">
        <v>-22.5</v>
      </c>
      <c r="F78" s="7" t="n">
        <v>-37.6</v>
      </c>
    </row>
    <row r="79" spans="1:7"/>
    <row r="80" spans="1:7">
      <c r="A80" s="4" t="s">
        <v>37</v>
      </c>
      <c r="B80" s="4" t="s">
        <v>74</v>
      </c>
    </row>
    <row r="81" spans="1:7">
      <c r="A81" s="4" t="s">
        <v>52</v>
      </c>
      <c r="B81" s="4" t="s">
        <v>75</v>
      </c>
    </row>
    <row r="82" spans="1:7">
      <c r="A82" s="4" t="s">
        <v>53</v>
      </c>
      <c r="B82" s="4" t="s">
        <v>76</v>
      </c>
    </row>
  </sheetData>
  <mergeCells count="9">
    <mergeCell ref="A1:A2"/>
    <mergeCell ref="B1:G1"/>
    <mergeCell ref="B2:C2"/>
    <mergeCell ref="D2:E2"/>
    <mergeCell ref="F2:G2"/>
    <mergeCell ref="A79:G79"/>
    <mergeCell ref="B80:G80"/>
    <mergeCell ref="B81:G81"/>
    <mergeCell ref="B82:G8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4</v>
      </c>
      <c r="C1" s="2" t="s">
        <v>2</v>
      </c>
      <c r="D1" s="2" t="s">
        <v>34</v>
      </c>
    </row>
    <row r="2" spans="1:4">
      <c r="A2" s="3" t="s">
        <v>755</v>
      </c>
    </row>
    <row r="3" spans="1:4">
      <c r="A3" s="4" t="s">
        <v>756</v>
      </c>
      <c r="C3" s="7" t="n">
        <v>7.5</v>
      </c>
      <c r="D3" s="7" t="n">
        <v>6.7</v>
      </c>
    </row>
    <row r="4" spans="1:4">
      <c r="A4" s="4" t="s">
        <v>757</v>
      </c>
      <c r="C4" s="8" t="n">
        <v>129.1</v>
      </c>
      <c r="D4" s="8" t="n">
        <v>66.7</v>
      </c>
    </row>
    <row r="5" spans="1:4">
      <c r="A5" s="4" t="s">
        <v>758</v>
      </c>
      <c r="C5" s="8" t="n">
        <v>136.6</v>
      </c>
      <c r="D5" s="8" t="n">
        <v>73.40000000000001</v>
      </c>
    </row>
    <row r="6" spans="1:4">
      <c r="A6" s="4" t="s">
        <v>759</v>
      </c>
    </row>
    <row r="7" spans="1:4">
      <c r="A7" s="3" t="s">
        <v>755</v>
      </c>
    </row>
    <row r="8" spans="1:4">
      <c r="A8" s="4" t="s">
        <v>756</v>
      </c>
      <c r="B8" s="4" t="s">
        <v>37</v>
      </c>
      <c r="C8" s="8" t="n">
        <v>0.4</v>
      </c>
      <c r="D8" s="8" t="n">
        <v>0.1</v>
      </c>
    </row>
    <row r="9" spans="1:4">
      <c r="A9" s="4" t="s">
        <v>760</v>
      </c>
    </row>
    <row r="10" spans="1:4">
      <c r="A10" s="3" t="s">
        <v>755</v>
      </c>
    </row>
    <row r="11" spans="1:4">
      <c r="A11" s="4" t="s">
        <v>756</v>
      </c>
      <c r="B11" s="4" t="s">
        <v>52</v>
      </c>
      <c r="C11" s="8" t="n">
        <v>3.2</v>
      </c>
      <c r="D11" s="5" t="n">
        <v>3</v>
      </c>
    </row>
    <row r="12" spans="1:4">
      <c r="A12" s="4" t="s">
        <v>761</v>
      </c>
    </row>
    <row r="13" spans="1:4">
      <c r="A13" s="3" t="s">
        <v>755</v>
      </c>
    </row>
    <row r="14" spans="1:4">
      <c r="A14" s="4" t="s">
        <v>757</v>
      </c>
      <c r="B14" s="4" t="s">
        <v>53</v>
      </c>
      <c r="C14" s="5" t="n">
        <v>100</v>
      </c>
      <c r="D14" s="8" t="n">
        <v>45.7</v>
      </c>
    </row>
    <row r="15" spans="1:4">
      <c r="A15" s="4" t="s">
        <v>762</v>
      </c>
    </row>
    <row r="16" spans="1:4">
      <c r="A16" s="3" t="s">
        <v>755</v>
      </c>
    </row>
    <row r="17" spans="1:4">
      <c r="A17" s="4" t="s">
        <v>757</v>
      </c>
      <c r="B17" s="4" t="s">
        <v>54</v>
      </c>
      <c r="C17" s="8" t="n">
        <v>11.1</v>
      </c>
      <c r="D17" s="5" t="n">
        <v>0</v>
      </c>
    </row>
    <row r="18" spans="1:4">
      <c r="A18" s="4" t="s">
        <v>763</v>
      </c>
    </row>
    <row r="19" spans="1:4">
      <c r="A19" s="3" t="s">
        <v>755</v>
      </c>
    </row>
    <row r="20" spans="1:4">
      <c r="A20" s="4" t="s">
        <v>756</v>
      </c>
      <c r="B20" s="4" t="s">
        <v>57</v>
      </c>
      <c r="C20" s="8" t="n">
        <v>2.8</v>
      </c>
      <c r="D20" s="8" t="n">
        <v>3.1</v>
      </c>
    </row>
    <row r="21" spans="1:4">
      <c r="A21" s="4" t="s">
        <v>757</v>
      </c>
      <c r="B21" s="4" t="s">
        <v>57</v>
      </c>
      <c r="C21" s="8" t="n">
        <v>17.6</v>
      </c>
      <c r="D21" s="8" t="n">
        <v>20.5</v>
      </c>
    </row>
    <row r="22" spans="1:4">
      <c r="A22" s="4" t="s">
        <v>42</v>
      </c>
    </row>
    <row r="23" spans="1:4">
      <c r="A23" s="3" t="s">
        <v>755</v>
      </c>
    </row>
    <row r="24" spans="1:4">
      <c r="A24" s="4" t="s">
        <v>756</v>
      </c>
      <c r="C24" s="8" t="n">
        <v>1.1</v>
      </c>
      <c r="D24" s="8" t="n">
        <v>0.5</v>
      </c>
    </row>
    <row r="25" spans="1:4">
      <c r="A25" s="4" t="s">
        <v>757</v>
      </c>
      <c r="C25" s="7" t="n">
        <v>0.4</v>
      </c>
      <c r="D25" s="7" t="n">
        <v>0.5</v>
      </c>
    </row>
    <row r="26" spans="1:4"/>
    <row r="27" spans="1:4">
      <c r="A27" s="4" t="s">
        <v>37</v>
      </c>
      <c r="B27" s="4" t="s">
        <v>750</v>
      </c>
    </row>
    <row r="28" spans="1:4">
      <c r="A28" s="4" t="s">
        <v>52</v>
      </c>
      <c r="B28" s="4" t="s">
        <v>764</v>
      </c>
    </row>
    <row r="29" spans="1:4">
      <c r="A29" s="4" t="s">
        <v>53</v>
      </c>
      <c r="B29" s="4" t="s">
        <v>765</v>
      </c>
    </row>
    <row r="30" spans="1:4">
      <c r="A30" s="4" t="s">
        <v>54</v>
      </c>
      <c r="B30" s="4" t="s">
        <v>766</v>
      </c>
    </row>
    <row r="31" spans="1:4">
      <c r="A31" s="4" t="s">
        <v>57</v>
      </c>
      <c r="B31" s="4" t="s">
        <v>767</v>
      </c>
    </row>
  </sheetData>
  <mergeCells count="7">
    <mergeCell ref="A1:B1"/>
    <mergeCell ref="A26:C26"/>
    <mergeCell ref="B27:C27"/>
    <mergeCell ref="B28:C28"/>
    <mergeCell ref="B29:C29"/>
    <mergeCell ref="B30:C30"/>
    <mergeCell ref="B31:C3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5"/>
    <col customWidth="1" max="2" min="2" width="18"/>
    <col customWidth="1" max="3" min="3" width="34"/>
    <col customWidth="1" max="4" min="4" width="19"/>
    <col customWidth="1" max="5" min="5" width="19"/>
    <col customWidth="1" max="6" min="6" width="19"/>
    <col customWidth="1" max="7" min="7" width="21"/>
    <col customWidth="1" max="8" min="8" width="30"/>
  </cols>
  <sheetData>
    <row r="1" spans="1:8">
      <c r="A1" s="1" t="s">
        <v>768</v>
      </c>
      <c r="B1" s="2" t="s">
        <v>496</v>
      </c>
      <c r="F1" s="2" t="s">
        <v>1</v>
      </c>
    </row>
    <row r="2" spans="1:8">
      <c r="B2" s="2" t="s">
        <v>769</v>
      </c>
      <c r="C2" s="2" t="s">
        <v>770</v>
      </c>
      <c r="D2" s="2" t="s">
        <v>771</v>
      </c>
      <c r="E2" s="2" t="s">
        <v>772</v>
      </c>
      <c r="F2" s="2" t="s">
        <v>773</v>
      </c>
      <c r="G2" s="2" t="s">
        <v>685</v>
      </c>
      <c r="H2" s="2" t="s">
        <v>774</v>
      </c>
    </row>
    <row r="3" spans="1:8">
      <c r="A3" s="4" t="s">
        <v>775</v>
      </c>
    </row>
    <row r="4" spans="1:8">
      <c r="A4" s="3" t="s">
        <v>776</v>
      </c>
    </row>
    <row r="5" spans="1:8">
      <c r="A5" s="4" t="s">
        <v>777</v>
      </c>
      <c r="F5" s="5" t="n">
        <v>2</v>
      </c>
    </row>
    <row r="6" spans="1:8">
      <c r="A6" s="4" t="s">
        <v>778</v>
      </c>
    </row>
    <row r="7" spans="1:8">
      <c r="A7" s="3" t="s">
        <v>776</v>
      </c>
    </row>
    <row r="8" spans="1:8">
      <c r="A8" s="4" t="s">
        <v>777</v>
      </c>
      <c r="D8" s="5" t="n">
        <v>1</v>
      </c>
      <c r="E8" s="5" t="n">
        <v>1</v>
      </c>
    </row>
    <row r="9" spans="1:8">
      <c r="A9" s="4" t="s">
        <v>779</v>
      </c>
    </row>
    <row r="10" spans="1:8">
      <c r="A10" s="3" t="s">
        <v>776</v>
      </c>
    </row>
    <row r="11" spans="1:8">
      <c r="A11" s="4" t="s">
        <v>780</v>
      </c>
      <c r="C11" s="5" t="n">
        <v>23</v>
      </c>
    </row>
    <row r="12" spans="1:8">
      <c r="A12" s="4" t="s">
        <v>781</v>
      </c>
      <c r="C12" s="6" t="n">
        <v>140</v>
      </c>
    </row>
    <row r="13" spans="1:8">
      <c r="A13" s="4" t="s">
        <v>782</v>
      </c>
      <c r="B13" s="5" t="n">
        <v>5</v>
      </c>
    </row>
    <row r="14" spans="1:8">
      <c r="A14" s="4" t="s">
        <v>783</v>
      </c>
    </row>
    <row r="15" spans="1:8">
      <c r="A15" s="3" t="s">
        <v>776</v>
      </c>
    </row>
    <row r="16" spans="1:8">
      <c r="A16" s="4" t="s">
        <v>784</v>
      </c>
      <c r="H16" s="5" t="n">
        <v>3</v>
      </c>
    </row>
    <row r="17" spans="1:8">
      <c r="A17" s="4" t="s">
        <v>785</v>
      </c>
      <c r="H17" s="6" t="n">
        <v>120</v>
      </c>
    </row>
    <row r="18" spans="1:8">
      <c r="A18" s="4" t="s">
        <v>786</v>
      </c>
    </row>
    <row r="19" spans="1:8">
      <c r="A19" s="3" t="s">
        <v>776</v>
      </c>
    </row>
    <row r="20" spans="1:8">
      <c r="A20" s="4" t="s">
        <v>785</v>
      </c>
      <c r="G20" s="6" t="n">
        <v>150</v>
      </c>
    </row>
  </sheetData>
  <mergeCells count="3">
    <mergeCell ref="A1:A2"/>
    <mergeCell ref="B1:E1"/>
    <mergeCell ref="F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s>
  <sheetData>
    <row r="1" spans="1:4">
      <c r="A1" s="1" t="s">
        <v>787</v>
      </c>
      <c r="C1" s="2" t="s">
        <v>1</v>
      </c>
    </row>
    <row r="2" spans="1:4">
      <c r="C2" s="2" t="s">
        <v>2</v>
      </c>
      <c r="D2" s="2" t="s">
        <v>34</v>
      </c>
    </row>
    <row r="3" spans="1:4">
      <c r="A3" s="3" t="s">
        <v>788</v>
      </c>
    </row>
    <row r="4" spans="1:4">
      <c r="A4" s="4" t="s">
        <v>789</v>
      </c>
      <c r="B4" s="4" t="s">
        <v>37</v>
      </c>
      <c r="C4" s="7" t="n">
        <v>13.5</v>
      </c>
      <c r="D4" s="7" t="n">
        <v>0.4</v>
      </c>
    </row>
    <row r="5" spans="1:4">
      <c r="A5" s="4" t="s">
        <v>790</v>
      </c>
      <c r="C5" s="8" t="n">
        <v>-0.7</v>
      </c>
      <c r="D5" s="8" t="n">
        <v>-1.8</v>
      </c>
    </row>
    <row r="6" spans="1:4">
      <c r="A6" s="4" t="s">
        <v>791</v>
      </c>
      <c r="C6" s="5" t="n">
        <v>0</v>
      </c>
      <c r="D6" s="8" t="n">
        <v>1.7</v>
      </c>
    </row>
    <row r="7" spans="1:4">
      <c r="A7" s="4" t="s">
        <v>792</v>
      </c>
      <c r="C7" s="8" t="n">
        <v>0.9</v>
      </c>
      <c r="D7" s="8" t="n">
        <v>0.6</v>
      </c>
    </row>
    <row r="8" spans="1:4">
      <c r="A8" s="4" t="s">
        <v>793</v>
      </c>
      <c r="B8" s="4" t="s">
        <v>37</v>
      </c>
      <c r="C8" s="8" t="n">
        <v>30.2</v>
      </c>
      <c r="D8" s="8" t="n">
        <v>13.5</v>
      </c>
    </row>
    <row r="9" spans="1:4">
      <c r="A9" s="4" t="s">
        <v>794</v>
      </c>
    </row>
    <row r="10" spans="1:4">
      <c r="A10" s="3" t="s">
        <v>788</v>
      </c>
    </row>
    <row r="11" spans="1:4">
      <c r="A11" s="4" t="s">
        <v>795</v>
      </c>
      <c r="C11" s="8" t="n">
        <v>0.9</v>
      </c>
      <c r="D11" s="8" t="n">
        <v>0.5</v>
      </c>
    </row>
    <row r="12" spans="1:4">
      <c r="A12" s="4" t="s">
        <v>64</v>
      </c>
    </row>
    <row r="13" spans="1:4">
      <c r="A13" s="3" t="s">
        <v>788</v>
      </c>
    </row>
    <row r="14" spans="1:4">
      <c r="A14" s="4" t="s">
        <v>796</v>
      </c>
      <c r="D14" s="7" t="n">
        <v>12.6</v>
      </c>
    </row>
    <row r="15" spans="1:4">
      <c r="A15" s="4" t="s">
        <v>66</v>
      </c>
    </row>
    <row r="16" spans="1:4">
      <c r="A16" s="3" t="s">
        <v>788</v>
      </c>
    </row>
    <row r="17" spans="1:4">
      <c r="A17" s="4" t="s">
        <v>796</v>
      </c>
      <c r="C17" s="7" t="n">
        <v>16.5</v>
      </c>
    </row>
    <row r="18" spans="1:4"/>
    <row r="19" spans="1:4">
      <c r="A19" s="4" t="s">
        <v>37</v>
      </c>
      <c r="B19" s="4" t="s">
        <v>797</v>
      </c>
    </row>
  </sheetData>
  <mergeCells count="4">
    <mergeCell ref="A1:B2"/>
    <mergeCell ref="C1:D1"/>
    <mergeCell ref="A18:C18"/>
    <mergeCell ref="B19:C1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4</v>
      </c>
      <c r="D2" s="2" t="s">
        <v>35</v>
      </c>
    </row>
    <row r="3" spans="1:4">
      <c r="A3" s="3" t="s">
        <v>799</v>
      </c>
    </row>
    <row r="4" spans="1:4">
      <c r="A4" s="4" t="s">
        <v>800</v>
      </c>
      <c r="B4" s="7" t="n">
        <v>77.90000000000001</v>
      </c>
      <c r="C4" s="7" t="n">
        <v>49.5</v>
      </c>
    </row>
    <row r="5" spans="1:4">
      <c r="A5" s="4" t="s">
        <v>801</v>
      </c>
    </row>
    <row r="6" spans="1:4">
      <c r="A6" s="3" t="s">
        <v>799</v>
      </c>
    </row>
    <row r="7" spans="1:4">
      <c r="A7" s="4" t="s">
        <v>802</v>
      </c>
      <c r="B7" s="8" t="n">
        <v>1.2</v>
      </c>
      <c r="C7" s="8" t="n">
        <v>0.9</v>
      </c>
      <c r="D7" s="7" t="n">
        <v>0.1</v>
      </c>
    </row>
    <row r="8" spans="1:4">
      <c r="A8" s="4" t="s">
        <v>803</v>
      </c>
    </row>
    <row r="9" spans="1:4">
      <c r="A9" s="3" t="s">
        <v>799</v>
      </c>
    </row>
    <row r="10" spans="1:4">
      <c r="A10" s="4" t="s">
        <v>800</v>
      </c>
      <c r="B10" s="5" t="n">
        <v>37</v>
      </c>
    </row>
    <row r="11" spans="1:4">
      <c r="A11" s="4" t="s">
        <v>804</v>
      </c>
    </row>
    <row r="12" spans="1:4">
      <c r="A12" s="3" t="s">
        <v>799</v>
      </c>
    </row>
    <row r="13" spans="1:4">
      <c r="A13" s="4" t="s">
        <v>805</v>
      </c>
      <c r="B13" s="8" t="n">
        <v>6.3</v>
      </c>
      <c r="C13" s="8" t="n">
        <v>2.8</v>
      </c>
    </row>
    <row r="14" spans="1:4">
      <c r="A14" s="4" t="s">
        <v>806</v>
      </c>
    </row>
    <row r="15" spans="1:4">
      <c r="A15" s="3" t="s">
        <v>799</v>
      </c>
    </row>
    <row r="16" spans="1:4">
      <c r="A16" s="4" t="s">
        <v>807</v>
      </c>
      <c r="B16" s="8" t="n">
        <v>25.4</v>
      </c>
      <c r="C16" s="8" t="n">
        <v>15.7</v>
      </c>
    </row>
    <row r="17" spans="1:4">
      <c r="A17" s="4" t="s">
        <v>808</v>
      </c>
    </row>
    <row r="18" spans="1:4">
      <c r="A18" s="3" t="s">
        <v>799</v>
      </c>
    </row>
    <row r="19" spans="1:4">
      <c r="A19" s="4" t="s">
        <v>807</v>
      </c>
      <c r="D19" s="7" t="n">
        <v>12.2</v>
      </c>
    </row>
    <row r="20" spans="1:4">
      <c r="A20" s="4" t="s">
        <v>809</v>
      </c>
    </row>
    <row r="21" spans="1:4">
      <c r="A21" s="3" t="s">
        <v>799</v>
      </c>
    </row>
    <row r="22" spans="1:4">
      <c r="A22" s="4" t="s">
        <v>807</v>
      </c>
      <c r="B22" s="8" t="n">
        <v>2.3</v>
      </c>
    </row>
    <row r="23" spans="1:4">
      <c r="A23" s="4" t="s">
        <v>810</v>
      </c>
    </row>
    <row r="24" spans="1:4">
      <c r="A24" s="3" t="s">
        <v>799</v>
      </c>
    </row>
    <row r="25" spans="1:4">
      <c r="A25" s="4" t="s">
        <v>807</v>
      </c>
      <c r="B25" s="7" t="n">
        <v>15.7</v>
      </c>
    </row>
    <row r="26" spans="1:4">
      <c r="A26" s="4" t="s">
        <v>811</v>
      </c>
    </row>
    <row r="27" spans="1:4">
      <c r="A27" s="3" t="s">
        <v>799</v>
      </c>
    </row>
    <row r="28" spans="1:4">
      <c r="A28" s="4" t="s">
        <v>807</v>
      </c>
      <c r="C28" s="7" t="n">
        <v>12.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2</v>
      </c>
      <c r="C1" s="2" t="s">
        <v>2</v>
      </c>
      <c r="D1" s="2" t="s">
        <v>34</v>
      </c>
    </row>
    <row r="2" spans="1:4">
      <c r="A2" s="3" t="s">
        <v>813</v>
      </c>
    </row>
    <row r="3" spans="1:4">
      <c r="A3" s="4" t="s">
        <v>814</v>
      </c>
      <c r="C3" s="6" t="n">
        <v>735</v>
      </c>
      <c r="D3" s="7" t="n">
        <v>300.8</v>
      </c>
    </row>
    <row r="4" spans="1:4">
      <c r="A4" s="4" t="s">
        <v>815</v>
      </c>
      <c r="C4" s="8" t="n">
        <v>-5.1</v>
      </c>
      <c r="D4" s="5" t="n">
        <v>0</v>
      </c>
    </row>
    <row r="5" spans="1:4">
      <c r="A5" s="4" t="s">
        <v>816</v>
      </c>
      <c r="C5" s="7" t="n">
        <v>729.9</v>
      </c>
      <c r="D5" s="8" t="n">
        <v>300.8</v>
      </c>
    </row>
    <row r="6" spans="1:4">
      <c r="A6" s="4" t="s">
        <v>817</v>
      </c>
    </row>
    <row r="7" spans="1:4">
      <c r="A7" s="3" t="s">
        <v>813</v>
      </c>
    </row>
    <row r="8" spans="1:4">
      <c r="A8" s="4" t="s">
        <v>818</v>
      </c>
      <c r="B8" s="4" t="s">
        <v>819</v>
      </c>
      <c r="C8" s="4" t="s">
        <v>820</v>
      </c>
    </row>
    <row r="9" spans="1:4">
      <c r="A9" s="4" t="s">
        <v>821</v>
      </c>
      <c r="B9" s="4" t="s">
        <v>52</v>
      </c>
      <c r="C9" s="6" t="n">
        <v>300</v>
      </c>
      <c r="D9" s="5" t="n">
        <v>0</v>
      </c>
    </row>
    <row r="10" spans="1:4">
      <c r="A10" s="4" t="s">
        <v>822</v>
      </c>
    </row>
    <row r="11" spans="1:4">
      <c r="A11" s="3" t="s">
        <v>813</v>
      </c>
    </row>
    <row r="12" spans="1:4">
      <c r="A12" s="4" t="s">
        <v>818</v>
      </c>
      <c r="B12" s="4" t="s">
        <v>823</v>
      </c>
      <c r="C12" s="4" t="s">
        <v>824</v>
      </c>
    </row>
    <row r="13" spans="1:4">
      <c r="A13" s="4" t="s">
        <v>821</v>
      </c>
      <c r="B13" s="4" t="s">
        <v>53</v>
      </c>
      <c r="C13" s="6" t="n">
        <v>255</v>
      </c>
      <c r="D13" s="5" t="n">
        <v>0</v>
      </c>
    </row>
    <row r="14" spans="1:4">
      <c r="A14" s="4" t="s">
        <v>825</v>
      </c>
    </row>
    <row r="15" spans="1:4">
      <c r="A15" s="3" t="s">
        <v>813</v>
      </c>
    </row>
    <row r="16" spans="1:4">
      <c r="A16" s="4" t="s">
        <v>582</v>
      </c>
      <c r="B16" s="4" t="s">
        <v>53</v>
      </c>
      <c r="C16" s="4" t="s">
        <v>826</v>
      </c>
    </row>
    <row r="17" spans="1:4">
      <c r="A17" s="4" t="s">
        <v>827</v>
      </c>
    </row>
    <row r="18" spans="1:4">
      <c r="A18" s="3" t="s">
        <v>813</v>
      </c>
    </row>
    <row r="19" spans="1:4">
      <c r="A19" s="4" t="s">
        <v>582</v>
      </c>
      <c r="B19" s="4" t="s">
        <v>53</v>
      </c>
      <c r="C19" s="4" t="s">
        <v>828</v>
      </c>
    </row>
    <row r="20" spans="1:4">
      <c r="A20" s="4" t="s">
        <v>829</v>
      </c>
    </row>
    <row r="21" spans="1:4">
      <c r="A21" s="3" t="s">
        <v>813</v>
      </c>
    </row>
    <row r="22" spans="1:4">
      <c r="A22" s="4" t="s">
        <v>582</v>
      </c>
      <c r="B22" s="4" t="s">
        <v>53</v>
      </c>
      <c r="C22" s="4" t="s">
        <v>830</v>
      </c>
    </row>
    <row r="23" spans="1:4">
      <c r="A23" s="4" t="s">
        <v>818</v>
      </c>
      <c r="B23" s="4" t="s">
        <v>823</v>
      </c>
      <c r="C23" s="4" t="s">
        <v>831</v>
      </c>
    </row>
    <row r="24" spans="1:4">
      <c r="A24" s="4" t="s">
        <v>821</v>
      </c>
      <c r="B24" s="4" t="s">
        <v>53</v>
      </c>
      <c r="C24" s="6" t="n">
        <v>180</v>
      </c>
      <c r="D24" s="5" t="n">
        <v>0</v>
      </c>
    </row>
    <row r="25" spans="1:4">
      <c r="A25" s="4" t="s">
        <v>832</v>
      </c>
    </row>
    <row r="26" spans="1:4">
      <c r="A26" s="3" t="s">
        <v>813</v>
      </c>
    </row>
    <row r="27" spans="1:4">
      <c r="A27" s="4" t="s">
        <v>582</v>
      </c>
      <c r="B27" s="4" t="s">
        <v>54</v>
      </c>
      <c r="C27" s="4" t="s">
        <v>583</v>
      </c>
    </row>
    <row r="28" spans="1:4">
      <c r="A28" s="4" t="s">
        <v>818</v>
      </c>
      <c r="B28" s="4" t="s">
        <v>833</v>
      </c>
      <c r="C28" s="4" t="s">
        <v>583</v>
      </c>
    </row>
    <row r="29" spans="1:4">
      <c r="A29" s="4" t="s">
        <v>821</v>
      </c>
      <c r="B29" s="4" t="s">
        <v>54</v>
      </c>
      <c r="C29" s="6" t="n">
        <v>0</v>
      </c>
      <c r="D29" s="7" t="n">
        <v>300.8</v>
      </c>
    </row>
    <row r="30" spans="1:4"/>
    <row r="31" spans="1:4">
      <c r="A31" s="4" t="s">
        <v>37</v>
      </c>
      <c r="B31" s="4" t="s">
        <v>834</v>
      </c>
    </row>
    <row r="32" spans="1:4">
      <c r="A32" s="4" t="s">
        <v>52</v>
      </c>
      <c r="B32" s="4" t="s">
        <v>835</v>
      </c>
    </row>
    <row r="33" spans="1:4">
      <c r="A33" s="4" t="s">
        <v>53</v>
      </c>
      <c r="B33" s="4" t="s">
        <v>836</v>
      </c>
    </row>
    <row r="34" spans="1:4">
      <c r="A34" s="4" t="s">
        <v>54</v>
      </c>
      <c r="B34" s="4" t="s">
        <v>595</v>
      </c>
    </row>
  </sheetData>
  <mergeCells count="6">
    <mergeCell ref="A1:B1"/>
    <mergeCell ref="A30:C30"/>
    <mergeCell ref="B31:C31"/>
    <mergeCell ref="B32:C32"/>
    <mergeCell ref="B33:C33"/>
    <mergeCell ref="B34:C3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s>
  <sheetData>
    <row r="1" spans="1:4">
      <c r="A1" s="1" t="s">
        <v>837</v>
      </c>
      <c r="C1" s="2" t="s">
        <v>2</v>
      </c>
      <c r="D1" s="2" t="s">
        <v>34</v>
      </c>
    </row>
    <row r="2" spans="1:4">
      <c r="A2" s="3" t="s">
        <v>813</v>
      </c>
    </row>
    <row r="3" spans="1:4">
      <c r="A3" s="4" t="s">
        <v>838</v>
      </c>
      <c r="C3" s="4" t="s">
        <v>824</v>
      </c>
    </row>
    <row r="4" spans="1:4">
      <c r="A4" s="4" t="s">
        <v>839</v>
      </c>
      <c r="C4" s="4" t="s">
        <v>820</v>
      </c>
    </row>
    <row r="5" spans="1:4">
      <c r="A5" s="4" t="s">
        <v>840</v>
      </c>
      <c r="C5" s="4" t="s">
        <v>831</v>
      </c>
    </row>
    <row r="6" spans="1:4">
      <c r="A6" s="4" t="s">
        <v>817</v>
      </c>
    </row>
    <row r="7" spans="1:4">
      <c r="A7" s="3" t="s">
        <v>813</v>
      </c>
    </row>
    <row r="8" spans="1:4">
      <c r="A8" s="5" t="n">
        <v>2017</v>
      </c>
      <c r="C8" s="6" t="n">
        <v>0</v>
      </c>
    </row>
    <row r="9" spans="1:4">
      <c r="A9" s="5" t="n">
        <v>2018</v>
      </c>
      <c r="C9" s="5" t="n">
        <v>0</v>
      </c>
    </row>
    <row r="10" spans="1:4">
      <c r="A10" s="5" t="n">
        <v>2019</v>
      </c>
      <c r="C10" s="5" t="n">
        <v>300</v>
      </c>
    </row>
    <row r="11" spans="1:4">
      <c r="A11" s="5" t="n">
        <v>2020</v>
      </c>
      <c r="C11" s="5" t="n">
        <v>0</v>
      </c>
    </row>
    <row r="12" spans="1:4">
      <c r="A12" s="5" t="n">
        <v>2021</v>
      </c>
      <c r="C12" s="5" t="n">
        <v>0</v>
      </c>
    </row>
    <row r="13" spans="1:4">
      <c r="A13" s="4" t="s">
        <v>841</v>
      </c>
      <c r="C13" s="5" t="n">
        <v>0</v>
      </c>
    </row>
    <row r="14" spans="1:4">
      <c r="A14" s="4" t="s">
        <v>155</v>
      </c>
      <c r="B14" s="4" t="s">
        <v>37</v>
      </c>
      <c r="C14" s="5" t="n">
        <v>300</v>
      </c>
      <c r="D14" s="6" t="n">
        <v>0</v>
      </c>
    </row>
    <row r="15" spans="1:4">
      <c r="A15" s="4" t="s">
        <v>842</v>
      </c>
    </row>
    <row r="16" spans="1:4">
      <c r="A16" s="3" t="s">
        <v>813</v>
      </c>
    </row>
    <row r="17" spans="1:4">
      <c r="A17" s="5" t="n">
        <v>2017</v>
      </c>
      <c r="C17" s="5" t="n">
        <v>0</v>
      </c>
    </row>
    <row r="18" spans="1:4">
      <c r="A18" s="5" t="n">
        <v>2018</v>
      </c>
      <c r="C18" s="5" t="n">
        <v>255</v>
      </c>
    </row>
    <row r="19" spans="1:4">
      <c r="A19" s="5" t="n">
        <v>2019</v>
      </c>
      <c r="C19" s="5" t="n">
        <v>0</v>
      </c>
    </row>
    <row r="20" spans="1:4">
      <c r="A20" s="5" t="n">
        <v>2020</v>
      </c>
      <c r="C20" s="5" t="n">
        <v>0</v>
      </c>
    </row>
    <row r="21" spans="1:4">
      <c r="A21" s="5" t="n">
        <v>2021</v>
      </c>
      <c r="C21" s="5" t="n">
        <v>0</v>
      </c>
    </row>
    <row r="22" spans="1:4">
      <c r="A22" s="4" t="s">
        <v>841</v>
      </c>
      <c r="C22" s="5" t="n">
        <v>180</v>
      </c>
    </row>
    <row r="23" spans="1:4">
      <c r="A23" s="4" t="s">
        <v>155</v>
      </c>
      <c r="C23" s="6" t="n">
        <v>435</v>
      </c>
    </row>
    <row r="24" spans="1:4"/>
    <row r="25" spans="1:4">
      <c r="A25" s="4" t="s">
        <v>37</v>
      </c>
      <c r="B25" s="4" t="s">
        <v>835</v>
      </c>
    </row>
  </sheetData>
  <mergeCells count="3">
    <mergeCell ref="A1:B1"/>
    <mergeCell ref="A24:C24"/>
    <mergeCell ref="B25:C2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843</v>
      </c>
      <c r="B1" s="2" t="s">
        <v>1</v>
      </c>
    </row>
    <row r="2" spans="1:3">
      <c r="B2" s="2" t="s">
        <v>727</v>
      </c>
      <c r="C2" s="2" t="s">
        <v>685</v>
      </c>
    </row>
    <row r="3" spans="1:3">
      <c r="A3" s="4" t="s">
        <v>844</v>
      </c>
    </row>
    <row r="4" spans="1:3">
      <c r="A4" s="3" t="s">
        <v>813</v>
      </c>
    </row>
    <row r="5" spans="1:3">
      <c r="A5" s="4" t="s">
        <v>543</v>
      </c>
      <c r="B5" s="6" t="n">
        <v>300000000</v>
      </c>
    </row>
    <row r="6" spans="1:3">
      <c r="A6" s="4" t="s">
        <v>845</v>
      </c>
      <c r="B6" s="5" t="n">
        <v>5</v>
      </c>
    </row>
    <row r="7" spans="1:3">
      <c r="A7" s="4" t="s">
        <v>846</v>
      </c>
      <c r="B7" s="11" t="n">
        <v>5.5</v>
      </c>
    </row>
    <row r="8" spans="1:3">
      <c r="A8" s="4" t="s">
        <v>847</v>
      </c>
    </row>
    <row r="9" spans="1:3">
      <c r="A9" s="3" t="s">
        <v>813</v>
      </c>
    </row>
    <row r="10" spans="1:3">
      <c r="A10" s="4" t="s">
        <v>848</v>
      </c>
      <c r="B10" s="6" t="n">
        <v>744800000</v>
      </c>
      <c r="C10" s="6" t="n">
        <v>2824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4</v>
      </c>
      <c r="D2" s="2" t="s">
        <v>35</v>
      </c>
    </row>
    <row r="3" spans="1:4">
      <c r="A3" s="4" t="s">
        <v>850</v>
      </c>
    </row>
    <row r="4" spans="1:4">
      <c r="A4" s="3" t="s">
        <v>851</v>
      </c>
    </row>
    <row r="5" spans="1:4">
      <c r="A5" s="4" t="s">
        <v>852</v>
      </c>
      <c r="B5" s="7" t="n">
        <v>0.9</v>
      </c>
    </row>
    <row r="6" spans="1:4">
      <c r="A6" s="4" t="s">
        <v>853</v>
      </c>
    </row>
    <row r="7" spans="1:4">
      <c r="A7" s="3" t="s">
        <v>851</v>
      </c>
    </row>
    <row r="8" spans="1:4">
      <c r="A8" s="4" t="s">
        <v>854</v>
      </c>
      <c r="B8" s="8" t="n">
        <v>6.2</v>
      </c>
      <c r="C8" s="6" t="n">
        <v>5</v>
      </c>
    </row>
    <row r="9" spans="1:4">
      <c r="A9" s="4" t="s">
        <v>855</v>
      </c>
    </row>
    <row r="10" spans="1:4">
      <c r="A10" s="3" t="s">
        <v>851</v>
      </c>
    </row>
    <row r="11" spans="1:4">
      <c r="A11" s="4" t="s">
        <v>854</v>
      </c>
      <c r="C11" s="8" t="n">
        <v>0.1</v>
      </c>
    </row>
    <row r="12" spans="1:4">
      <c r="A12" s="4" t="s">
        <v>856</v>
      </c>
    </row>
    <row r="13" spans="1:4">
      <c r="A13" s="3" t="s">
        <v>851</v>
      </c>
    </row>
    <row r="14" spans="1:4">
      <c r="A14" s="4" t="s">
        <v>857</v>
      </c>
      <c r="B14" s="8" t="n">
        <v>0.4</v>
      </c>
      <c r="C14" s="8" t="n">
        <v>0.3</v>
      </c>
      <c r="D14" s="7" t="n">
        <v>0.2</v>
      </c>
    </row>
    <row r="15" spans="1:4">
      <c r="A15" s="4" t="s">
        <v>858</v>
      </c>
    </row>
    <row r="16" spans="1:4">
      <c r="A16" s="3" t="s">
        <v>851</v>
      </c>
    </row>
    <row r="17" spans="1:4">
      <c r="A17" s="4" t="s">
        <v>859</v>
      </c>
      <c r="B17" s="8" t="n">
        <v>1.2</v>
      </c>
      <c r="C17" s="8" t="n">
        <v>1.4</v>
      </c>
      <c r="D17" s="8" t="n">
        <v>1.1</v>
      </c>
    </row>
    <row r="18" spans="1:4">
      <c r="A18" s="4" t="s">
        <v>860</v>
      </c>
    </row>
    <row r="19" spans="1:4">
      <c r="A19" s="3" t="s">
        <v>851</v>
      </c>
    </row>
    <row r="20" spans="1:4">
      <c r="A20" s="4" t="s">
        <v>859</v>
      </c>
      <c r="B20" s="7" t="n">
        <v>-0.4</v>
      </c>
      <c r="C20" s="7" t="n">
        <v>-0.4</v>
      </c>
      <c r="D20" s="7" t="n">
        <v>-0.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61</v>
      </c>
      <c r="B1" s="2" t="s">
        <v>1</v>
      </c>
    </row>
    <row r="2" spans="1:2">
      <c r="B2" s="2" t="s">
        <v>727</v>
      </c>
    </row>
    <row r="3" spans="1:2">
      <c r="A3" s="4" t="s">
        <v>862</v>
      </c>
    </row>
    <row r="4" spans="1:2">
      <c r="A4" s="3" t="s">
        <v>863</v>
      </c>
    </row>
    <row r="5" spans="1:2">
      <c r="A5" s="4" t="s">
        <v>864</v>
      </c>
      <c r="B5" s="4" t="s">
        <v>865</v>
      </c>
    </row>
    <row r="6" spans="1:2">
      <c r="A6" s="4" t="s">
        <v>866</v>
      </c>
    </row>
    <row r="7" spans="1:2">
      <c r="A7" s="3" t="s">
        <v>863</v>
      </c>
    </row>
    <row r="8" spans="1:2">
      <c r="A8" s="4" t="s">
        <v>867</v>
      </c>
      <c r="B8" s="6" t="n">
        <v>48</v>
      </c>
    </row>
    <row r="9" spans="1:2">
      <c r="A9" s="4" t="s">
        <v>868</v>
      </c>
    </row>
    <row r="10" spans="1:2">
      <c r="A10" s="3" t="s">
        <v>863</v>
      </c>
    </row>
    <row r="11" spans="1:2">
      <c r="A11" s="4" t="s">
        <v>867</v>
      </c>
      <c r="B11" s="6" t="n">
        <v>40</v>
      </c>
    </row>
    <row r="12" spans="1:2">
      <c r="A12" s="4" t="s">
        <v>869</v>
      </c>
      <c r="B12" s="4" t="s">
        <v>711</v>
      </c>
    </row>
    <row r="13" spans="1:2">
      <c r="A13" s="4" t="s">
        <v>870</v>
      </c>
    </row>
    <row r="14" spans="1:2">
      <c r="A14" s="3" t="s">
        <v>863</v>
      </c>
    </row>
    <row r="15" spans="1:2">
      <c r="A15" s="4" t="s">
        <v>867</v>
      </c>
      <c r="B15" s="6" t="n">
        <v>8</v>
      </c>
    </row>
    <row r="16" spans="1:2">
      <c r="A16" s="4" t="s">
        <v>869</v>
      </c>
      <c r="B16" s="4" t="s">
        <v>87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4</v>
      </c>
      <c r="D2" s="2" t="s">
        <v>35</v>
      </c>
    </row>
    <row r="3" spans="1:4">
      <c r="A3" s="4" t="s">
        <v>873</v>
      </c>
    </row>
    <row r="4" spans="1:4">
      <c r="A4" s="3" t="s">
        <v>863</v>
      </c>
    </row>
    <row r="5" spans="1:4">
      <c r="A5" s="4" t="s">
        <v>874</v>
      </c>
      <c r="B5" s="6" t="n">
        <v>3200000</v>
      </c>
      <c r="C5" s="6" t="n">
        <v>2800000</v>
      </c>
      <c r="D5" s="6" t="n">
        <v>2800000</v>
      </c>
    </row>
    <row r="6" spans="1:4">
      <c r="A6" s="4" t="s">
        <v>875</v>
      </c>
    </row>
    <row r="7" spans="1:4">
      <c r="A7" s="3" t="s">
        <v>863</v>
      </c>
    </row>
    <row r="8" spans="1:4">
      <c r="A8" s="4" t="s">
        <v>867</v>
      </c>
      <c r="B8" s="6" t="n">
        <v>13300000</v>
      </c>
    </row>
    <row r="9" spans="1:4">
      <c r="A9" s="4" t="s">
        <v>876</v>
      </c>
    </row>
    <row r="10" spans="1:4">
      <c r="A10" s="3" t="s">
        <v>863</v>
      </c>
    </row>
    <row r="11" spans="1:4">
      <c r="A11" s="4" t="s">
        <v>877</v>
      </c>
      <c r="B11" s="4" t="s">
        <v>606</v>
      </c>
    </row>
    <row r="12" spans="1:4">
      <c r="A12" s="4" t="s">
        <v>878</v>
      </c>
    </row>
    <row r="13" spans="1:4">
      <c r="A13" s="3" t="s">
        <v>863</v>
      </c>
    </row>
    <row r="14" spans="1:4">
      <c r="A14" s="4" t="s">
        <v>867</v>
      </c>
      <c r="B14" s="6" t="n">
        <v>9800000</v>
      </c>
    </row>
    <row r="15" spans="1:4">
      <c r="A15" s="4" t="s">
        <v>879</v>
      </c>
    </row>
    <row r="16" spans="1:4">
      <c r="A16" s="3" t="s">
        <v>863</v>
      </c>
    </row>
    <row r="17" spans="1:4">
      <c r="A17" s="4" t="s">
        <v>867</v>
      </c>
      <c r="B17" s="5" t="n">
        <v>300000</v>
      </c>
    </row>
    <row r="18" spans="1:4">
      <c r="A18" s="4" t="s">
        <v>880</v>
      </c>
    </row>
    <row r="19" spans="1:4">
      <c r="A19" s="3" t="s">
        <v>863</v>
      </c>
    </row>
    <row r="20" spans="1:4">
      <c r="A20" s="4" t="s">
        <v>867</v>
      </c>
      <c r="B20"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881</v>
      </c>
      <c r="B1" s="2" t="s">
        <v>1</v>
      </c>
    </row>
    <row r="2" spans="1:4">
      <c r="B2" s="2" t="s">
        <v>882</v>
      </c>
      <c r="C2" s="2" t="s">
        <v>883</v>
      </c>
      <c r="D2" s="2" t="s">
        <v>884</v>
      </c>
    </row>
    <row r="3" spans="1:4">
      <c r="A3" s="4" t="s">
        <v>885</v>
      </c>
    </row>
    <row r="4" spans="1:4">
      <c r="A4" s="3" t="s">
        <v>886</v>
      </c>
    </row>
    <row r="5" spans="1:4">
      <c r="A5" s="4" t="s">
        <v>887</v>
      </c>
      <c r="B5" s="5" t="n">
        <v>130</v>
      </c>
    </row>
    <row r="6" spans="1:4">
      <c r="A6" s="4" t="s">
        <v>888</v>
      </c>
    </row>
    <row r="7" spans="1:4">
      <c r="A7" s="3" t="s">
        <v>886</v>
      </c>
    </row>
    <row r="8" spans="1:4">
      <c r="A8" s="4" t="s">
        <v>887</v>
      </c>
      <c r="B8" s="5" t="n">
        <v>2</v>
      </c>
      <c r="C8" s="5" t="n">
        <v>2</v>
      </c>
    </row>
    <row r="9" spans="1:4">
      <c r="A9" s="4" t="s">
        <v>889</v>
      </c>
      <c r="B9" s="4" t="s">
        <v>890</v>
      </c>
      <c r="C9" s="4" t="s">
        <v>891</v>
      </c>
    </row>
    <row r="10" spans="1:4">
      <c r="A10" s="4" t="s">
        <v>892</v>
      </c>
    </row>
    <row r="11" spans="1:4">
      <c r="A11" s="3" t="s">
        <v>886</v>
      </c>
    </row>
    <row r="12" spans="1:4">
      <c r="A12" s="4" t="s">
        <v>889</v>
      </c>
      <c r="B12" s="4" t="s">
        <v>893</v>
      </c>
      <c r="C12" s="4" t="s">
        <v>890</v>
      </c>
    </row>
    <row r="13" spans="1:4">
      <c r="A13" s="4" t="s">
        <v>894</v>
      </c>
    </row>
    <row r="14" spans="1:4">
      <c r="A14" s="3" t="s">
        <v>886</v>
      </c>
    </row>
    <row r="15" spans="1:4">
      <c r="A15" s="4" t="s">
        <v>887</v>
      </c>
      <c r="D15" s="5" t="n">
        <v>23</v>
      </c>
    </row>
    <row r="16" spans="1:4">
      <c r="A16" s="4" t="s">
        <v>895</v>
      </c>
    </row>
    <row r="17" spans="1:4">
      <c r="A17" s="3" t="s">
        <v>886</v>
      </c>
    </row>
    <row r="18" spans="1:4">
      <c r="A18" s="4" t="s">
        <v>889</v>
      </c>
      <c r="D18" s="4" t="s">
        <v>896</v>
      </c>
    </row>
    <row r="19" spans="1:4">
      <c r="A19" s="4" t="s">
        <v>897</v>
      </c>
    </row>
    <row r="20" spans="1:4">
      <c r="A20" s="3" t="s">
        <v>886</v>
      </c>
    </row>
    <row r="21" spans="1:4">
      <c r="A21" s="4" t="s">
        <v>887</v>
      </c>
      <c r="D21" s="5" t="n">
        <v>16</v>
      </c>
    </row>
    <row r="22" spans="1:4">
      <c r="A22" s="4" t="s">
        <v>898</v>
      </c>
    </row>
    <row r="23" spans="1:4">
      <c r="A23" s="3" t="s">
        <v>886</v>
      </c>
    </row>
    <row r="24" spans="1:4">
      <c r="A24" s="4" t="s">
        <v>887</v>
      </c>
      <c r="D24" s="5" t="n">
        <v>3</v>
      </c>
    </row>
    <row r="25" spans="1:4">
      <c r="A25" s="4" t="s">
        <v>889</v>
      </c>
      <c r="D25" s="4" t="s">
        <v>899</v>
      </c>
    </row>
    <row r="26" spans="1:4">
      <c r="A26" s="4" t="s">
        <v>900</v>
      </c>
    </row>
    <row r="27" spans="1:4">
      <c r="A27" s="3" t="s">
        <v>886</v>
      </c>
    </row>
    <row r="28" spans="1:4">
      <c r="A28" s="4" t="s">
        <v>901</v>
      </c>
      <c r="B28" s="7" t="n">
        <v>0.1</v>
      </c>
      <c r="C28" s="7" t="n">
        <v>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902</v>
      </c>
      <c r="C1" s="2" t="s">
        <v>459</v>
      </c>
      <c r="D1" s="2" t="s">
        <v>535</v>
      </c>
      <c r="E1" s="2" t="s">
        <v>903</v>
      </c>
      <c r="F1" s="2" t="s">
        <v>904</v>
      </c>
      <c r="G1" s="2" t="s">
        <v>81</v>
      </c>
      <c r="H1" s="2" t="s">
        <v>2</v>
      </c>
      <c r="I1" s="2" t="s">
        <v>34</v>
      </c>
      <c r="J1" s="2" t="s">
        <v>35</v>
      </c>
      <c r="K1" s="2" t="s">
        <v>2</v>
      </c>
    </row>
    <row r="2" spans="1:11">
      <c r="A2" s="3" t="s">
        <v>499</v>
      </c>
    </row>
    <row r="3" spans="1:11">
      <c r="A3" s="4" t="s">
        <v>905</v>
      </c>
      <c r="H3" s="6" t="n">
        <v>1100000</v>
      </c>
      <c r="I3" s="6" t="n">
        <v>0</v>
      </c>
      <c r="J3" s="6" t="n">
        <v>0</v>
      </c>
    </row>
    <row r="4" spans="1:11">
      <c r="A4" s="4" t="s">
        <v>906</v>
      </c>
      <c r="H4" s="5" t="n">
        <v>1276800000</v>
      </c>
      <c r="I4" s="5" t="n">
        <v>1282100000</v>
      </c>
      <c r="J4" s="5" t="n">
        <v>572200000</v>
      </c>
    </row>
    <row r="5" spans="1:11">
      <c r="A5" s="4" t="s">
        <v>260</v>
      </c>
    </row>
    <row r="6" spans="1:11">
      <c r="A6" s="3" t="s">
        <v>499</v>
      </c>
    </row>
    <row r="7" spans="1:11">
      <c r="A7" s="4" t="s">
        <v>907</v>
      </c>
      <c r="H7" s="5" t="n">
        <v>0</v>
      </c>
      <c r="I7" s="5" t="n">
        <v>0</v>
      </c>
      <c r="J7" s="5" t="n">
        <v>1200000</v>
      </c>
    </row>
    <row r="8" spans="1:11">
      <c r="A8" s="4" t="s">
        <v>908</v>
      </c>
    </row>
    <row r="9" spans="1:11">
      <c r="A9" s="3" t="s">
        <v>499</v>
      </c>
    </row>
    <row r="10" spans="1:11">
      <c r="A10" s="4" t="s">
        <v>906</v>
      </c>
      <c r="H10" s="5" t="n">
        <v>28300000</v>
      </c>
      <c r="I10" s="5" t="n">
        <v>13300000</v>
      </c>
      <c r="J10" s="5" t="n">
        <v>6700000</v>
      </c>
    </row>
    <row r="11" spans="1:11">
      <c r="A11" s="4" t="s">
        <v>909</v>
      </c>
      <c r="H11" s="5" t="n">
        <v>100000</v>
      </c>
      <c r="I11" s="5" t="n">
        <v>800000</v>
      </c>
      <c r="K11" s="6" t="n">
        <v>100000</v>
      </c>
    </row>
    <row r="12" spans="1:11">
      <c r="A12" s="4" t="s">
        <v>910</v>
      </c>
      <c r="B12" s="4" t="s">
        <v>37</v>
      </c>
      <c r="H12" s="5" t="n">
        <v>6300000</v>
      </c>
      <c r="I12" s="5" t="n">
        <v>0</v>
      </c>
      <c r="K12" s="5" t="n">
        <v>6300000</v>
      </c>
    </row>
    <row r="13" spans="1:11">
      <c r="A13" s="4" t="s">
        <v>911</v>
      </c>
    </row>
    <row r="14" spans="1:11">
      <c r="A14" s="3" t="s">
        <v>499</v>
      </c>
    </row>
    <row r="15" spans="1:11">
      <c r="A15" s="4" t="s">
        <v>912</v>
      </c>
      <c r="H15" s="5" t="n">
        <v>1500000</v>
      </c>
      <c r="K15" s="5" t="n">
        <v>2900000</v>
      </c>
    </row>
    <row r="16" spans="1:11">
      <c r="A16" s="4" t="s">
        <v>913</v>
      </c>
    </row>
    <row r="17" spans="1:11">
      <c r="A17" s="3" t="s">
        <v>499</v>
      </c>
    </row>
    <row r="18" spans="1:11">
      <c r="A18" s="4" t="s">
        <v>905</v>
      </c>
      <c r="H18" s="5" t="n">
        <v>25900000</v>
      </c>
      <c r="I18" s="5" t="n">
        <v>2200000</v>
      </c>
      <c r="J18" s="5" t="n">
        <v>2400000</v>
      </c>
    </row>
    <row r="19" spans="1:11">
      <c r="A19" s="4" t="s">
        <v>914</v>
      </c>
    </row>
    <row r="20" spans="1:11">
      <c r="A20" s="3" t="s">
        <v>499</v>
      </c>
    </row>
    <row r="21" spans="1:11">
      <c r="A21" s="4" t="s">
        <v>915</v>
      </c>
      <c r="H21" s="5" t="n">
        <v>2400000</v>
      </c>
      <c r="I21" s="5" t="n">
        <v>500000</v>
      </c>
      <c r="J21" s="5" t="n">
        <v>6000000</v>
      </c>
    </row>
    <row r="22" spans="1:11">
      <c r="A22" s="4" t="s">
        <v>916</v>
      </c>
    </row>
    <row r="23" spans="1:11">
      <c r="A23" s="3" t="s">
        <v>499</v>
      </c>
    </row>
    <row r="24" spans="1:11">
      <c r="A24" s="4" t="s">
        <v>912</v>
      </c>
      <c r="B24" s="4" t="s">
        <v>52</v>
      </c>
      <c r="H24" s="5" t="n">
        <v>63100000</v>
      </c>
      <c r="I24" s="5" t="n">
        <v>35400000</v>
      </c>
      <c r="J24" s="5" t="n">
        <v>16100000</v>
      </c>
    </row>
    <row r="25" spans="1:11">
      <c r="A25" s="4" t="s">
        <v>917</v>
      </c>
    </row>
    <row r="26" spans="1:11">
      <c r="A26" s="3" t="s">
        <v>499</v>
      </c>
    </row>
    <row r="27" spans="1:11">
      <c r="A27" s="4" t="s">
        <v>918</v>
      </c>
      <c r="F27" s="6" t="n">
        <v>11400000</v>
      </c>
    </row>
    <row r="28" spans="1:11">
      <c r="A28" s="4" t="s">
        <v>919</v>
      </c>
      <c r="F28" s="5" t="n">
        <v>11000000</v>
      </c>
    </row>
    <row r="29" spans="1:11">
      <c r="A29" s="4" t="s">
        <v>920</v>
      </c>
    </row>
    <row r="30" spans="1:11">
      <c r="A30" s="3" t="s">
        <v>499</v>
      </c>
    </row>
    <row r="31" spans="1:11">
      <c r="A31" s="4" t="s">
        <v>921</v>
      </c>
      <c r="H31" s="6" t="n">
        <v>63200000</v>
      </c>
      <c r="I31" s="6" t="n">
        <v>5900000</v>
      </c>
      <c r="K31" s="6" t="n">
        <v>63200000</v>
      </c>
    </row>
    <row r="32" spans="1:11">
      <c r="A32" s="4" t="s">
        <v>922</v>
      </c>
      <c r="H32" s="4" t="s">
        <v>923</v>
      </c>
    </row>
    <row r="33" spans="1:11">
      <c r="A33" s="4" t="s">
        <v>924</v>
      </c>
      <c r="H33" s="4" t="s">
        <v>925</v>
      </c>
      <c r="I33" s="4" t="s">
        <v>926</v>
      </c>
      <c r="K33" s="4" t="s">
        <v>925</v>
      </c>
    </row>
    <row r="34" spans="1:11">
      <c r="A34" s="4" t="s">
        <v>927</v>
      </c>
      <c r="H34" s="6" t="n">
        <v>400000</v>
      </c>
      <c r="I34" s="6" t="n">
        <v>100000</v>
      </c>
    </row>
    <row r="35" spans="1:11">
      <c r="A35" s="4" t="s">
        <v>928</v>
      </c>
    </row>
    <row r="36" spans="1:11">
      <c r="A36" s="3" t="s">
        <v>499</v>
      </c>
    </row>
    <row r="37" spans="1:11">
      <c r="A37" s="4" t="s">
        <v>929</v>
      </c>
      <c r="H37" s="5" t="n">
        <v>282500000</v>
      </c>
      <c r="I37" s="5" t="n">
        <v>13400000</v>
      </c>
    </row>
    <row r="38" spans="1:11">
      <c r="A38" s="4" t="s">
        <v>930</v>
      </c>
    </row>
    <row r="39" spans="1:11">
      <c r="A39" s="3" t="s">
        <v>499</v>
      </c>
    </row>
    <row r="40" spans="1:11">
      <c r="A40" s="4" t="s">
        <v>931</v>
      </c>
      <c r="G40" s="6" t="n">
        <v>238700000</v>
      </c>
      <c r="H40" s="6" t="n">
        <v>1100000000</v>
      </c>
      <c r="I40" s="6" t="n">
        <v>941200000</v>
      </c>
    </row>
    <row r="41" spans="1:11">
      <c r="A41" s="4" t="s">
        <v>932</v>
      </c>
    </row>
    <row r="42" spans="1:11">
      <c r="A42" s="3" t="s">
        <v>499</v>
      </c>
    </row>
    <row r="43" spans="1:11">
      <c r="A43" s="4" t="s">
        <v>931</v>
      </c>
      <c r="F43" s="6" t="n">
        <v>253100000</v>
      </c>
    </row>
    <row r="44" spans="1:11">
      <c r="A44" s="4" t="s">
        <v>933</v>
      </c>
    </row>
    <row r="45" spans="1:11">
      <c r="A45" s="3" t="s">
        <v>499</v>
      </c>
    </row>
    <row r="46" spans="1:11">
      <c r="A46" s="4" t="s">
        <v>931</v>
      </c>
      <c r="E46" s="6" t="n">
        <v>1300000</v>
      </c>
    </row>
    <row r="47" spans="1:11">
      <c r="A47" s="4" t="s">
        <v>934</v>
      </c>
    </row>
    <row r="48" spans="1:11">
      <c r="A48" s="3" t="s">
        <v>499</v>
      </c>
    </row>
    <row r="49" spans="1:11">
      <c r="A49" s="4" t="s">
        <v>931</v>
      </c>
      <c r="D49" s="6" t="n">
        <v>1000000</v>
      </c>
    </row>
    <row r="50" spans="1:11">
      <c r="A50" s="4" t="s">
        <v>935</v>
      </c>
    </row>
    <row r="51" spans="1:11">
      <c r="A51" s="3" t="s">
        <v>499</v>
      </c>
    </row>
    <row r="52" spans="1:11">
      <c r="A52" s="4" t="s">
        <v>936</v>
      </c>
      <c r="C52" s="6" t="n">
        <v>300000000</v>
      </c>
    </row>
    <row r="53" spans="1:11">
      <c r="A53" s="4" t="s">
        <v>937</v>
      </c>
      <c r="C53" s="5" t="n">
        <v>0</v>
      </c>
    </row>
    <row r="54" spans="1:11">
      <c r="A54" s="4" t="s">
        <v>938</v>
      </c>
      <c r="C54" s="6" t="n">
        <v>0</v>
      </c>
    </row>
    <row r="55" spans="1:11">
      <c r="A55" s="4" t="s">
        <v>739</v>
      </c>
      <c r="C55" s="4" t="s">
        <v>711</v>
      </c>
    </row>
    <row r="56" spans="1:11">
      <c r="A56" s="4" t="s">
        <v>939</v>
      </c>
    </row>
    <row r="57" spans="1:11">
      <c r="A57" s="3" t="s">
        <v>499</v>
      </c>
    </row>
    <row r="58" spans="1:11">
      <c r="A58" s="4" t="s">
        <v>907</v>
      </c>
      <c r="C58" s="6" t="n">
        <v>147900000</v>
      </c>
      <c r="J58" s="6" t="n">
        <v>1200000</v>
      </c>
    </row>
    <row r="59" spans="1:11">
      <c r="A59" s="4" t="s">
        <v>940</v>
      </c>
    </row>
    <row r="60" spans="1:11">
      <c r="A60" s="3" t="s">
        <v>499</v>
      </c>
    </row>
    <row r="61" spans="1:11">
      <c r="A61" s="4" t="s">
        <v>941</v>
      </c>
      <c r="C61" s="4" t="s">
        <v>942</v>
      </c>
    </row>
    <row r="62" spans="1:11">
      <c r="A62" s="4" t="s">
        <v>943</v>
      </c>
    </row>
    <row r="63" spans="1:11">
      <c r="A63" s="3" t="s">
        <v>499</v>
      </c>
    </row>
    <row r="64" spans="1:11">
      <c r="A64" s="4" t="s">
        <v>941</v>
      </c>
      <c r="C64" s="4" t="s">
        <v>944</v>
      </c>
    </row>
    <row r="65" spans="1:11"/>
    <row r="66" spans="1:11">
      <c r="A66" s="4" t="s">
        <v>37</v>
      </c>
      <c r="B66" s="4" t="s">
        <v>945</v>
      </c>
    </row>
    <row r="67" spans="1:11">
      <c r="A67" s="4" t="s">
        <v>52</v>
      </c>
      <c r="B67" s="4" t="s">
        <v>946</v>
      </c>
    </row>
  </sheetData>
  <mergeCells count="4">
    <mergeCell ref="A1:B1"/>
    <mergeCell ref="A65:J65"/>
    <mergeCell ref="B66:J66"/>
    <mergeCell ref="B67:J6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72"/>
    <col customWidth="1" max="3" min="3" width="4"/>
    <col customWidth="1" max="4" min="4" width="14"/>
    <col customWidth="1" max="5" min="5" width="4"/>
    <col customWidth="1" max="6" min="6" width="14"/>
    <col customWidth="1" max="7" min="7" width="4"/>
  </cols>
  <sheetData>
    <row r="1" spans="1:7">
      <c r="A1" s="1" t="s">
        <v>947</v>
      </c>
      <c r="B1" s="2" t="s">
        <v>1</v>
      </c>
    </row>
    <row r="2" spans="1:7">
      <c r="B2" s="2" t="s">
        <v>2</v>
      </c>
      <c r="C2" s="2" t="s">
        <v>37</v>
      </c>
      <c r="D2" s="2" t="s">
        <v>34</v>
      </c>
      <c r="E2" s="2" t="s">
        <v>52</v>
      </c>
      <c r="F2" s="2" t="s">
        <v>35</v>
      </c>
      <c r="G2" s="2" t="s">
        <v>53</v>
      </c>
    </row>
    <row r="3" spans="1:7">
      <c r="A3" s="3" t="s">
        <v>948</v>
      </c>
    </row>
    <row r="4" spans="1:7">
      <c r="A4" s="4" t="s">
        <v>949</v>
      </c>
      <c r="B4" s="7" t="n">
        <v>7.2</v>
      </c>
      <c r="D4" s="7" t="n">
        <v>0.5</v>
      </c>
      <c r="F4" s="7" t="n">
        <v>33.6</v>
      </c>
    </row>
    <row r="5" spans="1:7">
      <c r="A5" s="4" t="s">
        <v>950</v>
      </c>
      <c r="B5" s="8" t="n">
        <v>0.6</v>
      </c>
      <c r="D5" s="8" t="n">
        <v>0.1</v>
      </c>
      <c r="F5" s="8" t="n">
        <v>5.1</v>
      </c>
    </row>
    <row r="6" spans="1:7">
      <c r="A6" s="4" t="s">
        <v>951</v>
      </c>
      <c r="B6" s="8" t="n">
        <v>7.8</v>
      </c>
      <c r="D6" s="8" t="n">
        <v>0.6</v>
      </c>
      <c r="F6" s="8" t="n">
        <v>38.7</v>
      </c>
    </row>
    <row r="7" spans="1:7">
      <c r="A7" s="3" t="s">
        <v>952</v>
      </c>
    </row>
    <row r="8" spans="1:7">
      <c r="A8" s="4" t="s">
        <v>949</v>
      </c>
      <c r="B8" s="8" t="n">
        <v>-1.3</v>
      </c>
      <c r="D8" s="8" t="n">
        <v>1.3</v>
      </c>
      <c r="F8" s="8" t="n">
        <v>9.9</v>
      </c>
    </row>
    <row r="9" spans="1:7">
      <c r="A9" s="4" t="s">
        <v>950</v>
      </c>
      <c r="B9" s="8" t="n">
        <v>-0.2</v>
      </c>
      <c r="D9" s="8" t="n">
        <v>0.2</v>
      </c>
      <c r="F9" s="8" t="n">
        <v>3.2</v>
      </c>
    </row>
    <row r="10" spans="1:7">
      <c r="A10" s="4" t="s">
        <v>953</v>
      </c>
      <c r="B10" s="8" t="n">
        <v>-1.5</v>
      </c>
      <c r="D10" s="8" t="n">
        <v>1.5</v>
      </c>
      <c r="F10" s="8" t="n">
        <v>13.1</v>
      </c>
    </row>
    <row r="11" spans="1:7">
      <c r="A11" s="4" t="s">
        <v>51</v>
      </c>
      <c r="B11" s="7" t="n">
        <v>6.3</v>
      </c>
      <c r="D11" s="7" t="n">
        <v>2.1</v>
      </c>
      <c r="F11" s="7" t="n">
        <v>51.8</v>
      </c>
    </row>
    <row r="12" spans="1:7"/>
    <row r="13" spans="1:7">
      <c r="A13" s="4" t="s">
        <v>37</v>
      </c>
      <c r="B13" s="4" t="s">
        <v>74</v>
      </c>
    </row>
    <row r="14" spans="1:7">
      <c r="A14" s="4" t="s">
        <v>52</v>
      </c>
      <c r="B14" s="4" t="s">
        <v>75</v>
      </c>
    </row>
    <row r="15" spans="1:7">
      <c r="A15" s="4" t="s">
        <v>53</v>
      </c>
      <c r="B15" s="4" t="s">
        <v>76</v>
      </c>
    </row>
  </sheetData>
  <mergeCells count="33">
    <mergeCell ref="A1:A2"/>
    <mergeCell ref="B1:G1"/>
    <mergeCell ref="B3:C3"/>
    <mergeCell ref="D3:E3"/>
    <mergeCell ref="F3:G3"/>
    <mergeCell ref="B4:C4"/>
    <mergeCell ref="D4:E4"/>
    <mergeCell ref="F4:G4"/>
    <mergeCell ref="B5:C5"/>
    <mergeCell ref="D5:E5"/>
    <mergeCell ref="F5:G5"/>
    <mergeCell ref="B6:C6"/>
    <mergeCell ref="D6:E6"/>
    <mergeCell ref="F6:G6"/>
    <mergeCell ref="B7:C7"/>
    <mergeCell ref="D7:E7"/>
    <mergeCell ref="F7:G7"/>
    <mergeCell ref="B8:C8"/>
    <mergeCell ref="D8:E8"/>
    <mergeCell ref="F8:G8"/>
    <mergeCell ref="B9:C9"/>
    <mergeCell ref="D9:E9"/>
    <mergeCell ref="F9:G9"/>
    <mergeCell ref="B10:C10"/>
    <mergeCell ref="D10:E10"/>
    <mergeCell ref="F10:G10"/>
    <mergeCell ref="B11:C11"/>
    <mergeCell ref="D11:E11"/>
    <mergeCell ref="F11:G11"/>
    <mergeCell ref="A12:G12"/>
    <mergeCell ref="B13:G13"/>
    <mergeCell ref="B14:G14"/>
    <mergeCell ref="B15:G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954</v>
      </c>
      <c r="C1" s="2" t="s">
        <v>1</v>
      </c>
    </row>
    <row r="2" spans="1:5">
      <c r="C2" s="2" t="s">
        <v>2</v>
      </c>
      <c r="D2" s="2" t="s">
        <v>34</v>
      </c>
      <c r="E2" s="2" t="s">
        <v>35</v>
      </c>
    </row>
    <row r="3" spans="1:5">
      <c r="A3" s="3" t="s">
        <v>326</v>
      </c>
    </row>
    <row r="4" spans="1:5">
      <c r="A4" s="4" t="s">
        <v>955</v>
      </c>
      <c r="C4" s="4" t="s">
        <v>956</v>
      </c>
      <c r="D4" s="4" t="s">
        <v>956</v>
      </c>
      <c r="E4" s="4" t="s">
        <v>956</v>
      </c>
    </row>
    <row r="5" spans="1:5">
      <c r="A5" s="4" t="s">
        <v>957</v>
      </c>
      <c r="B5" s="4" t="s">
        <v>37</v>
      </c>
      <c r="C5" s="4" t="s">
        <v>958</v>
      </c>
      <c r="D5" s="4" t="s">
        <v>959</v>
      </c>
      <c r="E5" s="4" t="s">
        <v>960</v>
      </c>
    </row>
    <row r="6" spans="1:5">
      <c r="A6" s="3" t="s">
        <v>961</v>
      </c>
    </row>
    <row r="7" spans="1:5">
      <c r="A7" s="4" t="s">
        <v>962</v>
      </c>
      <c r="C7" s="4" t="s">
        <v>963</v>
      </c>
      <c r="D7" s="4" t="s">
        <v>963</v>
      </c>
      <c r="E7" s="4" t="s">
        <v>964</v>
      </c>
    </row>
    <row r="8" spans="1:5">
      <c r="A8" s="4" t="s">
        <v>965</v>
      </c>
      <c r="C8" s="4" t="s">
        <v>966</v>
      </c>
      <c r="D8" s="4" t="s">
        <v>966</v>
      </c>
      <c r="E8" s="4" t="s">
        <v>963</v>
      </c>
    </row>
    <row r="9" spans="1:5">
      <c r="A9" s="4" t="s">
        <v>967</v>
      </c>
      <c r="C9" s="4" t="s">
        <v>968</v>
      </c>
      <c r="D9" s="4" t="s">
        <v>969</v>
      </c>
      <c r="E9" s="4" t="s">
        <v>970</v>
      </c>
    </row>
    <row r="10" spans="1:5"/>
    <row r="11" spans="1:5">
      <c r="A11" s="4" t="s">
        <v>37</v>
      </c>
      <c r="B11" s="4" t="s">
        <v>971</v>
      </c>
    </row>
  </sheetData>
  <mergeCells count="4">
    <mergeCell ref="A1:B2"/>
    <mergeCell ref="C1:E1"/>
    <mergeCell ref="A10:D10"/>
    <mergeCell ref="B11:D1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972</v>
      </c>
      <c r="B1" s="2" t="s">
        <v>496</v>
      </c>
      <c r="H1" s="2" t="s">
        <v>1</v>
      </c>
    </row>
    <row r="2" spans="1:10">
      <c r="B2" s="2" t="s">
        <v>904</v>
      </c>
      <c r="C2" s="2" t="s">
        <v>973</v>
      </c>
      <c r="D2" s="2" t="s">
        <v>498</v>
      </c>
      <c r="E2" s="2" t="s">
        <v>974</v>
      </c>
      <c r="F2" s="2" t="s">
        <v>975</v>
      </c>
      <c r="G2" s="2" t="s">
        <v>976</v>
      </c>
      <c r="H2" s="2" t="s">
        <v>2</v>
      </c>
      <c r="I2" s="2" t="s">
        <v>34</v>
      </c>
      <c r="J2" s="2" t="s">
        <v>35</v>
      </c>
    </row>
    <row r="3" spans="1:10">
      <c r="A3" s="3" t="s">
        <v>977</v>
      </c>
    </row>
    <row r="4" spans="1:10">
      <c r="A4" s="4" t="s">
        <v>978</v>
      </c>
      <c r="G4" s="5" t="n">
        <v>3000000</v>
      </c>
    </row>
    <row r="5" spans="1:10">
      <c r="A5" s="4" t="s">
        <v>979</v>
      </c>
      <c r="D5" s="5" t="n">
        <v>818</v>
      </c>
      <c r="E5" s="5" t="n">
        <v>7761</v>
      </c>
      <c r="F5" s="5" t="n">
        <v>5055</v>
      </c>
      <c r="G5" s="5" t="n">
        <v>2322</v>
      </c>
    </row>
    <row r="6" spans="1:10">
      <c r="A6" s="4" t="s">
        <v>873</v>
      </c>
    </row>
    <row r="7" spans="1:10">
      <c r="A7" s="3" t="s">
        <v>977</v>
      </c>
    </row>
    <row r="8" spans="1:10">
      <c r="A8" s="4" t="s">
        <v>980</v>
      </c>
      <c r="H8" s="7" t="n">
        <v>0.3</v>
      </c>
      <c r="I8" s="7" t="n">
        <v>0.2</v>
      </c>
      <c r="J8" s="7" t="n">
        <v>0.1</v>
      </c>
    </row>
    <row r="9" spans="1:10">
      <c r="A9" s="4" t="s">
        <v>642</v>
      </c>
    </row>
    <row r="10" spans="1:10">
      <c r="A10" s="3" t="s">
        <v>977</v>
      </c>
    </row>
    <row r="11" spans="1:10">
      <c r="A11" s="4" t="s">
        <v>979</v>
      </c>
      <c r="B11" s="5" t="n">
        <v>2389</v>
      </c>
      <c r="C11" s="5" t="n">
        <v>10740</v>
      </c>
    </row>
  </sheetData>
  <mergeCells count="3">
    <mergeCell ref="A1:A2"/>
    <mergeCell ref="B1:G1"/>
    <mergeCell ref="H1:J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81</v>
      </c>
      <c r="B1" s="2" t="s">
        <v>1</v>
      </c>
    </row>
    <row r="2" spans="1:4">
      <c r="B2" s="2" t="s">
        <v>2</v>
      </c>
      <c r="C2" s="2" t="s">
        <v>34</v>
      </c>
      <c r="D2" s="2" t="s">
        <v>35</v>
      </c>
    </row>
    <row r="3" spans="1:4">
      <c r="A3" s="3" t="s">
        <v>982</v>
      </c>
    </row>
    <row r="4" spans="1:4">
      <c r="A4" s="4" t="s">
        <v>541</v>
      </c>
      <c r="B4" s="6" t="n">
        <v>1058100000</v>
      </c>
      <c r="C4" s="6" t="n">
        <v>941900000</v>
      </c>
    </row>
    <row r="5" spans="1:4">
      <c r="A5" s="4" t="s">
        <v>983</v>
      </c>
    </row>
    <row r="6" spans="1:4">
      <c r="A6" s="3" t="s">
        <v>982</v>
      </c>
    </row>
    <row r="7" spans="1:4">
      <c r="A7" s="4" t="s">
        <v>984</v>
      </c>
      <c r="D7" s="6" t="n">
        <v>0</v>
      </c>
    </row>
    <row r="8" spans="1:4">
      <c r="A8" s="4" t="s">
        <v>985</v>
      </c>
    </row>
    <row r="9" spans="1:4">
      <c r="A9" s="3" t="s">
        <v>982</v>
      </c>
    </row>
    <row r="10" spans="1:4">
      <c r="A10" s="4" t="s">
        <v>986</v>
      </c>
      <c r="B10" s="5" t="n">
        <v>7900000</v>
      </c>
    </row>
    <row r="11" spans="1:4">
      <c r="A11" s="4" t="s">
        <v>987</v>
      </c>
      <c r="B11" s="5" t="n">
        <v>6900000</v>
      </c>
    </row>
    <row r="12" spans="1:4">
      <c r="A12" s="4" t="s">
        <v>988</v>
      </c>
    </row>
    <row r="13" spans="1:4">
      <c r="A13" s="3" t="s">
        <v>982</v>
      </c>
    </row>
    <row r="14" spans="1:4">
      <c r="A14" s="4" t="s">
        <v>541</v>
      </c>
      <c r="B14" s="6" t="n">
        <v>1600000</v>
      </c>
    </row>
    <row r="15" spans="1:4">
      <c r="A15" s="4" t="s">
        <v>989</v>
      </c>
    </row>
    <row r="16" spans="1:4">
      <c r="A16" s="3" t="s">
        <v>982</v>
      </c>
    </row>
    <row r="17" spans="1:4">
      <c r="A17" s="4" t="s">
        <v>986</v>
      </c>
      <c r="C17" s="6" t="n">
        <v>17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T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4"/>
    <col customWidth="1" max="19" min="19" width="14"/>
    <col customWidth="1" max="20" min="20" width="4"/>
  </cols>
  <sheetData>
    <row r="1" spans="1:20">
      <c r="A1" s="1" t="s">
        <v>990</v>
      </c>
      <c r="C1" s="2" t="s">
        <v>652</v>
      </c>
      <c r="D1" s="2" t="s">
        <v>678</v>
      </c>
      <c r="O1" s="2" t="s">
        <v>1</v>
      </c>
    </row>
    <row r="2" spans="1:20">
      <c r="C2" s="2" t="s">
        <v>35</v>
      </c>
      <c r="D2" s="2" t="s">
        <v>2</v>
      </c>
      <c r="E2" s="2" t="s">
        <v>615</v>
      </c>
      <c r="F2" s="2" t="s">
        <v>37</v>
      </c>
      <c r="G2" s="2" t="s">
        <v>679</v>
      </c>
      <c r="H2" s="2" t="s">
        <v>37</v>
      </c>
      <c r="I2" s="2" t="s">
        <v>4</v>
      </c>
      <c r="J2" s="2" t="s">
        <v>616</v>
      </c>
      <c r="K2" s="2" t="s">
        <v>34</v>
      </c>
      <c r="L2" s="2" t="s">
        <v>617</v>
      </c>
      <c r="M2" s="2" t="s">
        <v>618</v>
      </c>
      <c r="N2" s="2" t="s">
        <v>619</v>
      </c>
      <c r="O2" s="2" t="s">
        <v>2</v>
      </c>
      <c r="Q2" s="2" t="s">
        <v>34</v>
      </c>
      <c r="S2" s="2" t="s">
        <v>35</v>
      </c>
    </row>
    <row r="3" spans="1:20">
      <c r="A3" s="3" t="s">
        <v>982</v>
      </c>
    </row>
    <row r="4" spans="1:20">
      <c r="A4" s="4" t="s">
        <v>991</v>
      </c>
      <c r="D4" s="7" t="n">
        <v>177.5</v>
      </c>
      <c r="E4" s="7" t="n">
        <v>95.2</v>
      </c>
      <c r="G4" s="6" t="n">
        <v>85</v>
      </c>
      <c r="I4" s="7" t="n">
        <v>85.59999999999999</v>
      </c>
      <c r="J4" s="6" t="n">
        <v>83</v>
      </c>
      <c r="K4" s="7" t="n">
        <v>82.7</v>
      </c>
      <c r="L4" s="7" t="n">
        <v>103.1</v>
      </c>
      <c r="M4" s="7" t="n">
        <v>105.4</v>
      </c>
      <c r="N4" s="7" t="n">
        <v>78.40000000000001</v>
      </c>
      <c r="O4" s="7" t="n">
        <v>441.3</v>
      </c>
      <c r="P4" s="4" t="s">
        <v>52</v>
      </c>
      <c r="Q4" s="7" t="n">
        <v>369.6</v>
      </c>
      <c r="R4" s="4" t="s">
        <v>52</v>
      </c>
      <c r="S4" s="7" t="n">
        <v>313.3</v>
      </c>
      <c r="T4" s="4" t="s">
        <v>52</v>
      </c>
    </row>
    <row r="5" spans="1:20">
      <c r="A5" s="4" t="s">
        <v>43</v>
      </c>
      <c r="O5" s="8" t="n">
        <v>56.6</v>
      </c>
      <c r="Q5" s="8" t="n">
        <v>40.4</v>
      </c>
      <c r="S5" s="8" t="n">
        <v>37.7</v>
      </c>
    </row>
    <row r="6" spans="1:20">
      <c r="A6" s="4" t="s">
        <v>47</v>
      </c>
      <c r="O6" s="5" t="n">
        <v>23</v>
      </c>
      <c r="Q6" s="8" t="n">
        <v>6.6</v>
      </c>
      <c r="S6" s="5" t="n">
        <v>0</v>
      </c>
    </row>
    <row r="7" spans="1:20">
      <c r="A7" s="4" t="s">
        <v>49</v>
      </c>
      <c r="B7" s="4" t="s">
        <v>52</v>
      </c>
      <c r="O7" s="8" t="n">
        <v>7.3</v>
      </c>
      <c r="Q7" s="8" t="n">
        <v>0.6</v>
      </c>
      <c r="S7" s="5" t="n">
        <v>0</v>
      </c>
    </row>
    <row r="8" spans="1:20">
      <c r="A8" s="4" t="s">
        <v>51</v>
      </c>
      <c r="O8" s="8" t="n">
        <v>6.3</v>
      </c>
      <c r="P8" s="4" t="s">
        <v>53</v>
      </c>
      <c r="Q8" s="8" t="n">
        <v>2.1</v>
      </c>
      <c r="R8" s="4" t="s">
        <v>54</v>
      </c>
      <c r="S8" s="8" t="n">
        <v>51.8</v>
      </c>
      <c r="T8" s="4" t="s">
        <v>57</v>
      </c>
    </row>
    <row r="9" spans="1:20">
      <c r="A9" s="4" t="s">
        <v>992</v>
      </c>
      <c r="C9" s="7" t="n">
        <v>26.3</v>
      </c>
      <c r="D9" s="8" t="n">
        <v>74.59999999999999</v>
      </c>
      <c r="E9" s="8" t="n">
        <v>50.2</v>
      </c>
      <c r="G9" s="7" t="n">
        <v>53.4</v>
      </c>
      <c r="I9" s="8" t="n">
        <v>53.1</v>
      </c>
      <c r="J9" s="8" t="n">
        <v>51.8</v>
      </c>
      <c r="K9" s="8" t="n">
        <v>57.7</v>
      </c>
      <c r="L9" s="8" t="n">
        <v>48.8</v>
      </c>
      <c r="M9" s="8" t="n">
        <v>47.2</v>
      </c>
      <c r="N9" s="8" t="n">
        <v>42.8</v>
      </c>
      <c r="O9" s="8" t="n">
        <v>229.7</v>
      </c>
      <c r="Q9" s="8" t="n">
        <v>196.5</v>
      </c>
      <c r="S9" s="8" t="n">
        <v>106.9</v>
      </c>
    </row>
    <row r="10" spans="1:20">
      <c r="A10" s="4" t="s">
        <v>993</v>
      </c>
      <c r="C10" s="8" t="n">
        <v>9.5</v>
      </c>
      <c r="O10" s="8" t="n">
        <v>3.2</v>
      </c>
    </row>
    <row r="11" spans="1:20">
      <c r="A11" s="4" t="s">
        <v>994</v>
      </c>
      <c r="D11" s="8" t="n">
        <v>65.90000000000001</v>
      </c>
      <c r="E11" s="8" t="n">
        <v>53.4</v>
      </c>
      <c r="I11" s="8" t="n">
        <v>53.1</v>
      </c>
      <c r="J11" s="8" t="n">
        <v>51.8</v>
      </c>
      <c r="K11" s="8" t="n">
        <v>57.7</v>
      </c>
      <c r="L11" s="8" t="n">
        <v>48.8</v>
      </c>
      <c r="M11" s="8" t="n">
        <v>47.2</v>
      </c>
      <c r="N11" s="8" t="n">
        <v>40.5</v>
      </c>
      <c r="O11" s="8" t="n">
        <v>224.2</v>
      </c>
      <c r="Q11" s="8" t="n">
        <v>194.2</v>
      </c>
      <c r="S11" s="8" t="n">
        <v>26.3</v>
      </c>
      <c r="T11" s="4" t="s">
        <v>63</v>
      </c>
    </row>
    <row r="12" spans="1:20">
      <c r="A12" s="4" t="s">
        <v>995</v>
      </c>
      <c r="D12" s="8" t="n">
        <v>36.5</v>
      </c>
      <c r="E12" s="7" t="n">
        <v>24.3</v>
      </c>
      <c r="I12" s="7" t="n">
        <v>22.5</v>
      </c>
      <c r="J12" s="7" t="n">
        <v>23.1</v>
      </c>
      <c r="K12" s="8" t="n">
        <v>25.1</v>
      </c>
      <c r="L12" s="6" t="n">
        <v>18</v>
      </c>
      <c r="M12" s="7" t="n">
        <v>17.6</v>
      </c>
      <c r="N12" s="7" t="n">
        <v>11.8</v>
      </c>
      <c r="O12" s="8" t="n">
        <v>106.4</v>
      </c>
      <c r="Q12" s="8" t="n">
        <v>72.5</v>
      </c>
      <c r="S12" s="8" t="n">
        <v>9.5</v>
      </c>
    </row>
    <row r="13" spans="1:20">
      <c r="A13" s="4" t="s">
        <v>996</v>
      </c>
      <c r="D13" s="8" t="n">
        <v>257.8</v>
      </c>
      <c r="K13" s="8" t="n">
        <v>220.5</v>
      </c>
      <c r="O13" s="8" t="n">
        <v>257.8</v>
      </c>
      <c r="Q13" s="8" t="n">
        <v>220.5</v>
      </c>
    </row>
    <row r="14" spans="1:20">
      <c r="A14" s="4" t="s">
        <v>906</v>
      </c>
      <c r="O14" s="8" t="n">
        <v>1276.8</v>
      </c>
      <c r="Q14" s="8" t="n">
        <v>1282.1</v>
      </c>
      <c r="S14" s="8" t="n">
        <v>572.2</v>
      </c>
    </row>
    <row r="15" spans="1:20">
      <c r="A15" s="4" t="s">
        <v>997</v>
      </c>
      <c r="D15" s="8" t="n">
        <v>7186.9</v>
      </c>
      <c r="K15" s="8" t="n">
        <v>4125.2</v>
      </c>
      <c r="O15" s="8" t="n">
        <v>7186.9</v>
      </c>
      <c r="Q15" s="8" t="n">
        <v>4125.2</v>
      </c>
    </row>
    <row r="16" spans="1:20">
      <c r="A16" s="4" t="s">
        <v>998</v>
      </c>
    </row>
    <row r="17" spans="1:20">
      <c r="A17" s="3" t="s">
        <v>982</v>
      </c>
    </row>
    <row r="18" spans="1:20">
      <c r="A18" s="4" t="s">
        <v>991</v>
      </c>
      <c r="O18" s="8" t="n">
        <v>441.3</v>
      </c>
      <c r="Q18" s="8" t="n">
        <v>369.6</v>
      </c>
      <c r="S18" s="8" t="n">
        <v>313.3</v>
      </c>
    </row>
    <row r="19" spans="1:20">
      <c r="A19" s="4" t="s">
        <v>43</v>
      </c>
      <c r="O19" s="8" t="n">
        <v>56.6</v>
      </c>
      <c r="Q19" s="8" t="n">
        <v>40.4</v>
      </c>
      <c r="S19" s="8" t="n">
        <v>37.7</v>
      </c>
    </row>
    <row r="20" spans="1:20">
      <c r="A20" s="4" t="s">
        <v>47</v>
      </c>
      <c r="O20" s="5" t="n">
        <v>23</v>
      </c>
      <c r="Q20" s="8" t="n">
        <v>6.6</v>
      </c>
    </row>
    <row r="21" spans="1:20">
      <c r="A21" s="4" t="s">
        <v>49</v>
      </c>
      <c r="O21" s="8" t="n">
        <v>7.3</v>
      </c>
      <c r="Q21" s="8" t="n">
        <v>0.6</v>
      </c>
      <c r="S21" s="5" t="n">
        <v>0</v>
      </c>
    </row>
    <row r="22" spans="1:20">
      <c r="A22" s="4" t="s">
        <v>51</v>
      </c>
      <c r="O22" s="8" t="n">
        <v>7.3</v>
      </c>
      <c r="Q22" s="8" t="n">
        <v>2.1</v>
      </c>
      <c r="S22" s="8" t="n">
        <v>51.8</v>
      </c>
    </row>
    <row r="23" spans="1:20">
      <c r="A23" s="4" t="s">
        <v>992</v>
      </c>
      <c r="C23" s="8" t="n">
        <v>26.3</v>
      </c>
      <c r="O23" s="8" t="n">
        <v>238.2</v>
      </c>
      <c r="Q23" s="8" t="n">
        <v>198.2</v>
      </c>
      <c r="S23" s="8" t="n">
        <v>106.9</v>
      </c>
    </row>
    <row r="24" spans="1:20">
      <c r="A24" s="4" t="s">
        <v>993</v>
      </c>
      <c r="C24" s="8" t="n">
        <v>9.5</v>
      </c>
    </row>
    <row r="25" spans="1:20">
      <c r="A25" s="4" t="s">
        <v>994</v>
      </c>
      <c r="O25" s="8" t="n">
        <v>225.8</v>
      </c>
      <c r="Q25" s="8" t="n">
        <v>194.9</v>
      </c>
    </row>
    <row r="26" spans="1:20">
      <c r="A26" s="4" t="s">
        <v>995</v>
      </c>
      <c r="O26" s="5" t="n">
        <v>108</v>
      </c>
      <c r="Q26" s="8" t="n">
        <v>73.2</v>
      </c>
    </row>
    <row r="27" spans="1:20">
      <c r="A27" s="4" t="s">
        <v>996</v>
      </c>
      <c r="D27" s="8" t="n">
        <v>257.8</v>
      </c>
      <c r="K27" s="8" t="n">
        <v>220.5</v>
      </c>
      <c r="O27" s="8" t="n">
        <v>257.8</v>
      </c>
      <c r="Q27" s="8" t="n">
        <v>220.5</v>
      </c>
    </row>
    <row r="28" spans="1:20">
      <c r="A28" s="4" t="s">
        <v>906</v>
      </c>
      <c r="O28" s="8" t="n">
        <v>1276.8</v>
      </c>
      <c r="Q28" s="8" t="n">
        <v>1282.1</v>
      </c>
      <c r="S28" s="8" t="n">
        <v>572.2</v>
      </c>
    </row>
    <row r="29" spans="1:20">
      <c r="A29" s="4" t="s">
        <v>997</v>
      </c>
      <c r="D29" s="8" t="n">
        <v>7186.9</v>
      </c>
      <c r="K29" s="8" t="n">
        <v>4125.2</v>
      </c>
      <c r="O29" s="8" t="n">
        <v>7186.9</v>
      </c>
      <c r="Q29" s="8" t="n">
        <v>4125.2</v>
      </c>
    </row>
    <row r="30" spans="1:20">
      <c r="A30" s="4" t="s">
        <v>983</v>
      </c>
    </row>
    <row r="31" spans="1:20">
      <c r="A31" s="3" t="s">
        <v>982</v>
      </c>
    </row>
    <row r="32" spans="1:20">
      <c r="A32" s="4" t="s">
        <v>991</v>
      </c>
      <c r="O32" s="5" t="n">
        <v>0</v>
      </c>
      <c r="Q32" s="5" t="n">
        <v>0</v>
      </c>
      <c r="S32" s="5" t="n">
        <v>0</v>
      </c>
    </row>
    <row r="33" spans="1:20">
      <c r="A33" s="4" t="s">
        <v>43</v>
      </c>
      <c r="O33" s="5" t="n">
        <v>0</v>
      </c>
      <c r="Q33" s="5" t="n">
        <v>0</v>
      </c>
      <c r="S33" s="5" t="n">
        <v>0</v>
      </c>
    </row>
    <row r="34" spans="1:20">
      <c r="A34" s="4" t="s">
        <v>47</v>
      </c>
      <c r="O34" s="5" t="n">
        <v>0</v>
      </c>
      <c r="Q34" s="5" t="n">
        <v>0</v>
      </c>
    </row>
    <row r="35" spans="1:20">
      <c r="A35" s="4" t="s">
        <v>49</v>
      </c>
      <c r="O35" s="5" t="n">
        <v>0</v>
      </c>
      <c r="Q35" s="5" t="n">
        <v>0</v>
      </c>
      <c r="S35" s="5" t="n">
        <v>0</v>
      </c>
    </row>
    <row r="36" spans="1:20">
      <c r="A36" s="4" t="s">
        <v>51</v>
      </c>
      <c r="O36" s="5" t="n">
        <v>-1</v>
      </c>
      <c r="Q36" s="5" t="n">
        <v>0</v>
      </c>
      <c r="S36" s="5" t="n">
        <v>0</v>
      </c>
    </row>
    <row r="37" spans="1:20">
      <c r="A37" s="4" t="s">
        <v>992</v>
      </c>
      <c r="C37" s="5" t="n">
        <v>0</v>
      </c>
      <c r="O37" s="8" t="n">
        <v>-8.5</v>
      </c>
      <c r="Q37" s="8" t="n">
        <v>-1.7</v>
      </c>
      <c r="S37" s="5" t="n">
        <v>0</v>
      </c>
    </row>
    <row r="38" spans="1:20">
      <c r="A38" s="4" t="s">
        <v>993</v>
      </c>
      <c r="C38" s="6" t="n">
        <v>0</v>
      </c>
    </row>
    <row r="39" spans="1:20">
      <c r="A39" s="4" t="s">
        <v>994</v>
      </c>
      <c r="O39" s="8" t="n">
        <v>-1.6</v>
      </c>
      <c r="Q39" s="8" t="n">
        <v>-0.7</v>
      </c>
    </row>
    <row r="40" spans="1:20">
      <c r="A40" s="4" t="s">
        <v>995</v>
      </c>
      <c r="O40" s="8" t="n">
        <v>-1.6</v>
      </c>
      <c r="Q40" s="8" t="n">
        <v>-0.7</v>
      </c>
    </row>
    <row r="41" spans="1:20">
      <c r="A41" s="4" t="s">
        <v>996</v>
      </c>
      <c r="D41" s="5" t="n">
        <v>0</v>
      </c>
      <c r="K41" s="5" t="n">
        <v>0</v>
      </c>
      <c r="O41" s="5" t="n">
        <v>0</v>
      </c>
      <c r="Q41" s="5" t="n">
        <v>0</v>
      </c>
    </row>
    <row r="42" spans="1:20">
      <c r="A42" s="4" t="s">
        <v>906</v>
      </c>
      <c r="O42" s="5" t="n">
        <v>0</v>
      </c>
      <c r="Q42" s="5" t="n">
        <v>0</v>
      </c>
      <c r="S42" s="6" t="n">
        <v>0</v>
      </c>
    </row>
    <row r="43" spans="1:20">
      <c r="A43" s="4" t="s">
        <v>997</v>
      </c>
      <c r="D43" s="6" t="n">
        <v>0</v>
      </c>
      <c r="K43" s="6" t="n">
        <v>0</v>
      </c>
      <c r="O43" s="6" t="n">
        <v>0</v>
      </c>
      <c r="Q43" s="6" t="n">
        <v>0</v>
      </c>
    </row>
    <row r="44" spans="1:20"/>
    <row r="45" spans="1:20">
      <c r="A45" s="4" t="s">
        <v>37</v>
      </c>
      <c r="B45" s="4" t="s">
        <v>632</v>
      </c>
    </row>
    <row r="46" spans="1:20">
      <c r="A46" s="4" t="s">
        <v>52</v>
      </c>
      <c r="B46" s="4" t="s">
        <v>73</v>
      </c>
    </row>
    <row r="47" spans="1:20">
      <c r="A47" s="4" t="s">
        <v>53</v>
      </c>
      <c r="B47" s="4" t="s">
        <v>74</v>
      </c>
    </row>
    <row r="48" spans="1:20">
      <c r="A48" s="4" t="s">
        <v>54</v>
      </c>
      <c r="B48" s="4" t="s">
        <v>75</v>
      </c>
    </row>
    <row r="49" spans="1:20">
      <c r="A49" s="4" t="s">
        <v>57</v>
      </c>
      <c r="B49" s="4" t="s">
        <v>76</v>
      </c>
    </row>
    <row r="50" spans="1:20">
      <c r="A50" s="4" t="s">
        <v>63</v>
      </c>
      <c r="B50" s="4" t="s">
        <v>77</v>
      </c>
    </row>
  </sheetData>
  <mergeCells count="95">
    <mergeCell ref="A1:B2"/>
    <mergeCell ref="D1:N1"/>
    <mergeCell ref="O1:T1"/>
    <mergeCell ref="O2:P2"/>
    <mergeCell ref="Q2:R2"/>
    <mergeCell ref="S2:T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E43:F43"/>
    <mergeCell ref="G43:H43"/>
    <mergeCell ref="A44:S44"/>
    <mergeCell ref="B45:S45"/>
    <mergeCell ref="B46:S46"/>
    <mergeCell ref="B47:S47"/>
    <mergeCell ref="B48:S48"/>
    <mergeCell ref="B49:S49"/>
    <mergeCell ref="B50:S5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S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999</v>
      </c>
      <c r="B1" s="2" t="s">
        <v>652</v>
      </c>
      <c r="C1" s="2" t="s">
        <v>678</v>
      </c>
      <c r="N1" s="2" t="s">
        <v>1</v>
      </c>
    </row>
    <row r="2" spans="1:19">
      <c r="B2" s="2" t="s">
        <v>35</v>
      </c>
      <c r="C2" s="2" t="s">
        <v>2</v>
      </c>
      <c r="D2" s="2" t="s">
        <v>615</v>
      </c>
      <c r="F2" s="2" t="s">
        <v>679</v>
      </c>
      <c r="G2" s="2" t="s">
        <v>37</v>
      </c>
      <c r="H2" s="2" t="s">
        <v>4</v>
      </c>
      <c r="I2" s="2" t="s">
        <v>616</v>
      </c>
      <c r="J2" s="2" t="s">
        <v>34</v>
      </c>
      <c r="K2" s="2" t="s">
        <v>617</v>
      </c>
      <c r="L2" s="2" t="s">
        <v>618</v>
      </c>
      <c r="M2" s="2" t="s">
        <v>619</v>
      </c>
      <c r="N2" s="2" t="s">
        <v>2</v>
      </c>
      <c r="P2" s="2" t="s">
        <v>34</v>
      </c>
      <c r="R2" s="2" t="s">
        <v>35</v>
      </c>
    </row>
    <row r="3" spans="1:19">
      <c r="A3" s="3" t="s">
        <v>1000</v>
      </c>
    </row>
    <row r="4" spans="1:19">
      <c r="A4" s="4" t="s">
        <v>991</v>
      </c>
      <c r="C4" s="7" t="n">
        <v>177.5</v>
      </c>
      <c r="D4" s="7" t="n">
        <v>95.2</v>
      </c>
      <c r="E4" s="4" t="s">
        <v>37</v>
      </c>
      <c r="F4" s="6" t="n">
        <v>85</v>
      </c>
      <c r="H4" s="7" t="n">
        <v>85.59999999999999</v>
      </c>
      <c r="I4" s="6" t="n">
        <v>83</v>
      </c>
      <c r="J4" s="7" t="n">
        <v>82.7</v>
      </c>
      <c r="K4" s="7" t="n">
        <v>103.1</v>
      </c>
      <c r="L4" s="7" t="n">
        <v>105.4</v>
      </c>
      <c r="M4" s="7" t="n">
        <v>78.40000000000001</v>
      </c>
      <c r="N4" s="7" t="n">
        <v>441.3</v>
      </c>
      <c r="O4" s="4" t="s">
        <v>52</v>
      </c>
      <c r="P4" s="7" t="n">
        <v>369.6</v>
      </c>
      <c r="Q4" s="4" t="s">
        <v>52</v>
      </c>
      <c r="R4" s="7" t="n">
        <v>313.3</v>
      </c>
      <c r="S4" s="4" t="s">
        <v>52</v>
      </c>
    </row>
    <row r="5" spans="1:19">
      <c r="A5" s="4" t="s">
        <v>46</v>
      </c>
      <c r="C5" s="8" t="n">
        <v>77.3</v>
      </c>
      <c r="D5" s="8" t="n">
        <v>46.5</v>
      </c>
      <c r="E5" s="4" t="s">
        <v>37</v>
      </c>
      <c r="F5" s="8" t="n">
        <v>47.7</v>
      </c>
      <c r="H5" s="8" t="n">
        <v>48.5</v>
      </c>
      <c r="I5" s="8" t="n">
        <v>44.8</v>
      </c>
      <c r="J5" s="5" t="n">
        <v>51</v>
      </c>
      <c r="K5" s="8" t="n">
        <v>48.7</v>
      </c>
      <c r="L5" s="8" t="n">
        <v>47.2</v>
      </c>
      <c r="M5" s="8" t="n">
        <v>44.7</v>
      </c>
      <c r="N5" s="8" t="n">
        <v>217.1</v>
      </c>
      <c r="P5" s="8" t="n">
        <v>191.6</v>
      </c>
      <c r="R5" s="8" t="n">
        <v>158.7</v>
      </c>
    </row>
    <row r="6" spans="1:19">
      <c r="A6" s="4" t="s">
        <v>55</v>
      </c>
      <c r="B6" s="7" t="n">
        <v>26.3</v>
      </c>
      <c r="C6" s="8" t="n">
        <v>74.59999999999999</v>
      </c>
      <c r="D6" s="8" t="n">
        <v>50.2</v>
      </c>
      <c r="E6" s="4" t="s">
        <v>37</v>
      </c>
      <c r="F6" s="7" t="n">
        <v>53.4</v>
      </c>
      <c r="H6" s="8" t="n">
        <v>53.1</v>
      </c>
      <c r="I6" s="8" t="n">
        <v>51.8</v>
      </c>
      <c r="J6" s="8" t="n">
        <v>57.7</v>
      </c>
      <c r="K6" s="8" t="n">
        <v>48.8</v>
      </c>
      <c r="L6" s="8" t="n">
        <v>47.2</v>
      </c>
      <c r="M6" s="8" t="n">
        <v>42.8</v>
      </c>
      <c r="N6" s="8" t="n">
        <v>229.7</v>
      </c>
      <c r="P6" s="8" t="n">
        <v>196.5</v>
      </c>
      <c r="R6" s="8" t="n">
        <v>106.9</v>
      </c>
    </row>
    <row r="7" spans="1:19">
      <c r="A7" s="4" t="s">
        <v>56</v>
      </c>
      <c r="C7" s="8" t="n">
        <v>65.90000000000001</v>
      </c>
      <c r="D7" s="8" t="n">
        <v>53.4</v>
      </c>
      <c r="E7" s="4" t="s">
        <v>37</v>
      </c>
      <c r="H7" s="8" t="n">
        <v>53.1</v>
      </c>
      <c r="I7" s="8" t="n">
        <v>51.8</v>
      </c>
      <c r="J7" s="8" t="n">
        <v>57.7</v>
      </c>
      <c r="K7" s="8" t="n">
        <v>48.8</v>
      </c>
      <c r="L7" s="8" t="n">
        <v>47.2</v>
      </c>
      <c r="M7" s="8" t="n">
        <v>40.5</v>
      </c>
      <c r="N7" s="8" t="n">
        <v>224.2</v>
      </c>
      <c r="P7" s="8" t="n">
        <v>194.2</v>
      </c>
      <c r="R7" s="8" t="n">
        <v>26.3</v>
      </c>
      <c r="S7" s="4" t="s">
        <v>53</v>
      </c>
    </row>
    <row r="8" spans="1:19">
      <c r="A8" s="4" t="s">
        <v>995</v>
      </c>
      <c r="C8" s="7" t="n">
        <v>36.5</v>
      </c>
      <c r="D8" s="7" t="n">
        <v>24.3</v>
      </c>
      <c r="E8" s="4" t="s">
        <v>37</v>
      </c>
      <c r="H8" s="7" t="n">
        <v>22.5</v>
      </c>
      <c r="I8" s="7" t="n">
        <v>23.1</v>
      </c>
      <c r="J8" s="7" t="n">
        <v>25.1</v>
      </c>
      <c r="K8" s="6" t="n">
        <v>18</v>
      </c>
      <c r="L8" s="7" t="n">
        <v>17.6</v>
      </c>
      <c r="M8" s="7" t="n">
        <v>11.8</v>
      </c>
      <c r="N8" s="7" t="n">
        <v>106.4</v>
      </c>
      <c r="P8" s="7" t="n">
        <v>72.5</v>
      </c>
      <c r="R8" s="7" t="n">
        <v>9.5</v>
      </c>
    </row>
    <row r="9" spans="1:19">
      <c r="A9" s="4" t="s">
        <v>876</v>
      </c>
    </row>
    <row r="10" spans="1:19">
      <c r="A10" s="3" t="s">
        <v>69</v>
      </c>
    </row>
    <row r="11" spans="1:19">
      <c r="A11" s="4" t="s">
        <v>1001</v>
      </c>
      <c r="C11" s="9" t="n">
        <v>29.75</v>
      </c>
      <c r="D11" s="9" t="n">
        <v>28.92</v>
      </c>
      <c r="H11" s="9" t="n">
        <v>34.47</v>
      </c>
      <c r="I11" s="9" t="n">
        <v>35.88</v>
      </c>
      <c r="J11" s="9" t="n">
        <v>34.86</v>
      </c>
      <c r="K11" s="9" t="n">
        <v>39.63</v>
      </c>
      <c r="L11" s="9" t="n">
        <v>44.34</v>
      </c>
      <c r="M11" s="9" t="n">
        <v>42.31</v>
      </c>
      <c r="N11" s="9" t="n">
        <v>29.75</v>
      </c>
      <c r="P11" s="9" t="n">
        <v>34.86</v>
      </c>
    </row>
    <row r="12" spans="1:19">
      <c r="A12" s="4" t="s">
        <v>643</v>
      </c>
    </row>
    <row r="13" spans="1:19">
      <c r="A13" s="3" t="s">
        <v>69</v>
      </c>
    </row>
    <row r="14" spans="1:19">
      <c r="A14" s="4" t="s">
        <v>1001</v>
      </c>
      <c r="C14" s="8" t="n">
        <v>23.2</v>
      </c>
      <c r="D14" s="11" t="n">
        <v>23.17</v>
      </c>
      <c r="H14" s="11" t="n">
        <v>25.25</v>
      </c>
      <c r="I14" s="11" t="n">
        <v>23.12</v>
      </c>
      <c r="J14" s="11" t="n">
        <v>25.64</v>
      </c>
      <c r="K14" s="8" t="n">
        <v>24.5</v>
      </c>
      <c r="L14" s="8" t="n">
        <v>36.9</v>
      </c>
      <c r="M14" s="11" t="n">
        <v>33.16</v>
      </c>
      <c r="N14" s="8" t="n">
        <v>23.2</v>
      </c>
      <c r="P14" s="11" t="n">
        <v>25.64</v>
      </c>
    </row>
    <row r="15" spans="1:19">
      <c r="A15" s="4" t="s">
        <v>68</v>
      </c>
    </row>
    <row r="16" spans="1:19">
      <c r="A16" s="3" t="s">
        <v>69</v>
      </c>
    </row>
    <row r="17" spans="1:19">
      <c r="A17" s="4" t="s">
        <v>70</v>
      </c>
      <c r="C17" s="11" t="n">
        <v>0.38</v>
      </c>
      <c r="D17" s="11" t="n">
        <v>0.3</v>
      </c>
      <c r="E17" s="4" t="s">
        <v>37</v>
      </c>
      <c r="H17" s="11" t="n">
        <v>0.28</v>
      </c>
      <c r="I17" s="11" t="n">
        <v>0.29</v>
      </c>
      <c r="J17" s="11" t="n">
        <v>0.32</v>
      </c>
      <c r="K17" s="11" t="n">
        <v>0.28</v>
      </c>
      <c r="L17" s="11" t="n">
        <v>0.26</v>
      </c>
      <c r="M17" s="11" t="n">
        <v>0.19</v>
      </c>
      <c r="N17" s="11" t="n">
        <v>1.3</v>
      </c>
      <c r="P17" s="11" t="n">
        <v>1.08</v>
      </c>
      <c r="R17" s="9" t="n">
        <v>0.15</v>
      </c>
    </row>
    <row r="18" spans="1:19">
      <c r="A18" s="4" t="s">
        <v>71</v>
      </c>
    </row>
    <row r="19" spans="1:19">
      <c r="A19" s="3" t="s">
        <v>69</v>
      </c>
    </row>
    <row r="20" spans="1:19">
      <c r="A20" s="4" t="s">
        <v>70</v>
      </c>
      <c r="C20" s="9" t="n">
        <v>0.34</v>
      </c>
      <c r="D20" s="9" t="n">
        <v>0.3</v>
      </c>
      <c r="E20" s="4" t="s">
        <v>37</v>
      </c>
      <c r="H20" s="9" t="n">
        <v>0.28</v>
      </c>
      <c r="I20" s="9" t="n">
        <v>0.29</v>
      </c>
      <c r="J20" s="9" t="n">
        <v>0.32</v>
      </c>
      <c r="K20" s="9" t="n">
        <v>0.24</v>
      </c>
      <c r="L20" s="9" t="n">
        <v>0.26</v>
      </c>
      <c r="M20" s="9" t="n">
        <v>0.19</v>
      </c>
      <c r="N20" s="9" t="n">
        <v>1.17</v>
      </c>
      <c r="P20" s="6" t="n">
        <v>1</v>
      </c>
      <c r="R20" s="9" t="n">
        <v>0.15</v>
      </c>
    </row>
    <row r="21" spans="1:19"/>
    <row r="22" spans="1:19">
      <c r="A22" s="4" t="s">
        <v>37</v>
      </c>
      <c r="B22" s="4" t="s">
        <v>632</v>
      </c>
    </row>
    <row r="23" spans="1:19">
      <c r="A23" s="4" t="s">
        <v>52</v>
      </c>
      <c r="B23" s="4" t="s">
        <v>73</v>
      </c>
    </row>
    <row r="24" spans="1:19">
      <c r="A24" s="4" t="s">
        <v>53</v>
      </c>
      <c r="B24" s="4" t="s">
        <v>77</v>
      </c>
    </row>
  </sheetData>
  <mergeCells count="29">
    <mergeCell ref="A1:A2"/>
    <mergeCell ref="C1:M1"/>
    <mergeCell ref="N1:S1"/>
    <mergeCell ref="D2:E2"/>
    <mergeCell ref="N2:O2"/>
    <mergeCell ref="P2:Q2"/>
    <mergeCell ref="R2:S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A21:S21"/>
    <mergeCell ref="B22:S22"/>
    <mergeCell ref="B23:S23"/>
    <mergeCell ref="B24:S2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08:37:43Z</dcterms:created>
  <dcterms:modified xmlns:dcterms="http://purl.org/dc/terms/" xmlns:xsi="http://www.w3.org/2001/XMLSchema-instance" xsi:type="dcterms:W3CDTF">2017-02-28T08:37:43Z</dcterms:modified>
</cp:coreProperties>
</file>